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Inco" sheetId="4" r:id="rId4"/>
    <s:sheet name="Consolidated Statements of Chan" sheetId="5" r:id="rId5"/>
    <s:sheet name="Consolidated Statements of Cash" sheetId="6" r:id="rId6"/>
    <s:sheet name="Consolidated Statements of Comp" sheetId="7" r:id="rId7"/>
    <s:sheet name="Consolidated Statements of Com8" sheetId="8" r:id="rId8"/>
    <s:sheet name="Description of Business" sheetId="9" r:id="rId9"/>
    <s:sheet name="Summary of Significant Accounti" sheetId="10" r:id="rId10"/>
    <s:sheet name="Goodwill and Other Intangible A" sheetId="11" r:id="rId11"/>
    <s:sheet name="Deferred Revenue Deferred Reven" sheetId="12" r:id="rId12"/>
    <s:sheet name="Debt" sheetId="13" r:id="rId13"/>
    <s:sheet name="Equity" sheetId="14" r:id="rId14"/>
    <s:sheet name="Income Taxes" sheetId="15" r:id="rId15"/>
    <s:sheet name="Clearing Organizations" sheetId="16" r:id="rId16"/>
    <s:sheet name="Fair Value Measurements" sheetId="17" r:id="rId17"/>
    <s:sheet name="Condensed Consolidating Financi" sheetId="18" r:id="rId18"/>
    <s:sheet name="Earnings Per Common Share" sheetId="19" r:id="rId19"/>
    <s:sheet name="Subsequent Events" sheetId="20" r:id="rId20"/>
    <s:sheet name="Summary of Significant Accoun21" sheetId="21" r:id="rId21"/>
    <s:sheet name="Goodwill and Other Intangible22" sheetId="22" r:id="rId22"/>
    <s:sheet name="Deferred Revenue Deferred Rev23" sheetId="23" r:id="rId23"/>
    <s:sheet name="Debt (Tables)" sheetId="24" r:id="rId24"/>
    <s:sheet name="Equity (Tables)" sheetId="25" r:id="rId25"/>
    <s:sheet name="Clearing Organizations (Tables)" sheetId="26" r:id="rId26"/>
    <s:sheet name="Fair Value Measurements (Tables" sheetId="27" r:id="rId27"/>
    <s:sheet name="Condensed Consolidating Finan28" sheetId="28" r:id="rId28"/>
    <s:sheet name="Earnings Per Common Share (Tabl" sheetId="29" r:id="rId29"/>
    <s:sheet name="Acquisitions (Narrative) (Detai" sheetId="30" r:id="rId30"/>
    <s:sheet name="Acquisitions (Purchase Price Al" sheetId="31" r:id="rId31"/>
    <s:sheet name="Acquisitions (Identifiable Inta" sheetId="32" r:id="rId32"/>
    <s:sheet name="Acquisitions (Proforma Informat" sheetId="33" r:id="rId33"/>
    <s:sheet name="Short-Term and Long-Term Restri" sheetId="34" r:id="rId34"/>
    <s:sheet name="Goodwill and Other Intangible35" sheetId="35" r:id="rId35"/>
    <s:sheet name="Goodwill and Other Intangible36" sheetId="36" r:id="rId36"/>
    <s:sheet name="Deferred Revenue Deferred Rev37" sheetId="37" r:id="rId37"/>
    <s:sheet name="Debt (Narrative) (Details)" sheetId="38" r:id="rId38"/>
    <s:sheet name="Debt (Total Debt Schedule) (Det" sheetId="39" r:id="rId39"/>
    <s:sheet name="Equity- (Narrative) (Details)" sheetId="40" r:id="rId40"/>
    <s:sheet name="Equity (Stock Option Activity) " sheetId="41" r:id="rId41"/>
    <s:sheet name="Equity (Details of Stock Option" sheetId="42" r:id="rId42"/>
    <s:sheet name="Equity (Valuation Assumptions) " sheetId="43" r:id="rId43"/>
    <s:sheet name="Equity (Nonvested Restricted St" sheetId="44" r:id="rId44"/>
    <s:sheet name="Income Taxes (Narrative) (Detai" sheetId="45" r:id="rId45"/>
    <s:sheet name="Clearing Organizations (Narrati" sheetId="46" r:id="rId46"/>
    <s:sheet name="Clearing Organizations (ICE Cle" sheetId="47" r:id="rId47"/>
    <s:sheet name="Clearing Organizations (Assets " sheetId="48" r:id="rId48"/>
    <s:sheet name="Fair Value Measurements (Detail" sheetId="49" r:id="rId49"/>
    <s:sheet name="Condensed Consolidating Finan50" sheetId="50" r:id="rId50"/>
    <s:sheet name="Condensed Consolidating Finan51" sheetId="51" r:id="rId51"/>
    <s:sheet name="Condensed Consolidating Finan52" sheetId="52" r:id="rId52"/>
    <s:sheet name="Condensed Consolidating Finan53" sheetId="53" r:id="rId53"/>
    <s:sheet name="Earnings Per Common Share (Narr" sheetId="54" r:id="rId54"/>
    <s:sheet name="Earnings Per Common Share (Reco" sheetId="55" r:id="rId55"/>
    <s:sheet name="Subsequent Events (Details)" sheetId="56" r:id="rId56"/>
    <s:sheet name="Segment Reporting (Narrative) (" sheetId="57" r:id="rId57"/>
  </s:sheets>
  <s:definedNames/>
  <s:calcPr calcId="124519" calcMode="auto" fullCalcOnLoad="1"/>
</s:workbook>
</file>

<file path=xl/sharedStrings.xml><?xml version="1.0" encoding="utf-8"?>
<sst xmlns="http://schemas.openxmlformats.org/spreadsheetml/2006/main" uniqueCount="620">
  <si>
    <t>Document and Entity Information Document - shares</t>
  </si>
  <si>
    <t>3 Months Ended</t>
  </si>
  <si>
    <t>Mar. 31, 2016</t>
  </si>
  <si>
    <t>May. 02, 2016</t>
  </si>
  <si>
    <t>Document Information [Abstract]</t>
  </si>
  <si>
    <t>Entity Registrant name</t>
  </si>
  <si>
    <t>INTERCONTINENTAL EXCHANGE,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Short-term investments</t>
  </si>
  <si>
    <t>Short-term restricted cash and investments</t>
  </si>
  <si>
    <t>Customer accounts receivable, net of allowance for doubtful accounts of $0 and $2 at March 31, 2016 and December 31, 2015, respectively</t>
  </si>
  <si>
    <t>Deposits Assets, Current</t>
  </si>
  <si>
    <t>Prepaid expenses and other current assets</t>
  </si>
  <si>
    <t>Total current assets</t>
  </si>
  <si>
    <t>Property and equipment, net</t>
  </si>
  <si>
    <t>Other noncurrent assets:</t>
  </si>
  <si>
    <t>Goodwill</t>
  </si>
  <si>
    <t>Other intangible assets, net</t>
  </si>
  <si>
    <t>Long-term restricted cash</t>
  </si>
  <si>
    <t>Long-term investments</t>
  </si>
  <si>
    <t>Other noncurrent assets</t>
  </si>
  <si>
    <t>Total assets</t>
  </si>
  <si>
    <t>Current liabilities:</t>
  </si>
  <si>
    <t>Accounts payable and accrued liabilities</t>
  </si>
  <si>
    <t>Section 31 Fees Payable, Current</t>
  </si>
  <si>
    <t>Accrued salaries and benefits</t>
  </si>
  <si>
    <t>Deferred revenue</t>
  </si>
  <si>
    <t>Current portion of long-term debt</t>
  </si>
  <si>
    <t>Deposit Liability, Current</t>
  </si>
  <si>
    <t>Other current liabilities</t>
  </si>
  <si>
    <t>Total current liabilities</t>
  </si>
  <si>
    <t>Non-current liabilities:</t>
  </si>
  <si>
    <t>Noncurrent deferred tax liability, net</t>
  </si>
  <si>
    <t>Accrued employee benefits</t>
  </si>
  <si>
    <t>Long-term debt</t>
  </si>
  <si>
    <t>Other noncurrent liabilities</t>
  </si>
  <si>
    <t>Total noncurrent liabilities</t>
  </si>
  <si>
    <t>Total liabilities</t>
  </si>
  <si>
    <t>Redeemable non-controlling interest</t>
  </si>
  <si>
    <t>Commitments and contingencies</t>
  </si>
  <si>
    <t xml:space="preserve"> </t>
  </si>
  <si>
    <t>IntercontinentalExchange Group, Inc. shareholders’ equity:</t>
  </si>
  <si>
    <t>Preferred stock, $0.01 par value; 100 shares authorized; no shares issued or outstanding at September 30, 2015 and December 31, 2014</t>
  </si>
  <si>
    <t>Common stock, $0.01 par value; 500 shares authorized; 116 and 110 shares issued and outstanding at September 30, 2015, respectively, and 116 and 113 shares issued and outstanding at December 31, 2014, respectively</t>
  </si>
  <si>
    <t>Treasury stock, at cost; 6 and 3 shares at September 30, 2015 and December 31, 2014, respectively</t>
  </si>
  <si>
    <t>Additional paid-in capital</t>
  </si>
  <si>
    <t>Retained earnings</t>
  </si>
  <si>
    <t>Accumulated other comprehensive loss</t>
  </si>
  <si>
    <t>Total IntercontinentalExchange Group, Inc. shareholders’ equity</t>
  </si>
  <si>
    <t>Non-controlling interest in consolidated subsidiaries</t>
  </si>
  <si>
    <t>Total equity</t>
  </si>
  <si>
    <t>Total liabilities and equity</t>
  </si>
  <si>
    <t>Consolidated Balance Sheets Consolidated Balance Sheets Parenthetical - USD ($) shares in Thousands, $ in Millions</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 USD ($) shares in Millions, $ in Millions</t>
  </si>
  <si>
    <t>Mar. 31, 2015</t>
  </si>
  <si>
    <t>Revenues:</t>
  </si>
  <si>
    <t>Clearing Fees Revenue</t>
  </si>
  <si>
    <t>Market Data Revenue</t>
  </si>
  <si>
    <t>Listing fee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Technology and communication</t>
  </si>
  <si>
    <t>Professional services</t>
  </si>
  <si>
    <t>Rent and occupancy</t>
  </si>
  <si>
    <t>Acquisition-related transaction and integration costs</t>
  </si>
  <si>
    <t>Selling, general and administrative</t>
  </si>
  <si>
    <t>Depreciation and amortization</t>
  </si>
  <si>
    <t>Total operating expenses</t>
  </si>
  <si>
    <t>Operating income</t>
  </si>
  <si>
    <t>Other income (expense):</t>
  </si>
  <si>
    <t>Interest expense</t>
  </si>
  <si>
    <t>Other expense, net</t>
  </si>
  <si>
    <t>Income from continuing operations before income tax expense</t>
  </si>
  <si>
    <t>Income tax expense</t>
  </si>
  <si>
    <t>Net income</t>
  </si>
  <si>
    <t>Income (Loss) from Continuing Operations Attributable to Noncontrolling Interest</t>
  </si>
  <si>
    <t>Net income attributable to IntercontinentalExchange Group, Inc.</t>
  </si>
  <si>
    <t>Basic earnings per share attributable to IntercontinentalExchange Group, Inc. common shareholders:</t>
  </si>
  <si>
    <t>Continuing operations</t>
  </si>
  <si>
    <t>Discontinued operations</t>
  </si>
  <si>
    <t>Basic earnings per share</t>
  </si>
  <si>
    <t>Diluted earnings per share attributable to IntercontinentalExchange Group, Inc. common shareholders:</t>
  </si>
  <si>
    <t>Diluted earnings per share</t>
  </si>
  <si>
    <t>Diluted weighted average common shares outstanding</t>
  </si>
  <si>
    <t>Dividend per share</t>
  </si>
  <si>
    <t>Consolidated Statements of Change in Equity, AOCI - USD ($) shares in Millions, $ in Millions</t>
  </si>
  <si>
    <t>Total</t>
  </si>
  <si>
    <t>Common Stock [Member]</t>
  </si>
  <si>
    <t>Treasury Stock [Member]</t>
  </si>
  <si>
    <t>Additional Paid-in Capital [Member]</t>
  </si>
  <si>
    <t>Retained Earnings [Member]</t>
  </si>
  <si>
    <t>Accumulated Other Comprehensive Income (Loss) [Member]</t>
  </si>
  <si>
    <t>Noncontrolling Interest in Consolidated Subsidiaries [Member]</t>
  </si>
  <si>
    <t>Redeemable Noncontrolling Interest [Member]</t>
  </si>
  <si>
    <t>Beginning Balance at Dec. 31, 2014</t>
  </si>
  <si>
    <t>Beginning Balance, Shares at Dec. 31, 2014</t>
  </si>
  <si>
    <t>Increase (Decrease) in Stockholders' Equity [Roll Forward]</t>
  </si>
  <si>
    <t>Other comprehensive loss</t>
  </si>
  <si>
    <t>Exercise of common stock options</t>
  </si>
  <si>
    <t>Treasury Stock, Shares, Acquired</t>
  </si>
  <si>
    <t>Treasury Stock, Retired, Cost Method, Amount</t>
  </si>
  <si>
    <t>Payments relating to treasury shares received for restricted stock tax payments and stock option exercises, Shares</t>
  </si>
  <si>
    <t>Restricted Stock And Option Withholding Taxes Recorded As Net Settlement</t>
  </si>
  <si>
    <t>Stock-based compensation</t>
  </si>
  <si>
    <t>Issuance of restricted stock</t>
  </si>
  <si>
    <t>Tax benefits from stock option plans</t>
  </si>
  <si>
    <t>Adjustment to redemption value of redeemable non-controlling interest</t>
  </si>
  <si>
    <t>Distributions of profits to non-controlling interest</t>
  </si>
  <si>
    <t>Purchase of subsidiary shares from non-controlling interest</t>
  </si>
  <si>
    <t>Dividends paid to shareholders</t>
  </si>
  <si>
    <t>Net income attributable to non-controlling interest</t>
  </si>
  <si>
    <t>Ending Balance at Dec. 31, 2015</t>
  </si>
  <si>
    <t>Ending Balance, Shares at Dec. 31, 2015</t>
  </si>
  <si>
    <t>Stock Issued During Period, Shares, Acquisitions</t>
  </si>
  <si>
    <t>Stock Issued During Period, Value, Acquisitions</t>
  </si>
  <si>
    <t>Accumulated Other Comprehensive Income (Loss), Net of Tax [Abstract]</t>
  </si>
  <si>
    <t>Accumulated Other Comprehensive Income, Equity Method Investments, Net of Tax</t>
  </si>
  <si>
    <t>Foreign currency translation adjustments</t>
  </si>
  <si>
    <t>Fair value of available-for-sale securities</t>
  </si>
  <si>
    <t>Employee benefit plans adjustments</t>
  </si>
  <si>
    <t>Accumulated other comprehensive income</t>
  </si>
  <si>
    <t>Payments relating to treasury shares received for restricted stock tax payments and stock option exercises</t>
  </si>
  <si>
    <t>Ending Balance at Mar. 31, 2016</t>
  </si>
  <si>
    <t>Ending Balance, Shares at Mar. 31, 2016</t>
  </si>
  <si>
    <t>Consolidated Statements of Cash Flows - USD ($) $ in Millions</t>
  </si>
  <si>
    <t>Operating activities</t>
  </si>
  <si>
    <t>Adjustments to reconcile net income to net cash provided by operating activities:</t>
  </si>
  <si>
    <t>Deferred taxes</t>
  </si>
  <si>
    <t>Amortization of Debt Discount (Premium)</t>
  </si>
  <si>
    <t>Other</t>
  </si>
  <si>
    <t>Changes in assets and liabilities:</t>
  </si>
  <si>
    <t>Customer accounts receivable</t>
  </si>
  <si>
    <t>Income taxes payable</t>
  </si>
  <si>
    <t>Other current and non-current liabilities</t>
  </si>
  <si>
    <t>Total adjustments</t>
  </si>
  <si>
    <t>Net cash provided by operating activities from continuing operations</t>
  </si>
  <si>
    <t>Investing activities</t>
  </si>
  <si>
    <t>Capital expenditures</t>
  </si>
  <si>
    <t>Capitalized software development costs</t>
  </si>
  <si>
    <t>Cash paid for equity method investment</t>
  </si>
  <si>
    <t>Increase in restricted cash and investments</t>
  </si>
  <si>
    <t>Net cash provided by investing activities from continuing operations</t>
  </si>
  <si>
    <t>Financing activities</t>
  </si>
  <si>
    <t>Proceeds from (repayments of) commercial paper, net</t>
  </si>
  <si>
    <t>Dividends to shareholders</t>
  </si>
  <si>
    <t>Repurchases of common stock</t>
  </si>
  <si>
    <t>Proceeds from (Payments for) Other Financing Activities</t>
  </si>
  <si>
    <t>Net cash used in financing activities from continuing operation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come taxes</t>
  </si>
  <si>
    <t>Cash paid for interest</t>
  </si>
  <si>
    <t>Consolidated Statements of Comprehensive Income Consolidated Statements of Comprehensive Income - USD ($) $ in Millions</t>
  </si>
  <si>
    <t>12 Months Ended</t>
  </si>
  <si>
    <t>Statement of Comprehensive Income [Abstract]</t>
  </si>
  <si>
    <t>Other comprehensive income (loss):</t>
  </si>
  <si>
    <t>Foreign currency translation adjustments, net of tax benefit of ($3) for both the nine months ended September 30, 2015 and 2014 and ($3) for the three months ended September 30, 2014</t>
  </si>
  <si>
    <t>Change in fair value of available-for-sale securities</t>
  </si>
  <si>
    <t>Comprehensive income</t>
  </si>
  <si>
    <t>Comprehensive income attributable to non-controlling interest</t>
  </si>
  <si>
    <t>Comprehensive income attributable to IntercontinentalExchange Group, Inc.</t>
  </si>
  <si>
    <t>Consolidated Statements of Comprehensive Income Consolidated Statements of Comprehensive Income (Parenthetical) - USD ($) $ in Millions</t>
  </si>
  <si>
    <t>Foreign currency translation adjustments, Tax</t>
  </si>
  <si>
    <t>Net Investment Hedging [Member]</t>
  </si>
  <si>
    <t>Description of Business</t>
  </si>
  <si>
    <t>Organization, Consolidation and Presentation of Financial Statements [Abstract]</t>
  </si>
  <si>
    <t xml:space="preserve">Description of Business We are a leading global operator of regulated exchanges, clearing houses and listings venues, and a provider of data services for commodity and financial markets. We operate regulated marketplaces for trading and clearing a broad array of derivatives and securities contracts across major asset classes, including energy and agricultural commodities, interest rates, equities, equity derivatives, credit derivatives, bonds and currencies. Our exchanges include futures exchanges in the United States, or U.S., United Kingdom, or U.K., Continental Europe, Canada and Singapore and cash equities exchanges and equity options exchanges in the U.S. We also operate over-the-counter, or OTC, markets for physical energy and credit default swaps, or CDS, trade execution. To serve global derivatives markets, we operate central counterparty clearing houses in the U.S., U.K., Continental Europe, Canada and Singapore (Note 9). We offer a range of data and connectivity services to customers in global financial and commodity markets, including fixed income pricing and reference data, analytics and desktop offerings. Through our trading and clearing, in addition to our listings and data services, we provide our customers liquid markets, benchmark products, access to capital markets, information, and a range of related services to support their investing, trading, risk management and capital raising activities. </t>
  </si>
  <si>
    <t>Summary of Significant Accounting Policies</t>
  </si>
  <si>
    <t>Accounting Policies [Abstract]</t>
  </si>
  <si>
    <t>Summary of Significant Accounting Policies Basis of Presentation The accompanying unaudited consolidated financial statements have been prepared by us in accordance with U.S. generally accepted accounting principles, or GAAP, pursuant to the rules and regulations of the Securities and Exchange Commission, or SEC, regarding interim financial reporting. Accordingly, the unaudited consolidated financial statements do not include all of the information and footnotes required by GAAP for complete financial statements and should be read in conjunction with our audited consolidated financial statements and related notes thereto for the year ended December 31, 2015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three months ended March 31, 2016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 New and Recently Adopted Accounting Pronouncements In January 2016, the Financial Accounting Standards Board, or FASB, issued Accounting Standards Update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ASU 2016-01 is effective for annual and interim reporting periods beginning after December 15, 2017. On the adoption of ASU 2016-01, changes in the fair value of our equity investment in Cetip, S.A., or Cetip, will no longer be reflected in accumulated other comprehensive income but will be recognized in net income. As of March 31, 2016, our investment in Cetip included an accumulated unrealized gain of $28 million (Note 10). During the three months ended March 31, 2016, the change in the fair value of the Cetip investment was an increase of $54 million . Once adopted, such fair value changes will be reported as other income (expense) under ASU 2016-01. We are currently evaluating this guidance to determine any additional potential impact on our consolidated financial statements upon adoption. In February 2016, the FASB issued Accounting Standards Update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effective for annual and interim reporting periods beginning after December 15, 2018, with early adoption permitted. We are currently evaluating this guidance to determine the potential impact on our consolidated financial statements and whether we will adopt this guidance early. In March 2016, the FASB issued Accounting Standards Update No. 2016-09, Stock Compensation (Topic 718) - Improvements to Employee Share-Based Payment Accounting , or ASU 2016-09. ASU 2016-09 provides updated guidance for the recognition, measurement, presentation, and disclosure of certain components of stock compensation. The guidance includes the recognition of all excess tax benefits/deficiencies in the statement of income and classification as operating activities within the statement of cash flows, as well as the option to account for forfeitures based on awards expected to vest or as they occur. ASU 2016-09 is effective for annual and interim reporting periods beginning after December 15, 2017, with early adoption permitted. We decided to adopt ASU 2016-09 early for the period ended March 31, 2016 on a prospective basis. As a result, we recorded an $11 million excess tax benefit within our consolidated statement of income for the three months ended March 31, 2016 (Note 8). No other terms of the adopted guidance resulted in any significant impact on our consolidated financial statements. Reclassifications Certain prior period amounts have been reclassified to conform to the current period’s financial statement presentation. For the three months ended March 31, 2015, we reclassified $24 million of transaction based expenses in transaction and clearing revenues, net to transaction based expenses for consistency of how we report our cash equities markets. The amounts reclassified to transaction based expenses relate to equity options markets. For the three months ended March 31, 2015, we also reclassified $13 million in connectivity fees from other revenues to data services revenues.</t>
  </si>
  <si>
    <t>Goodwill and Other Intangible Assets</t>
  </si>
  <si>
    <t>Goodwill and Intangible Assets Disclosure [Abstract]</t>
  </si>
  <si>
    <t>Goodwill and Other Intangible Assets The following is a summary of the activity in the goodwill balance for the three months ended March 31, 2016 (in millions): Goodwill balance at December 31, 2015 $ 12,079 Foreign currency translation (23 ) Other activity, net 48 Goodwill balance at March 31, 2016 $ 12,104 The following is a summary of the activity in the other intangible assets balance for the three months ended March 31, 2016 (in millions): Other intangible assets balance at December 31, 2015 $ 10,758 Foreign currency translation (40 ) Other activity, net (6 ) Amortization of other intangible assets (82 ) Other intangible assets balance at March 31, 2016 $ 10,630 The foreign currency translation adjustments in the tables above result from a portion of our goodwill and other intangible assets being held at our U.K., Continental European and Canadian subsidiaries, some of whose functional currencies are not the U.S. dollar. The changes in other activity, net in the tables above primarily relate to adjustments to the fair value of the net tangible and identifiable intangible assets and liabilities relating to the Interactive Data acquisition, with a corresponding charge to goodwill (Note 3). We did not recognize any impairment losses on goodwill or other intangible assets during the three months ended March 31, 2016 and 2015 .</t>
  </si>
  <si>
    <t>Deferred Revenue Deferred Revenue</t>
  </si>
  <si>
    <t>Revenue Recognition [Abstract]</t>
  </si>
  <si>
    <t>Deferred Revenue Disclosure [Text Block]</t>
  </si>
  <si>
    <t>Deferred Revenue Deferred revenue represents cash received that is yet to be recognized as revenue. Total deferred revenue was $528 million as of March 31, 2016 , including $429 million in current deferred revenue and $99 million in non-current deferred revenue. The changes in our deferred revenue during the three months ended March 31, 2016 are as follows (in millions): Annual Listings Revenue Original Listings Revenues Other Listings Revenues Data Services and Other Revenues Total Deferred revenue balance at December 31, 2015 $ — $ 50 $ 59 $ 81 $ 190 Additions 363 6 24 143 536 Amortization (91 ) (3 ) (9 ) (95 ) (198 ) Deferred revenue balance at March 31, 2016 $ 272 $ 53 $ 74 $ 129 $ 528</t>
  </si>
  <si>
    <t>Debt</t>
  </si>
  <si>
    <t>Debt Disclosure [Abstract]</t>
  </si>
  <si>
    <t>Debt Our total debt, including short-term and long-term debt, consisted of the following as of March 31, 2016 and December 31, 2015 (in millions): As of As of Debt: Commercial Paper $ 2,048 $ 2,591 Short-term debt 2,048 2,591 NYSE USD Notes (2.00% senior unsecured notes due October 5, 2017) 852 852 2018 Senior Notes (2.50% senior unsecured notes due October 15, 2018) 597 597 2020 Senior Notes (2.75% senior unsecured notes due December 1, 2020) 1,239 1,239 2023 Senior Notes (4.00% senior unsecured notes due October 15, 2023) 789 789 2025 Senior Notes (3.75% senior unsecured notes due December 1, 2025) 1,241 1,240 Long-term debt 4,718 4,717 Total debt $ 6,766 $ 7,308 Credit Facility We have entered into a $3.0 billion senior unsecured revolving credit facility, or the Credit Facility, with a maturity date of November 13, 2020. The Credit Facility includes an option for us to propose an increase in the aggregate amount available for borrowing by up to $1.0 billion , subject to the consent of the lenders funding the increase and certain other conditions. On November 13, 2015, we utilized this option to increase the amount of the Credit Facility to $3.4 billion . The commitments under the Credit Facility will automatically reduce to $2.95 billion on April 3, 2019. No amounts were outstanding under the Credit Facility as of March 31, 2016 . Of the $3.4 billion that is currently available for borrowing under the Credit Facility, $2.0 billion is required to back-stop the amount outstanding under our Commercial Paper Program as of March 31, 2016 . The amount required to back-stop the amounts outstanding under the Commercial Paper Program will fluctuate as we increase or decrease our commercial paper borrowings. The remaining $1.4 billion as of March 31, 2016 is available to us to use for working capital and general corporate purposes including, but not limited to, acting as a back-stop to the amounts outstanding under the Commercial Paper Program. 364 Day Facility On November 13, 2015, we entered into a $500 million 364 day senior unsecured revolving credit facility, or the 364 Day Facility. The amounts available under the 364 Day Facility are available for use by us for working capital and general corporate purposes, but specifically excluding any use to back-stop amounts issued under the Commercial Paper Program. The commitments under the 364 Day Credit Facility will be automatically reduced to $375 million on May 13, 2016 and to $250 million on August 13, 2016. No amounts were outstanding under the 364 Day Facility as of March 31, 2016. Commercial Paper Program We have entered into a U.S. dollar commercial paper program, or the Commercial Paper Program. Our Commercial Paper Program is currently backed by the borrowing capacity available under the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impact our interest expense. Commercial paper notes of $2.0 billion with original maturities ranging from 1 to 89 days were outstanding as of March 31, 2016 under our Commercial Paper Program. As of March 31, 2016 , the weighted average interest rate on the $2.0 billion outstanding under our Commercial Paper Program was 0.54% per annum, with a weighted average maturity of 22 days. We repaid a portion of the amounts outstanding under the Commercial Paper Program during the three months ended March 31, 2016 using cash flows from operations and a portion of our unrestricted cash balances. Senior Notes On November 24, 2015, we issued $2.5 billion in aggregate senior notes, including $1.25 billion principal amount of 2.75% senior unsecured fixed rate notes due November 2020, or the 2020 Senior Notes, and $1.25 billion principal amount of 3.75% senior unsecured fixed rate notes due November 2025, or the 2025 Senior Notes. We used the net proceeds from the 2020 Senior Notes and 2025 Senior Notes offering, together with $1.6 billion of borrowings under our Commercial Paper Program, to finance the $4.1 billion cash portion of the purchase price of the acquisition of Interactive Data (Note 3). NYSE Notes In connection with our acquisition on November 13, 2013 of NYSE Euronext, which we refer to as NYSE following the initial public offering and sale of Euronext in 2014, we assumed the outstanding NYSE debt instruments, which included $850 million of 2.00% senior unsecured fixed rate notes due in October 2017, or the NYSE USD Notes, and €920 million ( $1.1 billion ) of 5.375% senior unsecured fixed rate notes that were due in June 2015, or the NYSE EUR Notes, and together with the NYSE USD Notes, the NYSE Notes. On June 30, 2015, we repaid the NYSE EUR Notes using cash that had been set aside in July 2014 from the proceeds of the sale of Euronext. During the three months ended March 31, 2015 , the amortization of the increase in the fair value of the NYSE Notes that was recorded in connection with the NYSE acquisition purchase accounting was $12 million . No significant amortization expenses were recorded after the repayment of the NYSE EUR Notes.</t>
  </si>
  <si>
    <t>Equity</t>
  </si>
  <si>
    <t>Equity [Abstract]</t>
  </si>
  <si>
    <t>Equity We currently sponsor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our consolidated statements of income for stock options and restricted stock were $29 million and $24 million for the three months ended March 31, 2016 and 2015 , respectively. Stock Option Plans The following is a summary of stock options for the three months ended March 31, 2016 : Number of Options Weighted Average Outstanding at December 31, 2015 774,551 $ 159.66 Granted 150,323 250.07 Exercised (28,098 ) 145.07 Outstanding at March 31, 2016 896,776 175.28 Details of stock options outstanding as of March 31, 2016 are as follows: Number of Options Weighted Average Weighted Average Aggregate Vested or expected to vest 896,776 $ 175.28 6.7 $ 56 Exercisable 596,892 $ 148.32 5.5 $ 52 The total intrinsic value of stock options exercised during the three months ended March 31, 2016 and 2015 were $3 million and $5 million , respectively. As of March 31, 2016 , there were $13 million in total unrecognized compensation costs related to stock options. These costs are expected to be recognized over a weighted average period of 2.1 years as the stock options vest. We use the Black-Scholes option pricing model for purposes of valuing stock option awards. During the three months ended March 31, 2016 and 2015 , we used the weighted-average assumptions in the table below to compute the value of all options for shares of common stock granted to employees: Three Months Ended March 31, Assumptions: 2016 2015 Risk-free interest rate 1.51 % 1.08 % Expected life in years 5.0 5.0 Expected volatility 24 % 24 % Expected dividend yield 1.36 % 1.25 % Estimated weighted-average fair value of options granted per share $ 49.39 $ 40.94 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Restricted Stock Plans In January 2016, we reserved a maximum of 330,924 restricted shares for potential issuance as performance-based restricted shares to certain of our employees. The number of shares that will ultimately be granted under the performance awards will be based on our actual financial performance as compared to financial performance targets set by our board of directors and compensation committee for the year ending December 31, 2016. The maximum compensation expense to be recognized under these performance-based restricted shares is $80 million if the maximum financial performance target is met and all 330,924 shares vest. The compensation expense to be recognized under these performance-based restricted shares will be $39 million if the target financial performance is met, which would result in 165,462 shares vesting. These restricted shares are also subject to a market condition that could reduce the number of shares that are ultimately granted. We will recognize expense on an accelerated basis over the three -year vesting period based on our quarterly assessment of the probable 2016 actual financial performance as compared to the 2016 financial performance targets. As of March 31, 2016 , we determined that it is probable that the financial performance level will be at target for 2016 . Based on this assessment, we recorded non-cash compensation expense of $5 million for the three months ended March 31, 2016 , related to these shares and the remaining $34 million in non-cash compensation expense will be recorded on an accelerated basis over the remaining vesting period, including $19 million of which will be recorded over the remainder of 2016 . The following is a summary of the non-vested restricted shares for the three months ended March 31, 2016 : Number of Weighted Average Non-vested at December 31, 2015 1,254,235 $ 199.44 Granted 536,784 247.57 Vested (412,048) 184.66 Forfeited (19,020) 223.31 Non-vested at March 31, 2016 1,359,951 223.04 Restricted stock shares granted in the table above include both time-based and performance-based grants. Performance-based shares have been adjusted to reflect the actual shares to be issued based on the achievement of past performance targets. Non-vested performance-based restricted shares granted are presented in the table above at the maximum number of restricted shares that would vest if the maximum performance targets are met. As of March 31, 2016 , there were $195 million in total unrecognized compensation costs related to the time-based restricted stock and the performance-based restricted stock. These costs are expected to be recognized over a weighted-average period of 1.8 years as the restricted stock vests. These unrecognized compensation costs assume that a target performance level will be met on the performance-based restricted shares granted in January 2016. During the three months ended March 31, 2016 and 2015 , the total fair value of restricted stock vested under all restricted stock plans was $103 million and $80 million , respectively. Stock Repurchase Program During 2015, our stock repurchases were completed under stock repurchase plans authorized by our board of directors. In connection with our acquisition of Interactive Data during the fourth quarter of 2015, we suspended our stock repurchase plan and that plan has now expired. We did not repurchase any of our outstanding common stock during the three months ended March 31, 2016 . The timing and extent of future repurchases, if any, that are not made pursuant to a Rule 10b5-1 trading plan will be at our discretion and will depend upon many conditions. Our management and board of directors periodically review whether or not to be active in repurchasing our stock. In making a determination regarding any stock repurchases, we consider multiple factors. The factors may include: overall stock market conditions, our common stock price movements, the remaining amount authorized for repurchases by our board of directors, the potential impact of a stock repurchase program on our corporate debt ratings, our expected free cash flow and working capital needs, our current and future planned strategic growth initiatives, and other potential uses of our cash and capital resources.</t>
  </si>
  <si>
    <t>Income Taxes</t>
  </si>
  <si>
    <t>Income Tax Disclosure [Abstract]</t>
  </si>
  <si>
    <t>Income Taxes Our effective tax rate was 30% and 27% for the three months ended March 31, 2016 and 2015 , respectively. The effective tax rates for the three months ended March 31, 2016 and 2015 were lower than the federal statutory rate primarily due to favorable foreign income tax rate differentials, partially offset by state income taxes. The favorable foreign income tax rate differential results primarily from lower tax rates in the U.K. The effective tax rate for the three months ended March 31, 2016 is higher than the effective tax rate for the comparable period in 2015 primarily due to a mix of foreign versus U.S. based income and an increase to deferred income taxes in the current year, partially offset by the tax benefit from the early adoption of ASU 2016-09 (Note 2). Our non-U.S. subsidiaries had $3.1 billion in cumulative undistributed earnings as of March 31, 2016 . This amount represents the post-income tax earnings under GAAP adjusted for previously taxed income. The earnings from our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us to both U.S. federal and state income taxes, as adjusted for non-U.S. tax credits, and withholding taxes payable to various non-U.S. countries.</t>
  </si>
  <si>
    <t>Clearing Organizations</t>
  </si>
  <si>
    <t>Brokers and Dealers [Abstract]</t>
  </si>
  <si>
    <t>Clearing Organizations We operate regulated central counterparty clearing houses for the settlement and clearance of derivative contracts. The clearing houses include ICE Clear Europe, ICE Clear Credit, ICE Clear U.S., ICE Clear Canada, ICE Clear Netherlands and ICE Clear Singapore (referred to herein collectively as the “ICE Clearing Houses”). • ICE Clear Europe performs the clearing and settlement for all futures and options contracts traded through ICE Futures Europe and ICE Endex, for CDS contracts submitted for clearing in Europe, and for energy futures and options contracts trading through ICE Futures U.S. • ICE Clear Credit performs the clearing and settlement for CDS contracts submitted for clearing in North America. • ICE Clear U.S. performs the clearing and settlement of agricultural, metals, currencies and financial futures and options contracts traded through ICE Futures U.S. • ICE Clear Canada performs the clearing and settlement for all futures and options contracts traded through ICE Futures Canada. • ICE Clear Netherlands offers clearing for The Order Machine, a multi-lateral trading facility for equity options. • ICE Clear Singapore performs the clearing and settlement for all futures and options contracts traded through ICE Futures Singapore. Each of the ICE Clearing Houses requires all clearing members to maintain cash on deposit or pledge certain assets, which may include government obligations, non-government obligations, letters of credit or gold to guarantee performance of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due to the marking-to-market of open contracts is known as “variation margin”. The ICE Clearing Houses mark all outstanding contracts to market, and therefore pay and collect variation margin, at least once daily, and in some cases multiple times throughout the day. Marking-to-market allows the ICE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Each of the ICE Clearing Houses requires that each clearing member make deposits into a fund known as a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risk management departments and reviewed by the risk committees and the boards of directors of each of the ICE Clearing Houses and may fluctuate over time. As of March 31, 2016 and December 31, 2015 , the ICE Clearing Houses have received or have been pledged $88.5 billion and $87.2 billion , respectively, in cash and non-cash collateral in original margin and guaranty fund deposits to cover price movements of underlying contracts for both periods. The ICE Clearing Houses also have powers of assessment that provide the ability to collect additional funds from their clearing members to cover a defaulting member’s remaining obligations up to the limits established under the respective rules of each ICE Clearing House. Should a particular clearing member fail to deposit original margin, or fail to make a variation margin payment, when and as required, the relevant ICE Clearing House may liquidate or hedge the clearing member’s open positions and use the clearing member’s original margin and guaranty fund deposits to make up any amount owed. In the event that those deposits are not sufficient to pay the amount owed in full, the ICE Clearing Houses may utilize the respective guaranty fund deposits of their respective clearing members on a pro-rata basis for that purpose. We have contributed $150 million , $50 million and $50 million in cash to the ICE Clear Europe, ICE Clear Credit and ICE Clear U.S. guaranty funds, respectively, as of March 31, 2016 , and such amounts are at risk and could be used in the event of a clearing member default where the amount of the defaulting clearing member’s original margin and guaranty fund deposits are insufficient. The $250 million combined contributions to the guaranty funds as of March 31, 2016 and December 31, 2015 are included in long-term restricted cash in the accompanying consolidated balance sheets. As of March 31, 2016 , original margin and guaranty fund cash deposits are as follows for the ICE Clearing Houses (in millions): ICE Clear Europe ICE Clear ICE Clear U.S. Other ICE Clearing Houses Total Original margin $ 28,795 $ 14,064 $ 4,383 $ 172 $ 47,414 Guaranty fund 2,981 1,596 325 13 4,915 Total $ 31,776 $ 15,660 $ 4,708 $ 185 $ 52,329 As of December 31, 2015 , original margin and guaranty fund cash deposits are as follows for the ICE Clearing Houses (in millions): ICE Clear Europe ICE Clear ICE Clear U.S. Other ICE Clearing Houses Total Original margin $ 28,454 $ 13,750 $ 3,882 $ 159 $ 46,245 Guaranty fund 2,589 2,011 311 13 4,924 Total $ 31,043 $ 15,761 $ 4,193 $ 172 $ 51,169 We have recorded these cash deposits in the accompanying consolidated balance sheets as current assets with corresponding current liabilities to the clearing members of the relevant ICE Clearing House. All cash, securities and letters of credit are available only to meet the financial obligations of that clearing member to the relevant ICE Clearing House. ICE Clear Europe, ICE Clear Credit, ICE Clear U.S., ICE Clear Canada, ICE Clear Netherlands and ICE Clear Singapore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Except with respect to ICE Clear Credit, the majority of the cash held by the ICE Clearing Houses is secured in reverse repurchase agreements with primarily overnight maturities or direct investment in U.S. government securities. ICE Clear Credit has been designated as a systemically important financial market utility by the Financial Stability Oversight Council and has been authorized to establish and maintain a cash account at the Federal Reserve Bank of Chicago. ICE Clear Credit held $6.8 billion of its U.S. dollar cash in the guaranty fund and in original margin in the cash account at the Federal Reserve Bank of Chicago as of March 31, 2016 . The remaining cash deposits at the ICE Clearing Houses are held in demand deposit accounts at large, highly rated financial institutions and directly in U.S. Treasury securities with original maturities of less than 12 months. In addition to the cash deposits for original margin and the guaranty fund, the ICE Clearing Houses have also received other assets from clearing members, which may include government obligations, certain agency and corporate debt, letters of credit or gold to mitigate credit risk. These assets are not reflected in the accompanying consolidated balance sheets as the risks and rewards of these assets remain with the clearing members unless the ICE Clearing Houses have sold or re-pledged the assets or in the event of a clearing member default, where the clearing member is no longer entitled to redeem the assets. Any income, gain or loss accrues to the clearing member. For certain non-cash deposits, the ICE Clearing Houses may impose discount or "haircut" rates to ensure adequate collateral levels to account for fluctuations in the market value of these deposits. As of March 31, 2016 and December 31, 2015 , the assets pledged by the clearing members as original margin and guaranty fund deposits for each of the ICE Clearing Houses are detailed below (in millions): As of March 31, 2016 As of December 31, 2015 ICE Clear Europe ICE Clear Credit ICE Clear U.S. Other ICE Clearing Houses ICE Clear Europe ICE Clear Credit ICE Clear U.S. Other ICE Clearing Houses Original margin: Government securities at face value $ 21,153 $ 5,659 $ 8,161 $ 44 $ 21,690 $ 4,989 $ 8,161 $ 97 Letters of credit — — — 398 — — — 381 Total $ 21,153 $ 5,659 $ 8,161 $ 442 $ 21,690 $ 4,989 $ 8,161 $ 478 Guaranty fund: Government securities at face value $ 256 $ 290 $ 158 $ 61 $ 267 $ 229 $ 158 $ 61</t>
  </si>
  <si>
    <t>Fair Value Measurements</t>
  </si>
  <si>
    <t>Fair Value Disclosures [Abstract]</t>
  </si>
  <si>
    <t>Fair Value Measurements 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certain other short-term assets and liabilities. The fair value of our financial instruments are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In general, we use Level 1 inputs to determine fair value. The Level 1 assets consist of U.S. Treasury securities, equity and other securities listed in active markets, and investments in publicly traded mutual funds held for the purpose of providing future payments of the supplemental executive retirement and the supplemental executive savings plans. Financial assets and liabilities recorded in the accompanying consolidated balance sheets as of March 31, 2016 and December 31, 2015 are classified in their entirety based on the lowest level of input that is significant to the asset or liability’s fair value measurement. Financial instruments measured at fair value on a recurring basis as of March 31, 2016 and December 31, 2015 are as follows (in millions): As of March 31, 2016 As of December 31, 2015 Level 1 Level 2 and 3 Total Level 1 Level 2 and 3 Total Assets at fair value: Long-term investment in equity securities $ 352 $ — $ 352 $ 299 $ — $ 299 U.S. Treasury securities 452 — 452 449 — 449 Mutual Funds 25 — 25 29 — 29 Total assets at fair value $ 829 $ — $ 829 $ 777 $ — $ 777 As of March 31, 2016 , the fair value of our $1.24 billion 2020 Senior Notes was $1.28 billion , the fair value of our $1.24 billion 2025 Senior Notes was $1.28 billion , the fair value of our $852 million NYSE USD Notes was $859 million , the fair value of our $789 million 2023 Senior Notes was $840 million , and the fair value of our $597 million 2018 Senior Notes was $607 million . The fair values of these fixed rate notes were estimated using quoted market prices for these instruments. The fair value of our commercial paper approximates the carrying value since the rates of interest on this short-term debt approximate market rates as of March 31, 2016 . All other financial instruments are determined to approximate carrying value due to the short period of time to their maturities. The long-term investment in equity securities represents our investment in Cetip, which is recorded as an available-for-sale investment, and is recorded and held in Brazilian reais. Cetip was valued at $352 million as of March 31, 2016 , using its quoted market price. Changes in the fair value of the Cetip investment are currently reflected in accumulated other comprehensive income (loss) and do not impact earnings, except to the extent that unrealized losses are deemed to be other than temporary (Note 2). As of March 31, 2016 , we had an accumulated unrealized gain related to this investment of $28 million . The fair value of our investment in Cetip as of March 31, 2016 is based on a stock price of R$40.15 per share. In April 2016, Cetip and BM&amp;FBOVESPA in Brazil entered into a merger agreement. Consummation of the merger remains subject to approval by the shareholders of both companies and the regulatory bodies of the Central Bank of Brazil, the Securities and Exchange Commission of Brazil and Brazil’s Council for Economic Defense. The proposed merger values Cetip at R$42.22 per share based upon the April 29, 2016 BM&amp;FBOVESPA closing stock price. Under the terms of the merger agreement, Cetip shareholders will receive a combination of cash (75%) and BM&amp;FBOVESPA stock (25%). Given that a portion of the purchase price consists of BM&amp;FBOVESPA stock, the merger agreement includes an adjustment mechanism that provides for a stock valuation based on the BMF&amp;BOVESPA average trading price during the 30 trading days preceding the last required regulatory approval, with a minimum stock valuation of R$42 per share and a maximum stock valuation of R$48.51 per share. In addition, the merger agreement provides for a CDI interbank rate adjustment for the cash portion of the transaction to account for the period of announcement to closing. As of March 31, 2016 , we held $452 million in U.S. Treasury securities, all of which had remaining maturities of less than one year at the date of purchase. Of these securities, $28 million were recorded as cash and cash equivalents, $274 million were recorded as short-term restricted cash and investments and $150 million were recorded as long-term restricted cash and investments in the accompanying consolidated balance sheet as of March 31, 2016 . All of the U.S. Treasury securities recorded as cash and cash equivalents have remaining maturities of less than 90 days. We did not use Level 2 and 3 inputs to determine the fair value of assets or liabilities measured at fair value on a recurring basis as of March 31, 2016 or December 31, 2015 . We measure certain assets, such as intangible assets and cost and equity method investments, at fair value on a non-recurring basis. These assets are recognized at fair value if they are deemed to be impaired. As of March 31, 2016 and December 31, 2015 , none of these assets were required to be recorded at fair value since no impairment indicators were present. Cost and equity method investments were $116 million as of both March 31, 2016 and December 31, 2015 and are classified as other non-current assets in the accompanying consolidated balance sheets.</t>
  </si>
  <si>
    <t>Condensed Consolidating Financial Statements</t>
  </si>
  <si>
    <t>Condensed Consolidating Financial Statements [Abstract]</t>
  </si>
  <si>
    <t>Condensed Consolidating Financial Statements (Unaudited) In connection with our acquisition of NYSE, Intercontinental Exchange, Inc., or ICE, and NYSE Holdings LLC, or NYSE Holdings, established various guarantees to protect against structural subordination of each entity’s existing indebtedness. NYSE Holdings is our wholly-owned subsidiary and fully and unconditionally guarantees, on an unsecured and unsubordinated basis, the payment of principal, premium, if any, and interest of our Credit Facility, Commercial Paper Program and our senior notes. Similarly, ICE fully and unconditionally guarantees, on an unsecured and unsubordinated basis, the payment of principal, premium, if any, and interest of the NYSE USD Notes. The guarantees will remain in place until each applicable debt obligation has been satisfied. The following consolidating financial information sets forth, under the equity method of accounting, the condensed consolidating statements of income and comprehensive income, the condensed consolidating balance sheets, and the condensed consolidating statements of cash flows for (i) ICE (Parent); (ii) NYSE Holdings; (iii) the subsidiary non-guarantors; (iv) elimination entries necessary to consolidate each of ICE (Parent) and NYSE Holdings with the non-guarantor subsidiaries; and (v) on a consolidated basis. The condensed consolidating financial information should be read in conjunction with the accompanying consolidated financial statements. Intercontinental Exchange, Inc. Condensed Consolidating Balance Sheets As of March 31, 2016 (In millions) ICE (Parent) Subsidiary Subsidiary Consolidating Adjustments Consolidated Total Current assets: Cash and cash equivalents $ 1 $ — $ 467 $ — $ 468 Intercompany receivable 3,045 — — (3,045 ) — Margin deposits and guaranty funds — — 52,329 — 52,329 Notes receivable from affiliate, current — 281 38 (319 ) — Other current assets 5 — 1,752 — 1,757 Total current assets 3,051 281 54,586 (3,364 ) 54,554 Property and equipment, net — — 1,018 — 1,018 Other non-current assets: Goodwill and other intangible assets, net — — 22,734 — 22,734 Investment in subsidiaries 21,514 9,913 — (31,427 ) — Notes receivable from affiliate, non-current — 3,482 4,036 (7,518 ) — Other non-current assets 18 11 825 — 854 Total other non-current assets 21,532 13,406 27,595 (38,945 ) 23,588 Total assets $ 24,583 $ 13,687 $ 83,199 $ (42,309 ) $ 79,160 Current liabilities: Short-term debt $ 2,048 $ — $ — $ — $ 2,048 Margin deposits and guaranty funds — — 52,329 — 52,329 Intercompany payable — 1,636 1,409 (3,045 ) — Notes payable to affiliates, current 319 — — (319 ) — Other current liabilities 61 — 1,198 — 1,259 Total current liabilities 2,428 1,636 54,936 (3,364 ) 55,636 Non-current liabilities: Long-term debt 3,866 852 — — 4,718 Notes payable to affiliates, non-current 3,241 795 3,482 (7,518 ) — Other non-current liabilities — — 3,692 — 3,692 Total non-current liabilities 7,107 1,647 7,174 (7,518 ) 8,410 Total liabilities 9,535 3,283 62,110 (10,882 ) 64,046 Redeemable non-controlling interest — — 34 — 34 Equity: Total shareholders' equity 15,048 10,404 21,023 (31,427 ) 15,048 Non-controlling interest in consolidated subsidiaries — — 32 — 32 Total equity 15,048 10,404 21,055 (31,427 ) 15,080 Total liabilities and equity $ 24,583 $ 13,687 $ 83,199 $ (42,309 ) $ 79,160 Intercontinental Exchange, Inc. Condensed Consolidating Balance Sheets As of December 31, 2015 (In millions) ICE (Parent) Subsidiary Subsidiary Consolidating Adjustments Consolidated Total Current assets: Cash and cash equivalents $ 1 $ — $ 626 $ — $ 627 Intercompany receivable 3,176 — — (3,176 ) — Margin deposits and guaranty funds — — 51,169 — 51,169 Note receivable from affiliate, current — 705 77 (782 ) — Other current assets 5 — 1,512 — 1,517 Total current assets 3,182 705 53,384 (3,958 ) 53,313 Property and equipment, net — — 1,037 — 1,037 Other non-current assets: Goodwill and other intangible assets, net — — 22,837 — 22,837 Investment in subsidiaries 21,120 9,840 — (30,960 ) — Note receivable from affiliate, non-current — 3,128 3,370 (6,498 ) — Other non-current assets 20 10 770 — 800 Total other non-current assets 21,140 12,978 26,977 (37,458 ) 23,637 Total assets $ 24,322 $ 13,683 $ 81,398 $ (41,416 ) $ 77,987 Current liabilities: Short-term debt $ 2,591 $ — $ — $ — $ 2,591 Margin deposits and guaranty funds — — 51,169 — 51,169 Intercompany payable — 1,784 1,392 (3,176 ) — Notes payable to affiliates, current 358 — 424 (782 ) — Other current liabilities 36 — 947 — 983 Total current liabilities 2,985 1,784 53,932 (3,958 ) 54,743 Non-current liabilities: Long-term debt 3,865 852 — — 4,717 Notes payable to affiliates, non-current 2,629 741 3,128 (6,498 ) — Other non-current liabilities 35 — 3,617 — 3,652 Total non-current liabilities 6,529 1,593 6,745 (6,498 ) 8,369 Total liabilities 9,514 3,377 60,677 (10,456 ) 63,112 Redeemable non-controlling interest — — 35 — 35 Equity: Total shareholders' equity 14,808 10,306 20,654 (30,960 ) 14,808 Non-controlling interest in consolidated subsidiaries — — 32 — 32 Total equity 14,808 10,306 20,686 (30,960 ) 14,840 Total liabilities and equity $ 24,322 $ 13,683 $ 81,398 $ (41,416 ) $ 77,987 Intercontinental Exchange, Inc. Condensed Consolidating Statements of Income Three Months Ended March 31, 2016 (In millions) ICE (Parent) Subsidiary Subsidiary Consolidating Adjustments Consolidated Total Revenues: Transaction and clearing, net $ — $ — $ 929 $ — $ 929 Data services — — 477 — 477 Listings and other revenues — — 148 — 148 Revenues — — 1,554 — 1,554 Transaction-based expenses — — 400 — 400 Revenues, less transaction-based expenses — — 1,154 — 1,154 Operating expenses: Compensation and benefits — — 236 — 236 Technology and communication — — 92 — 92 Acquisition-related transaction and integration costs — — 27 — 27 Selling, general, administrative and other — — 72 — 72 Depreciation and amortization — — 143 — 143 Operating expenses — — 570 — 570 Operating income — — 584 — 584 Intercompany interest on loans (4 ) 8 (4 ) — — Other income (expense), net (41 ) (4 ) 1 — (44 ) Total other income (expense), net (45 ) 4 (3 ) — (44 ) Income (loss) before income taxes (45 ) 4 581 — 540 Income tax expense — — 163 — 163 Equity earnings from subsidiaries 414 113 — (527 ) — Net income $ 369 $ 117 $ 418 $ (527 ) $ 377 Net income attributable to non-controlling interest — — (8 ) — (8 ) Net income attributable to ICE $ 369 $ 117 $ 410 $ (527 ) $ 369 Intercontinental Exchange, Inc. Condensed Consolidating Statements of Comprehensive Income Three Months Ended March 31, 2016 (In millions) ICE (Parent) Subsidiary Subsidiary Consolidating Adjustments Consolidated Total Net income $ 369 $ 117 $ 418 $ (527 ) $ 377 Other comprehensive income (loss): Foreign currency translation adjustments — — (74 ) — (74 ) Change in fair value of available-for-sale-securities — — 54 — 54 Total other comprehensive loss — — (20 ) — (20 ) Comprehensive loss of subsidiaries (25 ) (19 ) — 44 — Comprehensive income 344 98 398 (483 ) 357 Comprehensive income attributable to non-controlling interests — — (8 ) — (8 ) Comprehensive income attributable to ICE $ 344 $ 98 $ 390 $ (483 ) $ 349 Intercontinental Exchange, Inc. Condensed Consolidating Statements of Income Three Months Ended March 31, 2015 (In millions) ICE (Parent) Subsidiary Guarantor - NYSE Holdings Subsidiary Consolidating Adjustments Consolidated Total Revenues: Transaction and clearing, net $ — $ — $ 836 $ — $ 836 Data services — — 200 — 200 Listings and other revenues — — 144 — 144 Revenues — — 1,180 — 1,180 Transaction-based expenses — — 330 — 330 Revenues, less transaction-based expenses — — 850 — 850 Operating expenses: Compensation and benefits — — 151 — 151 Technology and communication — — 51 — 51 Acquisition-related transaction and integration costs — — 19 — 19 Selling, general, administrative and other 1 — 77 — 78 Depreciation and amortization — — 89 — 89 Operating expenses 1 — 387 — 388 Operating income (loss) (1 ) — 463 — 462 Total other income (expense), net 18 (30 ) (9 ) — (21 ) Income (loss) before income taxes 17 (30 ) 454 — 441 Income tax expense 7 — 111 — 118 Equity earnings from subsidiaries 305 97 — (402 ) — Net income $ 315 $ 67 $ 343 $ (402 ) $ 323 Net income attributable to non-controlling interest — — (8 ) — (8 ) Net income attributable to ICE $ 315 $ 67 $ 335 $ (402 ) $ 315 Intercontinental Exchange, Inc. Condensed Consolidating Statements of Comprehensive Income Three Months Ended March 31, 2015 (In millions) ICE (Parent) Subsidiary Guarantor - NYSE Holdings Subsidiary Consolidating Adjustments Consolidated Total Net income $ 315 $ 67 $ 343 $ (402 ) $ 323 Other comprehensive income (loss): Foreign currency translation adjustments — 1 (38 ) — (37 ) Change in fair value of available-for-sale-securities — — (70 ) — (70 ) Total other comprehensive income (loss) — 1 (108 ) — (107 ) Comprehensive loss of subsidiaries (107 ) (27 ) — 134 — Comprehensive income 208 41 235 (268 ) 216 Comprehensive income attributable to non-controlling interests — — (8 ) — (8 ) Comprehensive income attributable to ICE $ 208 $ 41 $ 227 $ (268 ) $ 208 Intercontinental Exchange, Inc. Condensed Consolidating Statements of Cash Flows Three Months Ended March 31, 2016 (In millions) ICE (Parent) Subsidiary Subsidiary Non-Guarantors Consolidating Adjustments Consolidated Total Net cash provided by (used in) operating activities $ (15 ) $ 24 $ 609 $ (21 ) $ 597 Investing activities: Increase in restricted cash — — (3 ) — (3 ) Loans to subsidiaries 131 70 (627 ) 426 — Capital expenditures, capitalized software development costs and other — — (56 ) — (56 ) Net cash provided by (used in) investing activities 131 70 (686 ) 426 (59 ) Financing activities: Repayments of commercial paper, net (543 ) — — — (543 ) Intercompany borrowing 573 (94 ) (53 ) (426 ) — Dividends to shareholders (102 ) — — — (102 ) Intercompany dividends — — (21 ) 21 — Payments relating to treasury shares received for restricted stock tax payments and stock option exercises (47 ) — — — (47 ) Other financing activities 3 — (8 ) — (5 ) Net cash used in financing activities (116 ) (94 ) (82 ) (405 ) (697 ) Net decrease in cash and cash equivalents — — (159 ) — (159 ) Cash and cash equivalents, beginning of period 1 — 626 — 627 Cash and cash equivalents, end of period $ 1 $ — $ 467 $ — $ 468 Intercontinental Exchange, Inc. Condensed Consolidating Statements of Cash Flows Three Months Ended March 31, 2015 (In millions) ICE (Parent) Subsidiary Guarantor - NYSE Holdings Subsidiary Non-Guarantors Consolidating Adjustments Consolidated Total Net cash provided by (used in) operating activities $ 82 $ (612 ) $ 1,008 $ (13 ) $ 465 Investing activities: Decrease in restricted cash — — 34 — 34 Loans to subsidiaries — 73 (707 ) 634 — Additional contribution to equity method investee — — (60 ) — (60 ) Capital expenditures, capitalized software development costs and other — — (60 ) — (60 ) Net cash provided by (used in) investing activities — 73 (793 ) 634 (86 ) Financing activities: Proceeds from commercial paper, net 35 — — — 35 Intercompany borrowing 173 534 (73 ) (634 ) — Dividends to shareholders (73 ) — — — (73 ) Intercompany dividends — — (13 ) 13 — Repurchases of common stock (196 ) — — — (196 ) Other financing activities (19 ) — (15 ) — (34 ) Net cash provided by (used in) financing activities (80 ) 534 (101 ) (621 ) (268 ) Effect of exchange rates on cash and cash equivalents — — (11 ) — (11 ) Net increase (decrease) in cash and cash equivalents 2 (5 ) 103 — 100 Cash and cash equivalents, beginning of period 6 5 641 — 652 Cash and cash equivalents, end of period $ 8 $ — $ 744 $ — $ 752</t>
  </si>
  <si>
    <t>Earnings Per Common Share</t>
  </si>
  <si>
    <t>Earnings Per Share [Abstract]</t>
  </si>
  <si>
    <t>Earnings Per Common Share The following is a reconciliation of the numerators and denominators of the basic and diluted earnings per common share computations for the three months ended March 31, 2016 and 2015 (in millions, except per share amounts): Three Months Ended 2016 2015 Basic: Net income attributable to Intercontinental Exchange, Inc. $ 369 $ 315 Weighted average common shares outstanding 119 112 Basic earnings per common share $ 3.10 $ 2.81 Diluted: Weighted average common shares outstanding 119 112 Effect of dilutive securities - stock options and restricted shares 1 — Diluted weighted average common shares outstanding 120 112 Diluted earnings per common share $ 3.08 $ 2.80 Basic earnings per common share is calculated using the weighted average common shares outstanding during the period. The weighted average common shares outstanding increased for the three months ended March 31, 2016 , over the prior year period, primarily due to stock issued for the Interactive Data and Trayport acquisitions in December 2015, partially offset by stock repurchases during 2015. We issued 6.5 million shares of our common stock to Interactive Data stockholders and 2.5 million shares of our common stock to Trayport stockholders, weighted to show these additional shares outstanding for periods after the respective acquisition dates (Note 3). Common equivalent shares from stock options and restricted stock awards, using the treasury stock method, are included in the diluted per share calculations unless the effect of their inclusion would be antidilutive. During the three months ended March 31, 2016 and 2015 , 130,109 and 289,269 outstanding stock options, respectively, were not included in the computation of diluted earnings per common share since the inclusion would have had an antidilutive effect because the outstanding stock option exercise prices were greater than the average market price of the common shares during the relevant periods. Certain figures in the table above may not recalculate due to rounding.</t>
  </si>
  <si>
    <t>Subsequent Events</t>
  </si>
  <si>
    <t>Subsequent Events [Abstract]</t>
  </si>
  <si>
    <t>Subsequent Events We have evaluated subsequent events and determined that no events or transactions met the definition of a subsequent event for purposes of recognition or disclosure in the accompanying consolidated financial statements.</t>
  </si>
  <si>
    <t>Summary of Significant Accounting Policies (Policies)</t>
  </si>
  <si>
    <t>Basis of Presentation</t>
  </si>
  <si>
    <t>Basis of Presentation The accompanying unaudited consolidated financial statements have been prepared by us in accordance with U.S. generally accepted accounting principles, or GAAP, pursuant to the rules and regulations of the Securities and Exchange Commission, or SEC, regarding interim financial reporting. Accordingly, the unaudited consolidated financial statements do not include all of the information and footnotes required by GAAP for complete financial statements and should be read in conjunction with our audited consolidated financial statements and related notes thereto for the year ended December 31, 2015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three months ended March 31, 2016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t>
  </si>
  <si>
    <t>New Accounting Pronouncements and Changes in Accounting Principles [Text Block]</t>
  </si>
  <si>
    <t xml:space="preserve">New and Recently Adopted Accounting Pronouncements In January 2016, the Financial Accounting Standards Board, or FASB, issued Accounting Standards Update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ASU 2016-01 is effective for annual and interim reporting periods beginning after December 15, 2017. On the adoption of ASU 2016-01, changes in the fair value of our equity investment in Cetip, S.A., or Cetip, will no longer be reflected in accumulated other comprehensive income but will be recognized in net income. As of March 31, 2016, our investment in Cetip included an accumulated unrealized gain of $28 million (Note 10). During the three months ended March 31, 2016, the change in the fair value of the Cetip investment was an increase of $54 million . Once adopted, such fair value changes will be reported as other income (expense) under ASU 2016-01. We are currently evaluating this guidance to determine any additional potential impact on our consolidated financial statements upon adoption. In February 2016, the FASB issued Accounting Standards Update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effective for annual and interim reporting periods beginning after December 15, 2018, with early adoption permitted. We are currently evaluating this guidance to determine the potential impact on our consolidated financial statements and whether we will adopt this guidance early. In March 2016, the FASB issued Accounting Standards Update No. 2016-09, Stock Compensation (Topic 718) - Improvements to Employee Share-Based Payment Accounting , or ASU 2016-09. ASU 2016-09 provides updated guidance for the recognition, measurement, presentation, and disclosure of certain components of stock compensation. The guidance includes the recognition of all excess tax benefits/deficiencies in the statement of income and classification as operating activities within the statement of cash flows, as well as the option to account for forfeitures based on awards expected to vest or as they occur. ASU 2016-09 is effective for annual and interim reporting periods beginning after December 15, 2017, with early adoption permitted. We decided to adopt ASU 2016-09 early for the period ended March 31, 2016 on a prospective basis. As a result, we recorded an $11 million excess tax benefit within our consolidated statement of income for the three months ended March 31, 2016 (Note 8). No other terms of the adopted guidance resulted in any significant impact on our consolidated financial statements. </t>
  </si>
  <si>
    <t>Reclassifications</t>
  </si>
  <si>
    <t>Reclassifications Certain prior period amounts have been reclassified to conform to the current period’s financial statement presentation. For the three months ended March 31, 2015, we reclassified $24 million of transaction based expenses in transaction and clearing revenues, net to transaction based expenses for consistency of how we report our cash equities markets. The amounts reclassified to transaction based expenses relate to equity options markets. For the three months ended March 31, 2015, we also reclassified $13 million in connectivity fees from other revenues to data services revenues.</t>
  </si>
  <si>
    <t>Goodwill and Other Intangible Assets (Tables)</t>
  </si>
  <si>
    <t>Schedules of intangible assets and goodwill</t>
  </si>
  <si>
    <t>The following is a summary of the activity in the goodwill balance for the three months ended March 31, 2016 (in millions): Goodwill balance at December 31, 2015 $ 12,079 Foreign currency translation (23 ) Other activity, net 48 Goodwill balance at March 31, 2016 $ 12,104 The following is a summary of the activity in the other intangible assets balance for the three months ended March 31, 2016 (in millions): Other intangible assets balance at December 31, 2015 $ 10,758 Foreign currency translation (40 ) Other activity, net (6 ) Amortization of other intangible assets (82 ) Other intangible assets balance at March 31, 2016 $ 10,630</t>
  </si>
  <si>
    <t>Deferred Revenue Deferred Revenue (Tables)</t>
  </si>
  <si>
    <t>Deferred Revenue Rollforward [Table Text Block]</t>
  </si>
  <si>
    <t>The changes in our deferred revenue during the three months ended March 31, 2016 are as follows (in millions): Annual Listings Revenue Original Listings Revenues Other Listings Revenues Data Services and Other Revenues Total Deferred revenue balance at December 31, 2015 $ — $ 50 $ 59 $ 81 $ 190 Additions 363 6 24 143 536 Amortization (91 ) (3 ) (9 ) (95 ) (198 ) Deferred revenue balance at March 31, 2016 $ 272 $ 53 $ 74 $ 129 $ 528</t>
  </si>
  <si>
    <t>Debt (Tables)</t>
  </si>
  <si>
    <t>Schedule of Total Debt</t>
  </si>
  <si>
    <t xml:space="preserve"> total debt, including short-term and long-term debt, consisted of the following as of March 31, 2016 and December 31, 2015 (in millions): As of As of Debt: Commercial Paper $ 2,048 $ 2,591 Short-term debt 2,048 2,591 NYSE USD Notes (2.00% senior unsecured notes due October 5, 2017) 852 852 2018 Senior Notes (2.50% senior unsecured notes due October 15, 2018) 597 597 2020 Senior Notes (2.75% senior unsecured notes due December 1, 2020) 1,239 1,239 2023 Senior Notes (4.00% senior unsecured notes due October 15, 2023) 789 789 2025 Senior Notes (3.75% senior unsecured notes due December 1, 2025) 1,241 1,240 Long-term debt 4,718 4,717 Total debt $ 6,766 $ 7,308</t>
  </si>
  <si>
    <t>Equity (Tables)</t>
  </si>
  <si>
    <t>Summary of Stock Options</t>
  </si>
  <si>
    <t>The following is a summary of stock options for the three months ended March 31, 2016 : Number of Options Weighted Average Outstanding at December 31, 2015 774,551 $ 159.66 Granted 150,323 250.07 Exercised (28,098 ) 145.07 Outstanding at March 31, 2016 896,776 175.28</t>
  </si>
  <si>
    <t>Details of Stock Options Outstanding</t>
  </si>
  <si>
    <t>Details of stock options outstanding as of March 31, 2016 are as follows: Number of Options Weighted Average Weighted Average Aggregate Vested or expected to vest 896,776 $ 175.28 6.7 $ 56 Exercisable 596,892 $ 148.32 5.5 $ 52</t>
  </si>
  <si>
    <t>Stock Options Valuation Assumptions</t>
  </si>
  <si>
    <t>During the three months ended March 31, 2016 and 2015 , we used the weighted-average assumptions in the table below to compute the value of all options for shares of common stock granted to employees: Three Months Ended March 31, Assumptions: 2016 2015 Risk-free interest rate 1.51 % 1.08 % Expected life in years 5.0 5.0 Expected volatility 24 % 24 % Expected dividend yield 1.36 % 1.25 % Estimated weighted-average fair value of options granted per share $ 49.39 $ 40.94</t>
  </si>
  <si>
    <t>Summary of Nonvested Restricted Stock Options</t>
  </si>
  <si>
    <t>The following is a summary of the non-vested restricted shares for the three months ended March 31, 2016 : Number of Weighted Average Non-vested at December 31, 2015 1,254,235 $ 199.44 Granted 536,784 247.57 Vested (412,048) 184.66 Forfeited (19,020) 223.31 Non-vested at March 31, 2016 1,359,951 223.04</t>
  </si>
  <si>
    <t>Clearing Organizations (Tables)</t>
  </si>
  <si>
    <t>Schedule Of Margin Deposits And Guaranty Funds Assets</t>
  </si>
  <si>
    <t>As of March 31, 2016 , original margin and guaranty fund cash deposits are as follows for the ICE Clearing Houses (in millions): ICE Clear Europe ICE Clear ICE Clear U.S. Other ICE Clearing Houses Total Original margin $ 28,795 $ 14,064 $ 4,383 $ 172 $ 47,414 Guaranty fund 2,981 1,596 325 13 4,915 Total $ 31,776 $ 15,660 $ 4,708 $ 185 $ 52,329 As of December 31, 2015 , original margin and guaranty fund cash deposits are as follows for the ICE Clearing Houses (in millions): ICE Clear Europe ICE Clear ICE Clear U.S. Other ICE Clearing Houses Total Original margin $ 28,454 $ 13,750 $ 3,882 $ 159 $ 46,245 Guaranty fund 2,589 2,011 311 13 4,924 Total $ 31,043 $ 15,761 $ 4,193 $ 172 $ 51,169</t>
  </si>
  <si>
    <t>Schedule Of Assets Pledged By Clearing Members As Original Margin And Guaranty Fund Deposits Table</t>
  </si>
  <si>
    <t>As of March 31, 2016 and December 31, 2015 , the assets pledged by the clearing members as original margin and guaranty fund deposits for each of the ICE Clearing Houses are detailed below (in millions): As of March 31, 2016 As of December 31, 2015 ICE Clear Europe ICE Clear Credit ICE Clear U.S. Other ICE Clearing Houses ICE Clear Europe ICE Clear Credit ICE Clear U.S. Other ICE Clearing Houses Original margin: Government securities at face value $ 21,153 $ 5,659 $ 8,161 $ 44 $ 21,690 $ 4,989 $ 8,161 $ 97 Letters of credit — — — 398 — — — 381 Total $ 21,153 $ 5,659 $ 8,161 $ 442 $ 21,690 $ 4,989 $ 8,161 $ 478 Guaranty fund: Government securities at face value $ 256 $ 290 $ 158 $ 61 $ 267 $ 229 $ 158 $ 61</t>
  </si>
  <si>
    <t>Fair Value Measurements (Tables)</t>
  </si>
  <si>
    <t>Financial Instruments Measured at Fair Value on a Recurring Basis</t>
  </si>
  <si>
    <t>Financial instruments measured at fair value on a recurring basis as of March 31, 2016 and December 31, 2015 are as follows (in millions): As of March 31, 2016 As of December 31, 2015 Level 1 Level 2 and 3 Total Level 1 Level 2 and 3 Total Assets at fair value: Long-term investment in equity securities $ 352 $ — $ 352 $ 299 $ — $ 299 U.S. Treasury securities 452 — 452 449 — 449 Mutual Funds 25 — 25 29 — 29 Total assets at fair value $ 829 $ — $ 829 $ 777 $ — $ 777</t>
  </si>
  <si>
    <t>Condensed Consolidating Financial Statements (Tables)</t>
  </si>
  <si>
    <t>Condensed Balance Sheet</t>
  </si>
  <si>
    <t xml:space="preserve"> Condensed Consolidating Balance Sheets As of March 31, 2016 (In millions) ICE (Parent) Subsidiary Subsidiary Consolidating Adjustments Consolidated Total Current assets: Cash and cash equivalents $ 1 $ — $ 467 $ — $ 468 Intercompany receivable 3,045 — — (3,045 ) — Margin deposits and guaranty funds — — 52,329 — 52,329 Notes receivable from affiliate, current — 281 38 (319 ) — Other current assets 5 — 1,752 — 1,757 Total current assets 3,051 281 54,586 (3,364 ) 54,554 Property and equipment, net — — 1,018 — 1,018 Other non-current assets: Goodwill and other intangible assets, net — — 22,734 — 22,734 Investment in subsidiaries 21,514 9,913 — (31,427 ) — Notes receivable from affiliate, non-current — 3,482 4,036 (7,518 ) — Other non-current assets 18 11 825 — 854 Total other non-current assets 21,532 13,406 27,595 (38,945 ) 23,588 Total assets $ 24,583 $ 13,687 $ 83,199 $ (42,309 ) $ 79,160 Current liabilities: Short-term debt $ 2,048 $ — $ — $ — $ 2,048 Margin deposits and guaranty funds — — 52,329 — 52,329 Intercompany payable — 1,636 1,409 (3,045 ) — Notes payable to affiliates, current 319 — — (319 ) — Other current liabilities 61 — 1,198 — 1,259 Total current liabilities 2,428 1,636 54,936 (3,364 ) 55,636 Non-current liabilities: Long-term debt 3,866 852 — — 4,718 Notes payable to affiliates, non-current 3,241 795 3,482 (7,518 ) — Other non-current liabilities — — 3,692 — 3,692 Total non-current liabilities 7,107 1,647 7,174 (7,518 ) 8,410 Total liabilities 9,535 3,283 62,110 (10,882 ) 64,046 Redeemable non-controlling interest — — 34 — 34 Equity: Total shareholders' equity 15,048 10,404 21,023 (31,427 ) 15,048 Non-controlling interest in consolidated subsidiaries — — 32 — 32 Total equity 15,048 10,404 21,055 (31,427 ) 15,080 Total liabilities and equity $ 24,583 $ 13,687 $ 83,199 $ (42,309 ) $ 79,160 Intercontinental Exchange, Inc. Condensed Consolidating Balance Sheets As of December 31, 2015 (In millions) ICE (Parent) Subsidiary Subsidiary Consolidating Adjustments Consolidated Total Current assets: Cash and cash equivalents $ 1 $ — $ 626 $ — $ 627 Intercompany receivable 3,176 — — (3,176 ) — Margin deposits and guaranty funds — — 51,169 — 51,169 Note receivable from affiliate, current — 705 77 (782 ) — Other current assets 5 — 1,512 — 1,517 Total current assets 3,182 705 53,384 (3,958 ) 53,313 Property and equipment, net — — 1,037 — 1,037 Other non-current assets: Goodwill and other intangible assets, net — — 22,837 — 22,837 Investment in subsidiaries 21,120 9,840 — (30,960 ) — Note receivable from affiliate, non-current — 3,128 3,370 (6,498 ) — Other non-current assets 20 10 770 — 800 Total other non-current assets 21,140 12,978 26,977 (37,458 ) 23,637 Total assets $ 24,322 $ 13,683 $ 81,398 $ (41,416 ) $ 77,987 Current liabilities: Short-term debt $ 2,591 $ — $ — $ — $ 2,591 Margin deposits and guaranty funds — — 51,169 — 51,169 Intercompany payable — 1,784 1,392 (3,176 ) — Notes payable to affiliates, current 358 — 424 (782 ) — Other current liabilities 36 — 947 — 983 Total current liabilities 2,985 1,784 53,932 (3,958 ) 54,743 Non-current liabilities: Long-term debt 3,865 852 — — 4,717 Notes payable to affiliates, non-current 2,629 741 3,128 (6,498 ) — Other non-current liabilities 35 — 3,617 — 3,652 Total non-current liabilities 6,529 1,593 6,745 (6,498 ) 8,369 Total liabilities 9,514 3,377 60,677 (10,456 ) 63,112 Redeemable non-controlling interest — — 35 — 35 Equity: Total shareholders' equity 14,808 10,306 20,654 (30,960 ) 14,808 Non-controlling interest in consolidated subsidiaries — — 32 — 32 Total equity 14,808 10,306 20,686 (30,960 ) 14,840 Total liabilities and equity $ 24,322 $ 13,683 $ 81,398 $ (41,416 ) $ 77,987</t>
  </si>
  <si>
    <t>Condensed Income Statement</t>
  </si>
  <si>
    <t>Intercontinental Exchange, Inc. Condensed Consolidating Statements of Income Three Months Ended March 31, 2015 (In millions) ICE (Parent) Subsidiary Guarantor - NYSE Holdings Subsidiary Consolidating Adjustments Consolidated Total Revenues: Transaction and clearing, net $ — $ — $ 836 $ — $ 836 Data services — — 200 — 200 Listings and other revenues — — 144 — 144 Revenues — — 1,180 — 1,180 Transaction-based expenses — — 330 — 330 Revenues, less transaction-based expenses — — 850 — 850 Operating expenses: Compensation and benefits — — 151 — 151 Technology and communication — — 51 — 51 Acquisition-related transaction and integration costs — — 19 — 19 Selling, general, administrative and other 1 — 77 — 78 Depreciation and amortization — — 89 — 89 Operating expenses 1 — 387 — 388 Operating income (loss) (1 ) — 463 — 462 Total other income (expense), net 18 (30 ) (9 ) — (21 ) Income (loss) before income taxes 17 (30 ) 454 — 441 Income tax expense 7 — 111 — 118 Equity earnings from subsidiaries 305 97 — (402 ) — Net income $ 315 $ 67 $ 343 $ (402 ) $ 323 Net income attributable to non-controlling interest — — (8 ) — (8 ) Net income attributable to ICE $ 315 $ 67 $ 335 $ (402 ) $ 315 Intercontinental Exchange, Inc. Condensed Consolidating Statements of Income Three Months Ended March 31, 2016 (In millions) ICE (Parent) Subsidiary Subsidiary Consolidating Adjustments Consolidated Total Revenues: Transaction and clearing, net $ — $ — $ 929 $ — $ 929 Data services — — 477 — 477 Listings and other revenues — — 148 — 148 Revenues — — 1,554 — 1,554 Transaction-based expenses — — 400 — 400 Revenues, less transaction-based expenses — — 1,154 — 1,154 Operating expenses: Compensation and benefits — — 236 — 236 Technology and communication — — 92 — 92 Acquisition-related transaction and integration costs — — 27 — 27 Selling, general, administrative and other — — 72 — 72 Depreciation and amortization — — 143 — 143 Operating expenses — — 570 — 570 Operating income — — 584 — 584 Intercompany interest on loans (4 ) 8 (4 ) — — Other income (expense), net (41 ) (4 ) 1 — (44 ) Total other income (expense), net (45 ) 4 (3 ) — (44 ) Income (loss) before income taxes (45 ) 4 581 — 540 Income tax expense — — 163 — 163 Equity earnings from subsidiaries 414 113 — (527 ) — Net income $ 369 $ 117 $ 418 $ (527 ) $ 377 Net income attributable to non-controlling interest — — (8 ) — (8 ) Net income attributable to ICE $ 369 $ 117 $ 410 $ (527 ) $ 369</t>
  </si>
  <si>
    <t>Condensed Comprehensive Income Statement</t>
  </si>
  <si>
    <t>Intercontinental Exchange, Inc. Condensed Consolidating Statements of Comprehensive Income Three Months Ended March 31, 2016 (In millions) ICE (Parent) Subsidiary Subsidiary Consolidating Adjustments Consolidated Total Net income $ 369 $ 117 $ 418 $ (527 ) $ 377 Other comprehensive income (loss): Foreign currency translation adjustments — — (74 ) — (74 ) Change in fair value of available-for-sale-securities — — 54 — 54 Total other comprehensive loss — — (20 ) — (20 ) Comprehensive loss of subsidiaries (25 ) (19 ) — 44 — Comprehensive income 344 98 398 (483 ) 357 Comprehensive income attributable to non-controlling interests — — (8 ) — (8 ) Comprehensive income attributable to ICE $ 344 $ 98 $ 390 $ (483 ) $ 349 Intercontinental Exchange, Inc. Condensed Consolidating Statements of Comprehensive Income Three Months Ended March 31, 2015 (In millions) ICE (Parent) Subsidiary Guarantor - NYSE Holdings Subsidiary Consolidating Adjustments Consolidated Total Net income $ 315 $ 67 $ 343 $ (402 ) $ 323 Other comprehensive income (loss): Foreign currency translation adjustments — 1 (38 ) — (37 ) Change in fair value of available-for-sale-securities — — (70 ) — (70 ) Total other comprehensive income (loss) — 1 (108 ) — (107 ) Comprehensive loss of subsidiaries (107 ) (27 ) — 134 — Comprehensive income 208 41 235 (268 ) 216 Comprehensive income attributable to non-controlling interests — — (8 ) — (8 ) Comprehensive income attributable to ICE $ 208 $ 41 $ 227 $ (268 ) $ 208</t>
  </si>
  <si>
    <t>Condensed Cash Flow Statement</t>
  </si>
  <si>
    <t>Intercontinental Exchange, Inc. Condensed Consolidating Statements of Cash Flows Three Months Ended March 31, 2016 (In millions) ICE (Parent) Subsidiary Subsidiary Non-Guarantors Consolidating Adjustments Consolidated Total Net cash provided by (used in) operating activities $ (15 ) $ 24 $ 609 $ (21 ) $ 597 Investing activities: Increase in restricted cash — — (3 ) — (3 ) Loans to subsidiaries 131 70 (627 ) 426 — Capital expenditures, capitalized software development costs and other — — (56 ) — (56 ) Net cash provided by (used in) investing activities 131 70 (686 ) 426 (59 ) Financing activities: Repayments of commercial paper, net (543 ) — — — (543 ) Intercompany borrowing 573 (94 ) (53 ) (426 ) — Dividends to shareholders (102 ) — — — (102 ) Intercompany dividends — — (21 ) 21 — Payments relating to treasury shares received for restricted stock tax payments and stock option exercises (47 ) — — — (47 ) Other financing activities 3 — (8 ) — (5 ) Net cash used in financing activities (116 ) (94 ) (82 ) (405 ) (697 ) Net decrease in cash and cash equivalents — — (159 ) — (159 ) Cash and cash equivalents, beginning of period 1 — 626 — 627 Cash and cash equivalents, end of period $ 1 $ — $ 467 $ — $ 468 Intercontinental Exchange, Inc. Condensed Consolidating Statements of Cash Flows Three Months Ended March 31, 2015 (In millions) ICE (Parent) Subsidiary Guarantor - NYSE Holdings Subsidiary Non-Guarantors Consolidating Adjustments Consolidated Total Net cash provided by (used in) operating activities $ 82 $ (612 ) $ 1,008 $ (13 ) $ 465 Investing activities: Decrease in restricted cash — — 34 — 34 Loans to subsidiaries — 73 (707 ) 634 — Additional contribution to equity method investee — — (60 ) — (60 ) Capital expenditures, capitalized software development costs and other — — (60 ) — (60 ) Net cash provided by (used in) investing activities — 73 (793 ) 634 (86 ) Financing activities: Proceeds from commercial paper, net 35 — — — 35 Intercompany borrowing 173 534 (73 ) (634 ) — Dividends to shareholders (73 ) — — — (73 ) Intercompany dividends — — (13 ) 13 — Repurchases of common stock (196 ) — — — (196 ) Other financing activities (19 ) — (15 ) — (34 ) Net cash provided by (used in) financing activities (80 ) 534 (101 ) (621 ) (268 ) Effect of exchange rates on cash and cash equivalents — — (11 ) — (11 ) Net increase (decrease) in cash and cash equivalents 2 (5 ) 103 — 100 Cash and cash equivalents, beginning of period 6 5 641 — 652 Cash and cash equivalents, end of period $ 8 $ — $ 744 $ — $ 752</t>
  </si>
  <si>
    <t>Earnings Per Common Share (Tables)</t>
  </si>
  <si>
    <t>Reconciliation of the Numerators and Denominators of the Basic and Diluted Earnings Per Common Share</t>
  </si>
  <si>
    <t>The following is a reconciliation of the numerators and denominators of the basic and diluted earnings per common share computations for the three months ended March 31, 2016 and 2015 (in millions, except per share amounts): Three Months Ended 2016 2015 Basic: Net income attributable to Intercontinental Exchange, Inc. $ 369 $ 315 Weighted average common shares outstanding 119 112 Basic earnings per common share $ 3.10 $ 2.81 Diluted: Weighted average common shares outstanding 119 112 Effect of dilutive securities - stock options and restricted shares 1 — Diluted weighted average common shares outstanding 120 112 Diluted earnings per common share $ 3.08 $ 2.80</t>
  </si>
  <si>
    <t>Acquisitions (Narrative) (Details) - USD ($) $ in Millions</t>
  </si>
  <si>
    <t>Dec. 14, 2015</t>
  </si>
  <si>
    <t>Dec. 11, 2015</t>
  </si>
  <si>
    <t>Business Acquisition [Line Items]</t>
  </si>
  <si>
    <t>Goodwill acquired</t>
  </si>
  <si>
    <t>Interactive Data Holdings Corporation Acquisition [Member]</t>
  </si>
  <si>
    <t>Net assets acquired</t>
  </si>
  <si>
    <t>Business Combination, Consideration Transferred</t>
  </si>
  <si>
    <t>Business Combination, Consideration Transferred, Equity Interests Issued and Issuable</t>
  </si>
  <si>
    <t>Business Combination, Provisional Information, Initial Accounting Incomplete, Adjustment, Consideration Transferred</t>
  </si>
  <si>
    <t>Business Combination, Provisional Information, Initial Accounting Incomplete, Adjustment, Financial Liabilities</t>
  </si>
  <si>
    <t>Goodwill, Purchase Accounting Adjustments</t>
  </si>
  <si>
    <t>Business Acquisition, Percentage of Voting Interests Acquired</t>
  </si>
  <si>
    <t>100.00%</t>
  </si>
  <si>
    <t>TRAYPORT [Member]</t>
  </si>
  <si>
    <t>Data/Databases [Member] | Interactive Data Holdings Corporation Acquisition [Member]</t>
  </si>
  <si>
    <t>Finite-Lived Intangible Assets, Purchase Accounting Adjustments</t>
  </si>
  <si>
    <t>Trademarks and Trade Names [Member] | Interactive Data Holdings Corporation Acquisition [Member]</t>
  </si>
  <si>
    <t>Customer Relationships [Member] | Interactive Data Holdings Corporation Acquisition [Member]</t>
  </si>
  <si>
    <t>Senior Notes [Member] | Interactive Data Holdings Corporation Acquisition [Member]</t>
  </si>
  <si>
    <t>Proceeds from Issuance of Debt</t>
  </si>
  <si>
    <t>Revolving Credit Facility [Member] | Interactive Data Holdings Corporation Acquisition [Member]</t>
  </si>
  <si>
    <t>Proceeds from Lines of Credit</t>
  </si>
  <si>
    <t>Acquisitions (Purchase Price Allocation) (Details) - USD ($) $ in Millions</t>
  </si>
  <si>
    <t>Business Combination, Recognized Identifiable Assets Acquired and Liabilities Assumed, Intangible Assets, Other than Goodwill</t>
  </si>
  <si>
    <t>Business Combination, Recognized Identifiable Assets Acquired and Liabilities Assumed, Net</t>
  </si>
  <si>
    <t>Business Combination, Recognized Identifiable Assets Acquired and Liabilities Assumed, Deferred Tax Liabilities</t>
  </si>
  <si>
    <t>Business Combination, Recognized Identifiable Assets Acquired, Goodwill, and Liabilities Assumed, Net</t>
  </si>
  <si>
    <t>Business Combination, Recognized Identifiable Assets Acquired and Liabilities Assumed, Cash and Equivalents</t>
  </si>
  <si>
    <t>Acquisitions (Identifiable Intangible Assets Schedule) (Details) - USD ($) $ in Millions</t>
  </si>
  <si>
    <t>Acquired Finite-Lived Intangible Assets [Line Items]</t>
  </si>
  <si>
    <t>Finite Lived Intangible Assets, Foreign Currency Translation Gain (Loss)</t>
  </si>
  <si>
    <t>Finite-Lived Intangible Assets, Accumulated Amortization</t>
  </si>
  <si>
    <t>Intangible Assets, Gross (Excluding Goodwill)</t>
  </si>
  <si>
    <t>Interactive Data Holdings Corporation Acquisition [Member] | Customer Relationships [Member]</t>
  </si>
  <si>
    <t>Finite-lived Intangible Assets Acquired</t>
  </si>
  <si>
    <t>Finite-Lived Intangible Assets, Net</t>
  </si>
  <si>
    <t>Interactive Data Holdings Corporation Acquisition [Member] | Developed Technology Rights [Member]</t>
  </si>
  <si>
    <t>Interactive Data Holdings Corporation Acquisition [Member] | In Process Research and Development [Member]</t>
  </si>
  <si>
    <t>Indefinite-lived Intangible Assets Acquired</t>
  </si>
  <si>
    <t>Interactive Data Holdings Corporation Acquisition [Member] | Database Rights [Member]</t>
  </si>
  <si>
    <t>Interactive Data Holdings Corporation Acquisition [Member] | Trademarks and Trade Names [Member]</t>
  </si>
  <si>
    <t>Interactive Data Holdings Corporation Acquisition [Member] | Market Data Fee and Other [Member]</t>
  </si>
  <si>
    <t>Interactive Data Holdings Corporation Acquisition [Member] | Noncompete Agreements [Member]</t>
  </si>
  <si>
    <t>TRAYPORT [Member] | Customer Relationships [Member]</t>
  </si>
  <si>
    <t>TRAYPORT [Member] | Developed Technology Rights [Member]</t>
  </si>
  <si>
    <t>TRAYPORT [Member] | Trademarks and Trade Names [Member]</t>
  </si>
  <si>
    <t>Acquisitions (Proforma Information) (Details) $ / shares in Units, $ in Millions</t>
  </si>
  <si>
    <t>Mar. 31, 2015USD ($)$ / shares</t>
  </si>
  <si>
    <t>Business Acquisition, Pro Forma Revenue</t>
  </si>
  <si>
    <t>Business Acquisition, Pro Forma Income (Loss) from Continuing Operations, Net of Tax</t>
  </si>
  <si>
    <t>Business Acquisition, Pro Forma Net Income (Loss)</t>
  </si>
  <si>
    <t>Business Acquisition, Pro Forma Earnings Per Share, Basic | $ / shares</t>
  </si>
  <si>
    <t>Business Acquisition, Pro Forma Earnings Per Share, Diluted | $ / shares</t>
  </si>
  <si>
    <t>Short-Term and Long-Term Restricted Cash and Investments (Narrative) (Details) - USD ($) $ in Millions</t>
  </si>
  <si>
    <t>Restricted Cash and Cash Equivalents Items [Line Items]</t>
  </si>
  <si>
    <t>Contribution to guarantee fund</t>
  </si>
  <si>
    <t>Goodwill and Other Intangible Assets (Goodwill Rollforward) (Details) $ in Millions</t>
  </si>
  <si>
    <t>Mar. 31, 2016USD ($)</t>
  </si>
  <si>
    <t>Goodwill [Roll Forward]</t>
  </si>
  <si>
    <t>Goodwill, Beginning Balance</t>
  </si>
  <si>
    <t>Foreign currency translation</t>
  </si>
  <si>
    <t>Other activity, net</t>
  </si>
  <si>
    <t>Goodwill, Ending Balance</t>
  </si>
  <si>
    <t>Goodwill and Other Intangible Assets (Other Intangible Rollforward) (Details) $ in Millions</t>
  </si>
  <si>
    <t>Finite-lived Intangible Assets [Roll Forward]</t>
  </si>
  <si>
    <t>Other intangible assets, beginning balance</t>
  </si>
  <si>
    <t>Intangible Assets Excluding Goodwill, Discontinued Operations</t>
  </si>
  <si>
    <t>Other intangible assets, ending balance</t>
  </si>
  <si>
    <t>Deferred Revenue Deferred Revenue (Details) - USD ($) $ in Millions</t>
  </si>
  <si>
    <t>Movement in Deferred Revenue [Roll Forward]</t>
  </si>
  <si>
    <t>Deferred revenue balance at December 31, 2014</t>
  </si>
  <si>
    <t>Additions</t>
  </si>
  <si>
    <t>Amortization</t>
  </si>
  <si>
    <t>Deferred revenue balance at September 30, 2015</t>
  </si>
  <si>
    <t>Deferred Revenue, Noncurrent</t>
  </si>
  <si>
    <t>Annual Listing Fee Revenue</t>
  </si>
  <si>
    <t>Original Listing Fee Revenues</t>
  </si>
  <si>
    <t>Other Listing Fee Revenues</t>
  </si>
  <si>
    <t>Data Services Fees and Other Revenues</t>
  </si>
  <si>
    <t>Debt (Narrative) (Details) € in Millions, $ in Millions</t>
  </si>
  <si>
    <t>Dec. 14, 2015USD ($)</t>
  </si>
  <si>
    <t>Mar. 31, 2015USD ($)</t>
  </si>
  <si>
    <t>Dec. 31, 2015USD ($)</t>
  </si>
  <si>
    <t>Apr. 03, 2019USD ($)</t>
  </si>
  <si>
    <t>Aug. 13, 2016USD ($)</t>
  </si>
  <si>
    <t>May. 13, 2016USD ($)</t>
  </si>
  <si>
    <t>Nov. 24, 2015USD ($)</t>
  </si>
  <si>
    <t>Nov. 13, 2015USD ($)</t>
  </si>
  <si>
    <t>Apr. 03, 2014USD ($)</t>
  </si>
  <si>
    <t>Nov. 13, 2013USD ($)</t>
  </si>
  <si>
    <t>Nov. 13, 2013EUR (€)</t>
  </si>
  <si>
    <t>Oct. 31, 2013</t>
  </si>
  <si>
    <t>Line of Credit Facility [Line Items]</t>
  </si>
  <si>
    <t>Line of Credit Facility, Maximum Borrowing Capacity</t>
  </si>
  <si>
    <t>Line of Credit Facility, Additional Borrowing Capacity</t>
  </si>
  <si>
    <t>Line of Credit Facility, Funds Reserved For Commercial Paper Program</t>
  </si>
  <si>
    <t>Line of Credit Facility, Unreserved Amount</t>
  </si>
  <si>
    <t>Debt Instrument, Face Amount</t>
  </si>
  <si>
    <t>Senior Notes</t>
  </si>
  <si>
    <t>Commercial Paper</t>
  </si>
  <si>
    <t>Commercial Paper, Weighted Average Interest Rate</t>
  </si>
  <si>
    <t>0.54%</t>
  </si>
  <si>
    <t>Commercial Paper Weighted Average Maturity Period</t>
  </si>
  <si>
    <t>22 days</t>
  </si>
  <si>
    <t>2015 Three Hundred Sixty Four Day Unsecured Revolving Credit Facility [Member]</t>
  </si>
  <si>
    <t>Unsecured Debt, Current</t>
  </si>
  <si>
    <t>Minimum [Member]</t>
  </si>
  <si>
    <t>Commercial Paper Maturities</t>
  </si>
  <si>
    <t>1 day</t>
  </si>
  <si>
    <t>Maximum [Member]</t>
  </si>
  <si>
    <t>89 days</t>
  </si>
  <si>
    <t>Payments to Acquire Businesses, Gross</t>
  </si>
  <si>
    <t>Interactive Data Holdings Corporation Acquisition [Member] | Revolving Credit Facility [Member]</t>
  </si>
  <si>
    <t>NYSE Euronext EUR Notes (5.375% senior unsecured notes due June 30, 2015)</t>
  </si>
  <si>
    <t>NYSE Euronext USD Notes (2.0% senior unsecured notes due October 5, 2017)</t>
  </si>
  <si>
    <t>Fair value of senior notes</t>
  </si>
  <si>
    <t>Two Thousand Twenty Senior Notes [Member]</t>
  </si>
  <si>
    <t>Long-term Debt, Percentage Bearing Fixed Interest, Percentage Rate</t>
  </si>
  <si>
    <t>2.75%</t>
  </si>
  <si>
    <t>2018 Senior Notes (2.5% senior unsecured notes due October 15, 2018)</t>
  </si>
  <si>
    <t>Debt Instrument, Interest Rate, Stated Percentage</t>
  </si>
  <si>
    <t>2.50%</t>
  </si>
  <si>
    <t>2023 Senior Notes (4.0% senior unsecured notes due October 15, 2023)</t>
  </si>
  <si>
    <t>4.00%</t>
  </si>
  <si>
    <t>5.375%</t>
  </si>
  <si>
    <t>2.00%</t>
  </si>
  <si>
    <t>Two Thousand Twenty Five Senior Notes [Member]</t>
  </si>
  <si>
    <t>3.75%</t>
  </si>
  <si>
    <t>Subsequent Event [Member]</t>
  </si>
  <si>
    <t>Subsequent Event [Member] | 2015 Three Hundred Sixty Four Day Unsecured Revolving Credit Facility [Member]</t>
  </si>
  <si>
    <t>Subsequent Event, One [Member] | 2015 Three Hundred Sixty Four Day Unsecured Revolving Credit Facility [Member]</t>
  </si>
  <si>
    <t>Debt (Total Debt Schedule) (Details) - USD ($) $ in Millions</t>
  </si>
  <si>
    <t>Debt Instrument [Line Items]</t>
  </si>
  <si>
    <t>Short-term debt</t>
  </si>
  <si>
    <t>Long term debt</t>
  </si>
  <si>
    <t>Term Loan Facility [Member]</t>
  </si>
  <si>
    <t>Equity- (Narrative) (Details) - USD ($) $ / shares in Units, $ in Millions</t>
  </si>
  <si>
    <t>Feb. 27, 2014</t>
  </si>
  <si>
    <t>Feb. 28, 2014</t>
  </si>
  <si>
    <t>Class of Stock [Line Items]</t>
  </si>
  <si>
    <t>Share-based Compensation, Excluding Mergers and Acquisition and and Capitalized Portion</t>
  </si>
  <si>
    <t>Share-based Compensation Arrangement by Share-based Payment Award, Fair Value Assumptions, Expected Dividend Rate</t>
  </si>
  <si>
    <t>1.36%</t>
  </si>
  <si>
    <t>1.25%</t>
  </si>
  <si>
    <t>Share-based Compensation Arrangement by Share-based Payment Award, Equity Instruments Other than Options, Vested in Period, Fair Value</t>
  </si>
  <si>
    <t>Share-based Compensation Arrangement by Share-based Payment Award, Equity Instruments Other than Options, Grants in Period</t>
  </si>
  <si>
    <t>Granted, Number of options</t>
  </si>
  <si>
    <t>Number of Options, Exercised</t>
  </si>
  <si>
    <t>Weighted Average Exercise Price, Exercised</t>
  </si>
  <si>
    <t>Share-based Compensation Arrangement by Share-based Payment Award, Equity Instruments Other than Options, Nonvested, Weighted Average Grant Date Fair Value</t>
  </si>
  <si>
    <t>Employee Stock Option [Member]</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1 month 6 days</t>
  </si>
  <si>
    <t>Time Based And Performance Based Restricted Stock [Member]</t>
  </si>
  <si>
    <t>1 year 9 months 18 days</t>
  </si>
  <si>
    <t>Performance Based Restricted Stock Units [Member]</t>
  </si>
  <si>
    <t>3 years</t>
  </si>
  <si>
    <t>Share Based Compensation Arrangement By Share Based Payment Shares Reserved For Future Issuance</t>
  </si>
  <si>
    <t>Share Based Estimated Compensation Expense Stock Options Remainder Of Current Fiscal Year</t>
  </si>
  <si>
    <t>Performance Based Restricted Stock Units [Member] | Maximum [Member]</t>
  </si>
  <si>
    <t>Equity (Stock Option Activity) (Details) - $ / shares</t>
  </si>
  <si>
    <t>Number of Stock Options [Roll Forward]</t>
  </si>
  <si>
    <t>Outstanding, Number of options, Beginning balance</t>
  </si>
  <si>
    <t>Exercised, Number of options</t>
  </si>
  <si>
    <t>Outstanding, Number of options, Ending balance</t>
  </si>
  <si>
    <t>Weighted Average Exercise Price Per Option [Abstract]</t>
  </si>
  <si>
    <t>Outstanding, Weighted average exercise price per share, Beginning Balance</t>
  </si>
  <si>
    <t>Granted, Weighted average exercise price per share</t>
  </si>
  <si>
    <t>Exercised, Weighted average exercise price per share</t>
  </si>
  <si>
    <t>Outstanding, Weighted average exercise price per share, Ending Balance</t>
  </si>
  <si>
    <t>Equity (Details of Stock Options) (Details) $ / shares in Units, $ in Millions</t>
  </si>
  <si>
    <t>Mar. 31, 2016USD ($)$ / sharesshares</t>
  </si>
  <si>
    <t>Number of Options, Vested or expected to vest | shares</t>
  </si>
  <si>
    <t>Weighted Average Exercise Price, Vested or expected to vest | $ / shares</t>
  </si>
  <si>
    <t>Weighted Average Remaining Contractual Life, Vested or expected to vest</t>
  </si>
  <si>
    <t>6 years 8 months 12 days</t>
  </si>
  <si>
    <t>Aggregate Intrinsic Value, Vested or expected to vest | $</t>
  </si>
  <si>
    <t>Number of Options, Exercised | shares</t>
  </si>
  <si>
    <t>Weighted Average Exercise Price, Exercised | $ / shares</t>
  </si>
  <si>
    <t>Weighted Average Remaining Contractual Life, Exercised</t>
  </si>
  <si>
    <t>5 years 6 months</t>
  </si>
  <si>
    <t>Aggregate Intrinsic Value, Exercised | $</t>
  </si>
  <si>
    <t>Equity (Valuation Assumptions) (Details) - $ / shares</t>
  </si>
  <si>
    <t>Risk-free interest rate</t>
  </si>
  <si>
    <t>1.51%</t>
  </si>
  <si>
    <t>1.08%</t>
  </si>
  <si>
    <t>Expected life in years</t>
  </si>
  <si>
    <t>5 years</t>
  </si>
  <si>
    <t>Expected volatility</t>
  </si>
  <si>
    <t>24.00%</t>
  </si>
  <si>
    <t>Expected dividend yield</t>
  </si>
  <si>
    <t>Estimated weighted-average fair value of options granted per share</t>
  </si>
  <si>
    <t>Equity (Nonvested Restricted Stock Activity) (Details)</t>
  </si>
  <si>
    <t>Mar. 31, 2016$ / sharesshares</t>
  </si>
  <si>
    <t>Share-based Compensation Arrangement by Share-based Payment Award, Equity Instruments Other than Options, Nonvested, Number of Shares [Roll Forward]</t>
  </si>
  <si>
    <t>Outstanding, Number of nonvested restricted shares, Beginning balance | shares</t>
  </si>
  <si>
    <t>Granted, Number of nonvested restricted shares | shares</t>
  </si>
  <si>
    <t>Exercised, Number of nonvested restricted shares | shares</t>
  </si>
  <si>
    <t>Expired/Forfeited, Number of nonvested restricted shares | shares</t>
  </si>
  <si>
    <t>Outstanding, Number of nonvested restricted shares, Ending balance | shares</t>
  </si>
  <si>
    <t>Share-based Compensation Arrangement by Share-based Payment Award, Equity Instruments Other than Options, Nonvested, Weighted Average Grant Date Fair Value [Abstract]</t>
  </si>
  <si>
    <t>Nonvested, Outstanding, Weighted average exercise price per share, Beginning Balance | $ / shares</t>
  </si>
  <si>
    <t>Nonvested, Granted, Weighted average exercise price per share | $ / shares</t>
  </si>
  <si>
    <t>Nonvested, Exercised, Weighted average exercise price per share | $ / shares</t>
  </si>
  <si>
    <t>Nonvested, Expired/Forfeited, Weighted average exercise price per share | $ / shares</t>
  </si>
  <si>
    <t>Nonvested, Outstanding, Weighted average exercise price per share, Ending Balance | $ / shares</t>
  </si>
  <si>
    <t>Income Taxes (Narrative) (Details) - USD ($) $ in Billions</t>
  </si>
  <si>
    <t>Effective income tax rate</t>
  </si>
  <si>
    <t>30.00%</t>
  </si>
  <si>
    <t>27.00%</t>
  </si>
  <si>
    <t>Undistributed earnings of foreign subsidiaries</t>
  </si>
  <si>
    <t>Clearing Organizations (Narrative) (Details) - USD ($) $ in Millions</t>
  </si>
  <si>
    <t>Principal Transaction Revenue [Line Items]</t>
  </si>
  <si>
    <t>Cash Deposits Held in Federal Reserve Bank</t>
  </si>
  <si>
    <t>Margin deposits and guaranty funds</t>
  </si>
  <si>
    <t>Margin Deposits And Guaranty Funds Assets Received Or Pledged</t>
  </si>
  <si>
    <t>Contribution Of Own Cash To Guaranty Fund</t>
  </si>
  <si>
    <t>ICE Clear Europe</t>
  </si>
  <si>
    <t>ICE Clear Credit</t>
  </si>
  <si>
    <t>Ice Clear U.S. [Member]</t>
  </si>
  <si>
    <t>Priority A [Member] | Credit Default Swap [Member] | ICE Clear Europe</t>
  </si>
  <si>
    <t>Priority B [Member] | Credit Default Swap [Member] | ICE Clear Europe</t>
  </si>
  <si>
    <t>Clearing Organizations (ICE Clearing Houses Schedules) (Details) - USD ($) $ in Millions</t>
  </si>
  <si>
    <t>Clearing Organizations [Line Items]</t>
  </si>
  <si>
    <t>Original margin</t>
  </si>
  <si>
    <t>Guaranty Fund</t>
  </si>
  <si>
    <t>ICE Clear U.S.</t>
  </si>
  <si>
    <t>ICE Clear Canada</t>
  </si>
  <si>
    <t>Clearing Organizations (Assets Pledged by Clearing Members as Original Margin and Guaranty Fund Deposits for ICE Clearing Houses) (Details) - USD ($) $ in Millions</t>
  </si>
  <si>
    <t>Original Margin [Member] | ICE Clear U.S.</t>
  </si>
  <si>
    <t>Government securities at face value</t>
  </si>
  <si>
    <t>Letters of credit</t>
  </si>
  <si>
    <t>Total Original Margin</t>
  </si>
  <si>
    <t>Original Margin [Member] | ICE Clear Europe</t>
  </si>
  <si>
    <t>Original Margin [Member] | ICE Clear Canada</t>
  </si>
  <si>
    <t>Original Margin [Member] | ICE Clear Credit</t>
  </si>
  <si>
    <t>Guaranty Fund [Member] | ICE Clear Europe</t>
  </si>
  <si>
    <t>Guaranty Fund [Member] | ICE Clear Canada</t>
  </si>
  <si>
    <t>Guaranty Fund [Member] | ICE Clear Credit</t>
  </si>
  <si>
    <t>Guaranty Fund [Member] | Ice Clear Us [Member]</t>
  </si>
  <si>
    <t>Fair Value Measurements (Details) - USD ($) $ in Millions</t>
  </si>
  <si>
    <t>Fair Value, Assets and Liabilities Measured on Recurring and Nonrecurring Basis [Line Items]</t>
  </si>
  <si>
    <t>Unsecured Long-term Debt, Noncurrent</t>
  </si>
  <si>
    <t>Long-term investment in equity securities</t>
  </si>
  <si>
    <t>U.S. Treasury securities</t>
  </si>
  <si>
    <t>Mutual Funds</t>
  </si>
  <si>
    <t>Total assets at fair value</t>
  </si>
  <si>
    <t>Narrative [Abstract]</t>
  </si>
  <si>
    <t>Total fair value of cost and equity method investments</t>
  </si>
  <si>
    <t>Fair Value, Inputs, Level 1 [Member]</t>
  </si>
  <si>
    <t>Equity method investments, fair value</t>
  </si>
  <si>
    <t>Fair Value, Inputs, Level 2 [Member]</t>
  </si>
  <si>
    <t>Cash and Cash Equivalents [Member]</t>
  </si>
  <si>
    <t>Restricted Cash And Investments [Member]</t>
  </si>
  <si>
    <t>Restricted Cash and Investments, Non Current [Member]</t>
  </si>
  <si>
    <t>Senior Notes [Member]</t>
  </si>
  <si>
    <t>NYSE Euronext USD Notes [Member]</t>
  </si>
  <si>
    <t>Cetip, S.A. [Member]</t>
  </si>
  <si>
    <t>Available-for-sale Securities, Equity Securities</t>
  </si>
  <si>
    <t>Available-for-sale Securities, Gross Unrealized Gain (Loss)</t>
  </si>
  <si>
    <t>Two Thousand Twenty Three Senior Notes [Member]</t>
  </si>
  <si>
    <t>Two Thousand Eighteen Senior Notes [Member]</t>
  </si>
  <si>
    <t>Condensed Consolidating Financial Statements Condensed Consolidating Balance Sheets (Details) - USD ($) $ in Millions</t>
  </si>
  <si>
    <t>Dec. 31, 2014</t>
  </si>
  <si>
    <t>Sep. 30, 2014</t>
  </si>
  <si>
    <t>Intercompany receivable</t>
  </si>
  <si>
    <t>Note receivable from affiliate, current</t>
  </si>
  <si>
    <t>Other current assets</t>
  </si>
  <si>
    <t>Other non-current assets:</t>
  </si>
  <si>
    <t>Goodwill and other intangible assets, net</t>
  </si>
  <si>
    <t>Investment in subsidiaries</t>
  </si>
  <si>
    <t>Note receivable from affiliate, non-current</t>
  </si>
  <si>
    <t>Other non-current assets</t>
  </si>
  <si>
    <t>Total other non-current assets</t>
  </si>
  <si>
    <t>Intercompany payable</t>
  </si>
  <si>
    <t>Notes payable to affiliates, current</t>
  </si>
  <si>
    <t>Notes payable to affiliates, non-current</t>
  </si>
  <si>
    <t>Other non-current liabilities</t>
  </si>
  <si>
    <t>Total non-current liabilities</t>
  </si>
  <si>
    <t>Equity:</t>
  </si>
  <si>
    <t>Total shareholders' equity</t>
  </si>
  <si>
    <t>ICE Group, Inc. (Parent)</t>
  </si>
  <si>
    <t>Subsidiary Guarantor - NYSE Euronext Holdings, LLC</t>
  </si>
  <si>
    <t>Subsidiary Non-Guarantors</t>
  </si>
  <si>
    <t>Consolidating Adjustments</t>
  </si>
  <si>
    <t>Condensed Consolidating Financial Statements Condensed Consolidating Statements of Income (Details) - USD ($) $ in Millions</t>
  </si>
  <si>
    <t>Condensed Income Statements, Captions [Line Items]</t>
  </si>
  <si>
    <t>Listing Fees and Other Revenues</t>
  </si>
  <si>
    <t>Transaction-based expenses</t>
  </si>
  <si>
    <t>Acquisition-related transaction costs</t>
  </si>
  <si>
    <t>Interest expense, intercompany</t>
  </si>
  <si>
    <t>Other Operating Income (Expense), Net</t>
  </si>
  <si>
    <t>Total other expense, net</t>
  </si>
  <si>
    <t>Income from continuing operations before income taxes</t>
  </si>
  <si>
    <t>Income tax expense (benefit)</t>
  </si>
  <si>
    <t>Equity earnings from subsidiaries</t>
  </si>
  <si>
    <t>Net income (loss)</t>
  </si>
  <si>
    <t>Net income (loss) attributable to ICE Group, Inc.</t>
  </si>
  <si>
    <t>Condensed Consolidating Financial Statements Condensed Consolidating Statements of Comprehensive Income (Details) - USD ($) $ in Millions</t>
  </si>
  <si>
    <t>Change in fair value of available-for-sale-securities</t>
  </si>
  <si>
    <t>Comprehensive Income (Loss), Affiliates</t>
  </si>
  <si>
    <t>Comprehensive income attributable to non-controlling interests</t>
  </si>
  <si>
    <t>Comprehensive income attributable to ICE Group, Inc.</t>
  </si>
  <si>
    <t>Condensed Consolidating Financial Statements Condensed Consolidating Statements of Cash Flows (Details) - USD ($) $ in Millions</t>
  </si>
  <si>
    <t>Condensed Cash Flow Statements, Captions [Line Items]</t>
  </si>
  <si>
    <t>Net cash provided by (used in) operating activities</t>
  </si>
  <si>
    <t>Cash flows from investing activities:</t>
  </si>
  <si>
    <t>Increase in restricted cash</t>
  </si>
  <si>
    <t>Proceeds for (Purchases of) Available for Sale Investments</t>
  </si>
  <si>
    <t>Capital expenditures and capitalized software development costs</t>
  </si>
  <si>
    <t>Net cash provided by (used in) investing activities</t>
  </si>
  <si>
    <t>Cash flows from financing activities:</t>
  </si>
  <si>
    <t>Repayments of debt facilities and issuance costs for debt facilities</t>
  </si>
  <si>
    <t>Payments Related to Tax Withholding for Share-based Compensation</t>
  </si>
  <si>
    <t>Proceeds From (Payments For) Other Financing Activities, Condensed</t>
  </si>
  <si>
    <t>Intercompany borrowing</t>
  </si>
  <si>
    <t>Intercompany dividends</t>
  </si>
  <si>
    <t>Effect of exchange rates on cash and cash equivalents</t>
  </si>
  <si>
    <t>Payments for Loans to Subsidiaries and Affiliates</t>
  </si>
  <si>
    <t>Earnings Per Common Share (Narrative) (Details) - $ / shares</t>
  </si>
  <si>
    <t>Antidilutive Securities Excluded from Computation of Earnings Per Share [Line Items]</t>
  </si>
  <si>
    <t>Income (Loss) from Continuing Operations, Per Basic Share</t>
  </si>
  <si>
    <t>Antidilutive Securities Excluded from Computation of Earnings Per Share, Amount</t>
  </si>
  <si>
    <t>Earnings Per Common Share (Reconciliation of Numerators and Denominators of Basic and Diluted Earnings Per Common Share) (Details) - USD ($) $ / shares in Units, shares in Millions, $ in Millions</t>
  </si>
  <si>
    <t>Net income from continuing operations attributable to non-controlling interest</t>
  </si>
  <si>
    <t>Basic earnings (loss) per share attributable to ICE common shareholders:</t>
  </si>
  <si>
    <t>Diluted earnings (loss) per share attributable to ICE common shareholders:</t>
  </si>
  <si>
    <t>Subsequent Events (Details) - Interactive Data Holdings Corporation Acquisition [Member] $ in Millions</t>
  </si>
  <si>
    <t>Subsequent Event [Line Items]</t>
  </si>
  <si>
    <t>Segment Reporting (Narrative) (Details) - USD ($) $ in Millions</t>
  </si>
  <si>
    <t>Segment Reporting Information [Line Items]</t>
  </si>
  <si>
    <t>Trading and Clearing Segment [Member]</t>
  </si>
  <si>
    <t>Data and Listings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1949</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119045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68</v>
      </c>
      <c s="7" r="C3" t="n">
        <v>627</v>
      </c>
    </row>
    <row r="4" spans="1:3">
      <c s="4" r="A4" t="s">
        <v>26</v>
      </c>
      <c s="6" r="B4" t="n">
        <v>25</v>
      </c>
      <c s="6" r="C4" t="n">
        <v>29</v>
      </c>
    </row>
    <row r="5" spans="1:3">
      <c s="4" r="A5" t="s">
        <v>27</v>
      </c>
      <c s="6" r="B5" t="n">
        <v>657</v>
      </c>
      <c s="6" r="C5" t="n">
        <v>657</v>
      </c>
    </row>
    <row r="6" spans="1:3">
      <c s="4" r="A6" t="s">
        <v>28</v>
      </c>
      <c s="6" r="B6" t="n">
        <v>941</v>
      </c>
      <c s="6" r="C6" t="n">
        <v>700</v>
      </c>
    </row>
    <row r="7" spans="1:3">
      <c s="4" r="A7" t="s">
        <v>29</v>
      </c>
      <c s="6" r="B7" t="n">
        <v>52329</v>
      </c>
      <c s="6" r="C7" t="n">
        <v>51169</v>
      </c>
    </row>
    <row r="8" spans="1:3">
      <c s="4" r="A8" t="s">
        <v>30</v>
      </c>
      <c s="6" r="B8" t="n">
        <v>134</v>
      </c>
      <c s="6" r="C8" t="n">
        <v>131</v>
      </c>
    </row>
    <row r="9" spans="1:3">
      <c s="4" r="A9" t="s">
        <v>31</v>
      </c>
      <c s="6" r="B9" t="n">
        <v>54554</v>
      </c>
      <c s="6" r="C9" t="n">
        <v>53313</v>
      </c>
    </row>
    <row r="10" spans="1:3">
      <c s="4" r="A10" t="s">
        <v>32</v>
      </c>
      <c s="6" r="B10" t="n">
        <v>1018</v>
      </c>
      <c s="6" r="C10" t="n">
        <v>1037</v>
      </c>
    </row>
    <row r="11" spans="1:3">
      <c s="3" r="A11" t="s">
        <v>33</v>
      </c>
    </row>
    <row r="12" spans="1:3">
      <c s="4" r="A12" t="s">
        <v>34</v>
      </c>
      <c s="6" r="B12" t="n">
        <v>12104</v>
      </c>
      <c s="6" r="C12" t="n">
        <v>12079</v>
      </c>
    </row>
    <row r="13" spans="1:3">
      <c s="4" r="A13" t="s">
        <v>35</v>
      </c>
      <c s="6" r="B13" t="n">
        <v>10630</v>
      </c>
      <c s="6" r="C13" t="n">
        <v>10758</v>
      </c>
    </row>
    <row r="14" spans="1:3">
      <c s="4" r="A14" t="s">
        <v>36</v>
      </c>
      <c s="6" r="B14" t="n">
        <v>262</v>
      </c>
      <c s="6" r="C14" t="n">
        <v>263</v>
      </c>
    </row>
    <row r="15" spans="1:3">
      <c s="4" r="A15" t="s">
        <v>37</v>
      </c>
      <c s="6" r="B15" t="n">
        <v>352</v>
      </c>
      <c s="6" r="C15" t="n">
        <v>299</v>
      </c>
    </row>
    <row r="16" spans="1:3">
      <c s="4" r="A16" t="s">
        <v>38</v>
      </c>
      <c s="6" r="B16" t="n">
        <v>23588</v>
      </c>
      <c s="6" r="C16" t="n">
        <v>23637</v>
      </c>
    </row>
    <row r="17" spans="1:3">
      <c s="4" r="A17" t="s">
        <v>38</v>
      </c>
      <c s="6" r="B17" t="n">
        <v>240</v>
      </c>
      <c s="6" r="C17" t="n">
        <v>238</v>
      </c>
    </row>
    <row r="18" spans="1:3">
      <c s="4" r="A18" t="s">
        <v>39</v>
      </c>
      <c s="6" r="B18" t="n">
        <v>79160</v>
      </c>
      <c s="6" r="C18" t="n">
        <v>77987</v>
      </c>
    </row>
    <row r="19" spans="1:3">
      <c s="3" r="A19" t="s">
        <v>40</v>
      </c>
    </row>
    <row r="20" spans="1:3">
      <c s="4" r="A20" t="s">
        <v>41</v>
      </c>
      <c s="6" r="B20" t="n">
        <v>399</v>
      </c>
      <c s="6" r="C20" t="n">
        <v>398</v>
      </c>
    </row>
    <row r="21" spans="1:3">
      <c s="4" r="A21" t="s">
        <v>42</v>
      </c>
      <c s="6" r="B21" t="n">
        <v>97</v>
      </c>
      <c s="6" r="C21" t="n">
        <v>116</v>
      </c>
    </row>
    <row r="22" spans="1:3">
      <c s="4" r="A22" t="s">
        <v>43</v>
      </c>
      <c s="6" r="B22" t="n">
        <v>107</v>
      </c>
      <c s="6" r="C22" t="n">
        <v>215</v>
      </c>
    </row>
    <row r="23" spans="1:3">
      <c s="4" r="A23" t="s">
        <v>44</v>
      </c>
      <c s="6" r="B23" t="n">
        <v>429</v>
      </c>
      <c s="6" r="C23" t="n">
        <v>98</v>
      </c>
    </row>
    <row r="24" spans="1:3">
      <c s="4" r="A24" t="s">
        <v>45</v>
      </c>
      <c s="6" r="B24" t="n">
        <v>2048</v>
      </c>
      <c s="6" r="C24" t="n">
        <v>2591</v>
      </c>
    </row>
    <row r="25" spans="1:3">
      <c s="4" r="A25" t="s">
        <v>46</v>
      </c>
      <c s="6" r="B25" t="n">
        <v>52329</v>
      </c>
      <c s="6" r="C25" t="n">
        <v>51169</v>
      </c>
    </row>
    <row r="26" spans="1:3">
      <c s="4" r="A26" t="s">
        <v>47</v>
      </c>
      <c s="6" r="B26" t="n">
        <v>227</v>
      </c>
      <c s="6" r="C26" t="n">
        <v>156</v>
      </c>
    </row>
    <row r="27" spans="1:3">
      <c s="4" r="A27" t="s">
        <v>48</v>
      </c>
      <c s="6" r="B27" t="n">
        <v>55636</v>
      </c>
      <c s="6" r="C27" t="n">
        <v>54743</v>
      </c>
    </row>
    <row r="28" spans="1:3">
      <c s="3" r="A28" t="s">
        <v>49</v>
      </c>
    </row>
    <row r="29" spans="1:3">
      <c s="4" r="A29" t="s">
        <v>50</v>
      </c>
      <c s="6" r="B29" t="n">
        <v>2893</v>
      </c>
      <c s="6" r="C29" t="n">
        <v>2837</v>
      </c>
    </row>
    <row r="30" spans="1:3">
      <c s="4" r="A30" t="s">
        <v>51</v>
      </c>
      <c s="6" r="B30" t="n">
        <v>470</v>
      </c>
      <c s="6" r="C30" t="n">
        <v>478</v>
      </c>
    </row>
    <row r="31" spans="1:3">
      <c s="4" r="A31" t="s">
        <v>52</v>
      </c>
      <c s="6" r="B31" t="n">
        <v>4718</v>
      </c>
      <c s="6" r="C31" t="n">
        <v>4717</v>
      </c>
    </row>
    <row r="32" spans="1:3">
      <c s="4" r="A32" t="s">
        <v>53</v>
      </c>
      <c s="6" r="B32" t="n">
        <v>329</v>
      </c>
      <c s="6" r="C32" t="n">
        <v>337</v>
      </c>
    </row>
    <row r="33" spans="1:3">
      <c s="4" r="A33" t="s">
        <v>54</v>
      </c>
      <c s="6" r="B33" t="n">
        <v>8410</v>
      </c>
      <c s="6" r="C33" t="n">
        <v>8369</v>
      </c>
    </row>
    <row r="34" spans="1:3">
      <c s="4" r="A34" t="s">
        <v>55</v>
      </c>
      <c s="6" r="B34" t="n">
        <v>64046</v>
      </c>
      <c s="6" r="C34" t="n">
        <v>63112</v>
      </c>
    </row>
    <row r="35" spans="1:3">
      <c s="4" r="A35" t="s">
        <v>56</v>
      </c>
      <c s="7" r="B35" t="n">
        <v>34</v>
      </c>
      <c s="7" r="C35" t="n">
        <v>35</v>
      </c>
    </row>
    <row r="36" spans="1:3">
      <c s="4" r="A36" t="s">
        <v>57</v>
      </c>
      <c s="4" r="B36" t="s">
        <v>58</v>
      </c>
      <c s="4" r="C36" t="s">
        <v>58</v>
      </c>
    </row>
    <row r="37" spans="1:3">
      <c s="3" r="A37" t="s">
        <v>59</v>
      </c>
    </row>
    <row r="38" spans="1:3">
      <c s="4" r="A38" t="s">
        <v>60</v>
      </c>
      <c s="7" r="B38" t="n">
        <v>0</v>
      </c>
      <c s="7" r="C38" t="n">
        <v>0</v>
      </c>
    </row>
    <row r="39" spans="1:3">
      <c s="4" r="A39" t="s">
        <v>61</v>
      </c>
      <c s="6" r="B39" t="n">
        <v>1</v>
      </c>
      <c s="6" r="C39" t="n">
        <v>1</v>
      </c>
    </row>
    <row r="40" spans="1:3">
      <c s="4" r="A40" t="s">
        <v>62</v>
      </c>
      <c s="6" r="B40" t="n">
        <v>-1494</v>
      </c>
      <c s="6" r="C40" t="n">
        <v>-1448</v>
      </c>
    </row>
    <row r="41" spans="1:3">
      <c s="4" r="A41" t="s">
        <v>63</v>
      </c>
      <c s="6" r="B41" t="n">
        <v>12334</v>
      </c>
      <c s="6" r="C41" t="n">
        <v>12295</v>
      </c>
    </row>
    <row r="42" spans="1:3">
      <c s="4" r="A42" t="s">
        <v>64</v>
      </c>
      <c s="6" r="B42" t="n">
        <v>4415</v>
      </c>
      <c s="6" r="C42" t="n">
        <v>4148</v>
      </c>
    </row>
    <row r="43" spans="1:3">
      <c s="4" r="A43" t="s">
        <v>65</v>
      </c>
      <c s="6" r="B43" t="n">
        <v>-208</v>
      </c>
      <c s="6" r="C43" t="n">
        <v>-188</v>
      </c>
    </row>
    <row r="44" spans="1:3">
      <c s="4" r="A44" t="s">
        <v>66</v>
      </c>
      <c s="6" r="B44" t="n">
        <v>15048</v>
      </c>
      <c s="6" r="C44" t="n">
        <v>14808</v>
      </c>
    </row>
    <row r="45" spans="1:3">
      <c s="4" r="A45" t="s">
        <v>67</v>
      </c>
      <c s="6" r="B45" t="n">
        <v>32</v>
      </c>
      <c s="6" r="C45" t="n">
        <v>32</v>
      </c>
    </row>
    <row r="46" spans="1:3">
      <c s="4" r="A46" t="s">
        <v>68</v>
      </c>
      <c s="6" r="B46" t="n">
        <v>15080</v>
      </c>
      <c s="6" r="C46" t="n">
        <v>14840</v>
      </c>
    </row>
    <row r="47" spans="1:3">
      <c s="4" r="A47" t="s">
        <v>69</v>
      </c>
      <c s="7" r="B47" t="n">
        <v>79160</v>
      </c>
      <c s="7" r="C47" t="n">
        <v>77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06</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6</v>
      </c>
      <c s="2" r="B1" t="s">
        <v>1</v>
      </c>
    </row>
    <row r="2" spans="1:2">
      <c s="2" r="B2" t="s">
        <v>2</v>
      </c>
    </row>
    <row r="3" spans="1:2">
      <c s="3" r="A3" t="s">
        <v>209</v>
      </c>
    </row>
    <row r="4" spans="1:2">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9</v>
      </c>
      <c s="2" r="B1" t="s">
        <v>1</v>
      </c>
    </row>
    <row r="2" spans="1:2">
      <c s="2" r="B2" t="s">
        <v>2</v>
      </c>
    </row>
    <row r="3" spans="1:2">
      <c s="3" r="A3" t="s">
        <v>212</v>
      </c>
    </row>
    <row r="4" spans="1:2">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2</v>
      </c>
      <c s="2" r="B1" t="s">
        <v>1</v>
      </c>
    </row>
    <row r="2" spans="1:2">
      <c s="2" r="B2" t="s">
        <v>2</v>
      </c>
    </row>
    <row r="3" spans="1:2">
      <c s="3" r="A3" t="s">
        <v>216</v>
      </c>
    </row>
    <row r="4" spans="1:2">
      <c s="4" r="A4" t="s">
        <v>253</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s="1" r="A1" t="s">
        <v>255</v>
      </c>
      <c s="2" r="B1" t="s">
        <v>1</v>
      </c>
    </row>
    <row r="2" spans="1:2">
      <c s="2" r="B2" t="s">
        <v>2</v>
      </c>
    </row>
    <row r="3" spans="1:2">
      <c s="3" r="A3" t="s">
        <v>219</v>
      </c>
    </row>
    <row r="4" spans="1:2">
      <c s="4" r="A4" t="s">
        <v>256</v>
      </c>
      <c s="4" r="B4" t="s">
        <v>257</v>
      </c>
    </row>
    <row r="5" spans="1:2">
      <c s="4" r="A5" t="s">
        <v>258</v>
      </c>
      <c s="4" r="B5" t="s">
        <v>259</v>
      </c>
    </row>
    <row r="6" spans="1:2">
      <c s="4" r="A6" t="s">
        <v>260</v>
      </c>
      <c s="4" r="B6" t="s">
        <v>261</v>
      </c>
    </row>
    <row r="7" spans="1:2">
      <c s="4" r="A7" t="s">
        <v>262</v>
      </c>
      <c s="4" r="B7"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25</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9</v>
      </c>
      <c s="2" r="B1" t="s">
        <v>1</v>
      </c>
    </row>
    <row r="2" spans="1:2">
      <c s="2" r="B2" t="s">
        <v>2</v>
      </c>
    </row>
    <row r="3" spans="1:2">
      <c s="3" r="A3" t="s">
        <v>228</v>
      </c>
    </row>
    <row r="4" spans="1:2">
      <c s="4" r="A4" t="s">
        <v>270</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272</v>
      </c>
      <c s="2" r="B1" t="s">
        <v>1</v>
      </c>
    </row>
    <row r="2" spans="1:2">
      <c s="2" r="B2" t="s">
        <v>2</v>
      </c>
    </row>
    <row r="3" spans="1:2">
      <c s="3" r="A3" t="s">
        <v>231</v>
      </c>
    </row>
    <row r="4" spans="1:2">
      <c s="4" r="A4" t="s">
        <v>273</v>
      </c>
      <c s="4" r="B4" t="s">
        <v>274</v>
      </c>
    </row>
    <row r="5" spans="1:2">
      <c s="4" r="A5" t="s">
        <v>275</v>
      </c>
      <c s="4" r="B5" t="s">
        <v>276</v>
      </c>
    </row>
    <row r="6" spans="1:2">
      <c s="4" r="A6" t="s">
        <v>277</v>
      </c>
      <c s="4" r="B6" t="s">
        <v>278</v>
      </c>
    </row>
    <row r="7" spans="1:2">
      <c s="4" r="A7" t="s">
        <v>279</v>
      </c>
      <c s="4" r="B7"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34</v>
      </c>
    </row>
    <row r="4" spans="1:2">
      <c s="4" r="A4" t="s">
        <v>282</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23</v>
      </c>
    </row>
    <row r="2" spans="1:3">
      <c s="3" r="A2" t="s">
        <v>71</v>
      </c>
    </row>
    <row r="3" spans="1:3">
      <c s="4" r="A3" t="s">
        <v>72</v>
      </c>
      <c s="7" r="B3" t="n">
        <v>1</v>
      </c>
      <c s="7" r="C3" t="n">
        <v>2</v>
      </c>
    </row>
    <row r="4" spans="1:3">
      <c s="4" r="A4" t="s">
        <v>73</v>
      </c>
      <c s="8" r="B4" t="n">
        <v>0.01</v>
      </c>
      <c s="8" r="C4" t="n">
        <v>0.01</v>
      </c>
    </row>
    <row r="5" spans="1:3">
      <c s="4" r="A5" t="s">
        <v>74</v>
      </c>
      <c s="6" r="B5" t="n">
        <v>100000</v>
      </c>
      <c s="6" r="C5" t="n">
        <v>100000</v>
      </c>
    </row>
    <row r="6" spans="1:3">
      <c s="4" r="A6" t="s">
        <v>75</v>
      </c>
      <c s="6" r="B6" t="n">
        <v>0</v>
      </c>
      <c s="6" r="C6" t="n">
        <v>0</v>
      </c>
    </row>
    <row r="7" spans="1:3">
      <c s="4" r="A7" t="s">
        <v>76</v>
      </c>
      <c s="6" r="B7" t="n">
        <v>0</v>
      </c>
      <c s="6" r="C7" t="n">
        <v>0</v>
      </c>
    </row>
    <row r="8" spans="1:3">
      <c s="4" r="A8" t="s">
        <v>77</v>
      </c>
      <c s="8" r="B8" t="n">
        <v>0.01</v>
      </c>
      <c s="8" r="C8" t="n">
        <v>0.01</v>
      </c>
    </row>
    <row r="9" spans="1:3">
      <c s="4" r="A9" t="s">
        <v>78</v>
      </c>
      <c s="6" r="B9" t="n">
        <v>500000</v>
      </c>
      <c s="6" r="C9" t="n">
        <v>500000</v>
      </c>
    </row>
    <row r="10" spans="1:3">
      <c s="4" r="A10" t="s">
        <v>79</v>
      </c>
      <c s="6" r="B10" t="n">
        <v>126000</v>
      </c>
      <c s="6" r="C10" t="n">
        <v>126000</v>
      </c>
    </row>
    <row r="11" spans="1:3">
      <c s="4" r="A11" t="s">
        <v>80</v>
      </c>
      <c s="6" r="B11" t="n">
        <v>119000</v>
      </c>
      <c s="6" r="C11" t="n">
        <v>119000</v>
      </c>
    </row>
    <row r="12" spans="1:3">
      <c s="4" r="A12" t="s">
        <v>81</v>
      </c>
      <c s="6" r="B12" t="n">
        <v>7000</v>
      </c>
      <c s="6" r="C12" t="n">
        <v>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4</v>
      </c>
      <c s="2" r="B1" t="s">
        <v>285</v>
      </c>
      <c s="2" r="C1" t="s">
        <v>286</v>
      </c>
      <c s="2" r="D1" t="s">
        <v>2</v>
      </c>
      <c s="2" r="E1" t="s">
        <v>23</v>
      </c>
    </row>
    <row r="2" spans="1:5">
      <c s="3" r="A2" t="s">
        <v>287</v>
      </c>
    </row>
    <row r="3" spans="1:5">
      <c s="4" r="A3" t="s">
        <v>288</v>
      </c>
      <c s="7" r="D3" t="n">
        <v>12104</v>
      </c>
      <c s="7" r="E3" t="n">
        <v>12079</v>
      </c>
    </row>
    <row r="4" spans="1:5">
      <c s="4" r="A4" t="s">
        <v>289</v>
      </c>
    </row>
    <row r="5" spans="1:5">
      <c s="3" r="A5" t="s">
        <v>287</v>
      </c>
    </row>
    <row r="6" spans="1:5">
      <c s="4" r="A6" t="s">
        <v>290</v>
      </c>
      <c s="7" r="B6" t="n">
        <v>273</v>
      </c>
    </row>
    <row r="7" spans="1:5">
      <c s="4" r="A7" t="s">
        <v>288</v>
      </c>
      <c s="6" r="B7" t="n">
        <v>3248</v>
      </c>
    </row>
    <row r="8" spans="1:5">
      <c s="4" r="A8" t="s">
        <v>291</v>
      </c>
      <c s="6" r="B8" t="n">
        <v>6000</v>
      </c>
    </row>
    <row r="9" spans="1:5">
      <c s="4" r="A9" t="s">
        <v>292</v>
      </c>
      <c s="10" r="B9" t="n">
        <v>6.5</v>
      </c>
    </row>
    <row r="10" spans="1:5">
      <c s="4" r="A10" t="s">
        <v>293</v>
      </c>
      <c s="6" r="D10" t="n">
        <v>23</v>
      </c>
    </row>
    <row r="11" spans="1:5">
      <c s="4" r="A11" t="s">
        <v>294</v>
      </c>
      <c s="6" r="D11" t="n">
        <v>20</v>
      </c>
    </row>
    <row r="12" spans="1:5">
      <c s="4" r="A12" t="s">
        <v>295</v>
      </c>
      <c s="6" r="D12" t="n">
        <v>48</v>
      </c>
    </row>
    <row r="13" spans="1:5">
      <c s="4" r="A13" t="s">
        <v>296</v>
      </c>
      <c s="4" r="B13" t="s">
        <v>297</v>
      </c>
    </row>
    <row r="14" spans="1:5">
      <c s="4" r="A14" t="s">
        <v>298</v>
      </c>
    </row>
    <row r="15" spans="1:5">
      <c s="3" r="A15" t="s">
        <v>287</v>
      </c>
    </row>
    <row r="16" spans="1:5">
      <c s="4" r="A16" t="s">
        <v>290</v>
      </c>
      <c s="7" r="C16" t="n">
        <v>7</v>
      </c>
    </row>
    <row r="17" spans="1:5">
      <c s="4" r="A17" t="s">
        <v>288</v>
      </c>
      <c s="6" r="C17" t="n">
        <v>389</v>
      </c>
    </row>
    <row r="18" spans="1:5">
      <c s="4" r="A18" t="s">
        <v>291</v>
      </c>
      <c s="6" r="C18" t="n">
        <v>620</v>
      </c>
    </row>
    <row r="19" spans="1:5">
      <c s="4" r="A19" t="s">
        <v>292</v>
      </c>
      <c s="10" r="C19" t="n">
        <v>2.5</v>
      </c>
    </row>
    <row r="20" spans="1:5">
      <c s="4" r="A20" t="s">
        <v>296</v>
      </c>
      <c s="4" r="C20" t="s">
        <v>297</v>
      </c>
    </row>
    <row r="21" spans="1:5">
      <c s="4" r="A21" t="s">
        <v>299</v>
      </c>
    </row>
    <row r="22" spans="1:5">
      <c s="3" r="A22" t="s">
        <v>287</v>
      </c>
    </row>
    <row r="23" spans="1:5">
      <c s="4" r="A23" t="s">
        <v>300</v>
      </c>
      <c s="6" r="D23" t="n">
        <v>33</v>
      </c>
    </row>
    <row r="24" spans="1:5">
      <c s="4" r="A24" t="s">
        <v>301</v>
      </c>
    </row>
    <row r="25" spans="1:5">
      <c s="3" r="A25" t="s">
        <v>287</v>
      </c>
    </row>
    <row r="26" spans="1:5">
      <c s="4" r="A26" t="s">
        <v>300</v>
      </c>
      <c s="6" r="D26" t="n">
        <v>21</v>
      </c>
    </row>
    <row r="27" spans="1:5">
      <c s="4" r="A27" t="s">
        <v>302</v>
      </c>
    </row>
    <row r="28" spans="1:5">
      <c s="3" r="A28" t="s">
        <v>287</v>
      </c>
    </row>
    <row r="29" spans="1:5">
      <c s="4" r="A29" t="s">
        <v>300</v>
      </c>
      <c s="7" r="D29" t="n">
        <v>17</v>
      </c>
    </row>
    <row r="30" spans="1:5">
      <c s="4" r="A30" t="s">
        <v>303</v>
      </c>
    </row>
    <row r="31" spans="1:5">
      <c s="3" r="A31" t="s">
        <v>287</v>
      </c>
    </row>
    <row r="32" spans="1:5">
      <c s="4" r="A32" t="s">
        <v>304</v>
      </c>
      <c s="7" r="B32" t="n">
        <v>2500</v>
      </c>
    </row>
    <row r="33" spans="1:5">
      <c s="4" r="A33" t="s">
        <v>305</v>
      </c>
    </row>
    <row r="34" spans="1:5">
      <c s="3" r="A34" t="s">
        <v>287</v>
      </c>
    </row>
    <row r="35" spans="1:5">
      <c s="4" r="A35" t="s">
        <v>306</v>
      </c>
      <c s="7" r="B35" t="n">
        <v>1600</v>
      </c>
      <c s="7" r="E35" t="n">
        <v>1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7</v>
      </c>
      <c s="2" r="B1" t="s">
        <v>2</v>
      </c>
      <c s="2" r="C1" t="s">
        <v>23</v>
      </c>
      <c s="2" r="D1" t="s">
        <v>285</v>
      </c>
      <c s="2" r="E1" t="s">
        <v>286</v>
      </c>
    </row>
    <row r="2" spans="1:5">
      <c s="3" r="A2" t="s">
        <v>287</v>
      </c>
    </row>
    <row r="3" spans="1:5">
      <c s="4" r="A3" t="s">
        <v>34</v>
      </c>
      <c s="7" r="B3" t="n">
        <v>12104</v>
      </c>
      <c s="7" r="C3" t="n">
        <v>12079</v>
      </c>
    </row>
    <row r="4" spans="1:5">
      <c s="4" r="A4" t="s">
        <v>298</v>
      </c>
    </row>
    <row r="5" spans="1:5">
      <c s="3" r="A5" t="s">
        <v>287</v>
      </c>
    </row>
    <row r="6" spans="1:5">
      <c s="4" r="A6" t="s">
        <v>308</v>
      </c>
      <c s="7" r="E6" t="n">
        <v>274</v>
      </c>
    </row>
    <row r="7" spans="1:5">
      <c s="4" r="A7" t="s">
        <v>309</v>
      </c>
      <c s="6" r="E7" t="n">
        <v>7</v>
      </c>
    </row>
    <row r="8" spans="1:5">
      <c s="4" r="A8" t="s">
        <v>310</v>
      </c>
      <c s="6" r="E8" t="n">
        <v>-50</v>
      </c>
    </row>
    <row r="9" spans="1:5">
      <c s="4" r="A9" t="s">
        <v>311</v>
      </c>
      <c s="6" r="E9" t="n">
        <v>620</v>
      </c>
    </row>
    <row r="10" spans="1:5">
      <c s="4" r="A10" t="s">
        <v>34</v>
      </c>
      <c s="7" r="E10" t="n">
        <v>389</v>
      </c>
    </row>
    <row r="11" spans="1:5">
      <c s="4" r="A11" t="s">
        <v>289</v>
      </c>
    </row>
    <row r="12" spans="1:5">
      <c s="3" r="A12" t="s">
        <v>287</v>
      </c>
    </row>
    <row r="13" spans="1:5">
      <c s="4" r="A13" t="s">
        <v>312</v>
      </c>
      <c s="7" r="D13" t="n">
        <v>301</v>
      </c>
    </row>
    <row r="14" spans="1:5">
      <c s="4" r="A14" t="s">
        <v>308</v>
      </c>
      <c s="6" r="D14" t="n">
        <v>2883</v>
      </c>
    </row>
    <row r="15" spans="1:5">
      <c s="4" r="A15" t="s">
        <v>309</v>
      </c>
      <c s="6" r="D15" t="n">
        <v>273</v>
      </c>
    </row>
    <row r="16" spans="1:5">
      <c s="4" r="A16" t="s">
        <v>310</v>
      </c>
      <c s="6" r="D16" t="n">
        <v>-1071</v>
      </c>
    </row>
    <row r="17" spans="1:5">
      <c s="4" r="A17" t="s">
        <v>311</v>
      </c>
      <c s="6" r="D17" t="n">
        <v>5634</v>
      </c>
    </row>
    <row r="18" spans="1:5">
      <c s="4" r="A18" t="s">
        <v>34</v>
      </c>
      <c s="7" r="D18" t="n">
        <v>32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3</v>
      </c>
      <c s="2" r="B1" t="s">
        <v>285</v>
      </c>
      <c s="2" r="C1" t="s">
        <v>2</v>
      </c>
      <c s="2" r="D1" t="s">
        <v>23</v>
      </c>
      <c s="2" r="E1" t="s">
        <v>286</v>
      </c>
    </row>
    <row r="2" spans="1:5">
      <c s="3" r="A2" t="s">
        <v>314</v>
      </c>
    </row>
    <row r="3" spans="1:5">
      <c s="4" r="A3" t="s">
        <v>35</v>
      </c>
      <c s="7" r="C3" t="n">
        <v>10630</v>
      </c>
      <c s="7" r="D3" t="n">
        <v>10758</v>
      </c>
    </row>
    <row r="4" spans="1:5">
      <c s="4" r="A4" t="s">
        <v>289</v>
      </c>
    </row>
    <row r="5" spans="1:5">
      <c s="3" r="A5" t="s">
        <v>314</v>
      </c>
    </row>
    <row r="6" spans="1:5">
      <c s="4" r="A6" t="s">
        <v>315</v>
      </c>
      <c s="6" r="C6" t="n">
        <v>-30</v>
      </c>
    </row>
    <row r="7" spans="1:5">
      <c s="4" r="A7" t="s">
        <v>316</v>
      </c>
      <c s="6" r="C7" t="n">
        <v>-48</v>
      </c>
    </row>
    <row r="8" spans="1:5">
      <c s="4" r="A8" t="s">
        <v>317</v>
      </c>
      <c s="7" r="B8" t="n">
        <v>2883</v>
      </c>
    </row>
    <row r="9" spans="1:5">
      <c s="4" r="A9" t="s">
        <v>35</v>
      </c>
      <c s="6" r="C9" t="n">
        <v>2805</v>
      </c>
    </row>
    <row r="10" spans="1:5">
      <c s="4" r="A10" t="s">
        <v>318</v>
      </c>
    </row>
    <row r="11" spans="1:5">
      <c s="3" r="A11" t="s">
        <v>314</v>
      </c>
    </row>
    <row r="12" spans="1:5">
      <c s="4" r="A12" t="s">
        <v>319</v>
      </c>
      <c s="6" r="B12" t="n">
        <v>2452</v>
      </c>
    </row>
    <row r="13" spans="1:5">
      <c s="4" r="A13" t="s">
        <v>315</v>
      </c>
      <c s="6" r="C13" t="n">
        <v>-26</v>
      </c>
    </row>
    <row r="14" spans="1:5">
      <c s="4" r="A14" t="s">
        <v>316</v>
      </c>
      <c s="6" r="C14" t="n">
        <v>-30</v>
      </c>
    </row>
    <row r="15" spans="1:5">
      <c s="4" r="A15" t="s">
        <v>320</v>
      </c>
      <c s="6" r="C15" t="n">
        <v>2396</v>
      </c>
    </row>
    <row r="16" spans="1:5">
      <c s="4" r="A16" t="s">
        <v>321</v>
      </c>
    </row>
    <row r="17" spans="1:5">
      <c s="3" r="A17" t="s">
        <v>314</v>
      </c>
    </row>
    <row r="18" spans="1:5">
      <c s="4" r="A18" t="s">
        <v>319</v>
      </c>
      <c s="6" r="B18" t="n">
        <v>168</v>
      </c>
    </row>
    <row r="19" spans="1:5">
      <c s="4" r="A19" t="s">
        <v>315</v>
      </c>
      <c s="6" r="C19" t="n">
        <v>-2</v>
      </c>
    </row>
    <row r="20" spans="1:5">
      <c s="4" r="A20" t="s">
        <v>316</v>
      </c>
      <c s="6" r="C20" t="n">
        <v>-7</v>
      </c>
    </row>
    <row r="21" spans="1:5">
      <c s="4" r="A21" t="s">
        <v>320</v>
      </c>
      <c s="6" r="C21" t="n">
        <v>159</v>
      </c>
    </row>
    <row r="22" spans="1:5">
      <c s="4" r="A22" t="s">
        <v>322</v>
      </c>
    </row>
    <row r="23" spans="1:5">
      <c s="3" r="A23" t="s">
        <v>314</v>
      </c>
    </row>
    <row r="24" spans="1:5">
      <c s="4" r="A24" t="s">
        <v>315</v>
      </c>
      <c s="6" r="C24" t="n">
        <v>0</v>
      </c>
    </row>
    <row r="25" spans="1:5">
      <c s="4" r="A25" t="s">
        <v>316</v>
      </c>
      <c s="6" r="C25" t="n">
        <v>0</v>
      </c>
    </row>
    <row r="26" spans="1:5">
      <c s="4" r="A26" t="s">
        <v>323</v>
      </c>
      <c s="6" r="B26" t="n">
        <v>129</v>
      </c>
      <c s="6" r="C26" t="n">
        <v>129</v>
      </c>
    </row>
    <row r="27" spans="1:5">
      <c s="4" r="A27" t="s">
        <v>324</v>
      </c>
    </row>
    <row r="28" spans="1:5">
      <c s="3" r="A28" t="s">
        <v>314</v>
      </c>
    </row>
    <row r="29" spans="1:5">
      <c s="4" r="A29" t="s">
        <v>315</v>
      </c>
      <c s="6" r="C29" t="n">
        <v>-2</v>
      </c>
    </row>
    <row r="30" spans="1:5">
      <c s="4" r="A30" t="s">
        <v>316</v>
      </c>
      <c s="6" r="C30" t="n">
        <v>-8</v>
      </c>
    </row>
    <row r="31" spans="1:5">
      <c s="4" r="A31" t="s">
        <v>320</v>
      </c>
      <c s="6" r="C31" t="n">
        <v>99</v>
      </c>
    </row>
    <row r="32" spans="1:5">
      <c s="4" r="A32" t="s">
        <v>323</v>
      </c>
      <c s="6" r="B32" t="n">
        <v>109</v>
      </c>
    </row>
    <row r="33" spans="1:5">
      <c s="4" r="A33" t="s">
        <v>325</v>
      </c>
    </row>
    <row r="34" spans="1:5">
      <c s="3" r="A34" t="s">
        <v>314</v>
      </c>
    </row>
    <row r="35" spans="1:5">
      <c s="4" r="A35" t="s">
        <v>315</v>
      </c>
      <c s="6" r="C35" t="n">
        <v>0</v>
      </c>
    </row>
    <row r="36" spans="1:5">
      <c s="4" r="A36" t="s">
        <v>316</v>
      </c>
      <c s="6" r="C36" t="n">
        <v>-3</v>
      </c>
    </row>
    <row r="37" spans="1:5">
      <c s="4" r="A37" t="s">
        <v>320</v>
      </c>
      <c s="6" r="C37" t="n">
        <v>9</v>
      </c>
    </row>
    <row r="38" spans="1:5">
      <c s="4" r="A38" t="s">
        <v>323</v>
      </c>
      <c s="6" r="B38" t="n">
        <v>12</v>
      </c>
    </row>
    <row r="39" spans="1:5">
      <c s="4" r="A39" t="s">
        <v>326</v>
      </c>
    </row>
    <row r="40" spans="1:5">
      <c s="3" r="A40" t="s">
        <v>314</v>
      </c>
    </row>
    <row r="41" spans="1:5">
      <c s="4" r="A41" t="s">
        <v>315</v>
      </c>
      <c s="6" r="C41" t="n">
        <v>0</v>
      </c>
    </row>
    <row r="42" spans="1:5">
      <c s="4" r="A42" t="s">
        <v>316</v>
      </c>
      <c s="6" r="C42" t="n">
        <v>0</v>
      </c>
    </row>
    <row r="43" spans="1:5">
      <c s="4" r="A43" t="s">
        <v>320</v>
      </c>
      <c s="6" r="C43" t="n">
        <v>11</v>
      </c>
    </row>
    <row r="44" spans="1:5">
      <c s="4" r="A44" t="s">
        <v>323</v>
      </c>
      <c s="6" r="B44" t="n">
        <v>11</v>
      </c>
    </row>
    <row r="45" spans="1:5">
      <c s="4" r="A45" t="s">
        <v>327</v>
      </c>
    </row>
    <row r="46" spans="1:5">
      <c s="3" r="A46" t="s">
        <v>314</v>
      </c>
    </row>
    <row r="47" spans="1:5">
      <c s="4" r="A47" t="s">
        <v>315</v>
      </c>
      <c s="6" r="C47" t="n">
        <v>0</v>
      </c>
    </row>
    <row r="48" spans="1:5">
      <c s="4" r="A48" t="s">
        <v>316</v>
      </c>
      <c s="6" r="C48" t="n">
        <v>0</v>
      </c>
    </row>
    <row r="49" spans="1:5">
      <c s="4" r="A49" t="s">
        <v>320</v>
      </c>
      <c s="6" r="C49" t="n">
        <v>2</v>
      </c>
    </row>
    <row r="50" spans="1:5">
      <c s="4" r="A50" t="s">
        <v>323</v>
      </c>
      <c s="6" r="B50" t="n">
        <v>2</v>
      </c>
    </row>
    <row r="51" spans="1:5">
      <c s="4" r="A51" t="s">
        <v>298</v>
      </c>
    </row>
    <row r="52" spans="1:5">
      <c s="3" r="A52" t="s">
        <v>314</v>
      </c>
    </row>
    <row r="53" spans="1:5">
      <c s="4" r="A53" t="s">
        <v>315</v>
      </c>
      <c s="6" r="C53" t="n">
        <v>-16</v>
      </c>
    </row>
    <row r="54" spans="1:5">
      <c s="4" r="A54" t="s">
        <v>316</v>
      </c>
      <c s="6" r="C54" t="n">
        <v>-4</v>
      </c>
    </row>
    <row r="55" spans="1:5">
      <c s="4" r="A55" t="s">
        <v>317</v>
      </c>
      <c s="7" r="E55" t="n">
        <v>274</v>
      </c>
    </row>
    <row r="56" spans="1:5">
      <c s="4" r="A56" t="s">
        <v>35</v>
      </c>
      <c s="6" r="C56" t="n">
        <v>254</v>
      </c>
    </row>
    <row r="57" spans="1:5">
      <c s="4" r="A57" t="s">
        <v>328</v>
      </c>
    </row>
    <row r="58" spans="1:5">
      <c s="3" r="A58" t="s">
        <v>314</v>
      </c>
    </row>
    <row r="59" spans="1:5">
      <c s="4" r="A59" t="s">
        <v>319</v>
      </c>
      <c s="6" r="B59" t="n">
        <v>242</v>
      </c>
    </row>
    <row r="60" spans="1:5">
      <c s="4" r="A60" t="s">
        <v>315</v>
      </c>
      <c s="6" r="C60" t="n">
        <v>-14</v>
      </c>
    </row>
    <row r="61" spans="1:5">
      <c s="4" r="A61" t="s">
        <v>316</v>
      </c>
      <c s="6" r="C61" t="n">
        <v>-3</v>
      </c>
    </row>
    <row r="62" spans="1:5">
      <c s="4" r="A62" t="s">
        <v>320</v>
      </c>
      <c s="6" r="C62" t="n">
        <v>225</v>
      </c>
    </row>
    <row r="63" spans="1:5">
      <c s="4" r="A63" t="s">
        <v>329</v>
      </c>
    </row>
    <row r="64" spans="1:5">
      <c s="3" r="A64" t="s">
        <v>314</v>
      </c>
    </row>
    <row r="65" spans="1:5">
      <c s="4" r="A65" t="s">
        <v>319</v>
      </c>
      <c s="6" r="B65" t="n">
        <v>14</v>
      </c>
    </row>
    <row r="66" spans="1:5">
      <c s="4" r="A66" t="s">
        <v>315</v>
      </c>
      <c s="6" r="C66" t="n">
        <v>-1</v>
      </c>
    </row>
    <row r="67" spans="1:5">
      <c s="4" r="A67" t="s">
        <v>316</v>
      </c>
      <c s="6" r="C67" t="n">
        <v>-1</v>
      </c>
    </row>
    <row r="68" spans="1:5">
      <c s="4" r="A68" t="s">
        <v>320</v>
      </c>
      <c s="6" r="C68" t="n">
        <v>12</v>
      </c>
    </row>
    <row r="69" spans="1:5">
      <c s="4" r="A69" t="s">
        <v>330</v>
      </c>
    </row>
    <row r="70" spans="1:5">
      <c s="3" r="A70" t="s">
        <v>314</v>
      </c>
    </row>
    <row r="71" spans="1:5">
      <c s="4" r="A71" t="s">
        <v>315</v>
      </c>
      <c s="6" r="C71" t="n">
        <v>-1</v>
      </c>
    </row>
    <row r="72" spans="1:5">
      <c s="4" r="A72" t="s">
        <v>316</v>
      </c>
      <c s="6" r="C72" t="n">
        <v>0</v>
      </c>
    </row>
    <row r="73" spans="1:5">
      <c s="4" r="A73" t="s">
        <v>320</v>
      </c>
      <c s="7" r="C73" t="n">
        <v>17</v>
      </c>
    </row>
    <row r="74" spans="1:5">
      <c s="4" r="A74" t="s">
        <v>323</v>
      </c>
      <c s="7" r="B74" t="n">
        <v>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s="1" r="A1" t="s">
        <v>331</v>
      </c>
      <c s="2" r="B1" t="s">
        <v>1</v>
      </c>
    </row>
    <row r="2" spans="1:2">
      <c s="2" r="B2" t="s">
        <v>332</v>
      </c>
    </row>
    <row r="3" spans="1:2">
      <c s="3" r="A3" t="s">
        <v>287</v>
      </c>
    </row>
    <row r="4" spans="1:2">
      <c s="4" r="A4" t="s">
        <v>333</v>
      </c>
      <c s="7" r="B4" t="n">
        <v>1100</v>
      </c>
    </row>
    <row r="5" spans="1:2">
      <c s="4" r="A5" t="s">
        <v>334</v>
      </c>
      <c s="6" r="B5" t="n">
        <v>518</v>
      </c>
    </row>
    <row r="6" spans="1:2">
      <c s="4" r="A6" t="s">
        <v>335</v>
      </c>
      <c s="7" r="B6" t="n">
        <v>333</v>
      </c>
    </row>
    <row r="7" spans="1:2">
      <c s="4" r="A7" t="s">
        <v>336</v>
      </c>
      <c s="8" r="B7" t="n">
        <v>2.76</v>
      </c>
    </row>
    <row r="8" spans="1:2">
      <c s="4" r="A8" t="s">
        <v>337</v>
      </c>
      <c s="8" r="B8" t="n">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23</v>
      </c>
    </row>
    <row r="2" spans="1:3">
      <c s="3" r="A2" t="s">
        <v>339</v>
      </c>
    </row>
    <row r="3" spans="1:3">
      <c s="4" r="A3" t="s">
        <v>340</v>
      </c>
      <c s="7" r="B3" t="n">
        <v>262</v>
      </c>
      <c s="7" r="C3" t="n">
        <v>2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41</v>
      </c>
      <c s="2" r="B1" t="s">
        <v>1</v>
      </c>
    </row>
    <row r="2" spans="1:2">
      <c s="2" r="B2" t="s">
        <v>342</v>
      </c>
    </row>
    <row r="3" spans="1:2">
      <c s="3" r="A3" t="s">
        <v>343</v>
      </c>
    </row>
    <row r="4" spans="1:2">
      <c s="4" r="A4" t="s">
        <v>344</v>
      </c>
      <c s="7" r="B4" t="n">
        <v>12079</v>
      </c>
    </row>
    <row r="5" spans="1:2">
      <c s="4" r="A5" t="s">
        <v>345</v>
      </c>
      <c s="6" r="B5" t="n">
        <v>-23</v>
      </c>
    </row>
    <row r="6" spans="1:2">
      <c s="4" r="A6" t="s">
        <v>346</v>
      </c>
      <c s="6" r="B6" t="n">
        <v>48</v>
      </c>
    </row>
    <row r="7" spans="1:2">
      <c s="4" r="A7" t="s">
        <v>347</v>
      </c>
      <c s="7" r="B7" t="n">
        <v>121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48</v>
      </c>
      <c s="2" r="B1" t="s">
        <v>1</v>
      </c>
    </row>
    <row r="2" spans="1:2">
      <c s="2" r="B2" t="s">
        <v>342</v>
      </c>
    </row>
    <row r="3" spans="1:2">
      <c s="3" r="A3" t="s">
        <v>349</v>
      </c>
    </row>
    <row r="4" spans="1:2">
      <c s="4" r="A4" t="s">
        <v>350</v>
      </c>
      <c s="7" r="B4" t="n">
        <v>10758</v>
      </c>
    </row>
    <row r="5" spans="1:2">
      <c s="4" r="A5" t="s">
        <v>345</v>
      </c>
      <c s="6" r="B5" t="n">
        <v>-40</v>
      </c>
    </row>
    <row r="6" spans="1:2">
      <c s="4" r="A6" t="s">
        <v>351</v>
      </c>
      <c s="6" r="B6" t="n">
        <v>-6</v>
      </c>
    </row>
    <row r="7" spans="1:2">
      <c s="4" r="A7" t="s">
        <v>346</v>
      </c>
      <c s="6" r="B7" t="n">
        <v>-82</v>
      </c>
    </row>
    <row r="8" spans="1:2">
      <c s="4" r="A8" t="s">
        <v>352</v>
      </c>
      <c s="7" r="B8" t="n">
        <v>106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53</v>
      </c>
      <c s="2" r="B1" t="s">
        <v>1</v>
      </c>
    </row>
    <row r="2" spans="1:3">
      <c s="2" r="B2" t="s">
        <v>2</v>
      </c>
      <c s="2" r="C2" t="s">
        <v>23</v>
      </c>
    </row>
    <row r="3" spans="1:3">
      <c s="3" r="A3" t="s">
        <v>354</v>
      </c>
    </row>
    <row r="4" spans="1:3">
      <c s="4" r="A4" t="s">
        <v>355</v>
      </c>
      <c s="7" r="B4" t="n">
        <v>190</v>
      </c>
    </row>
    <row r="5" spans="1:3">
      <c s="4" r="A5" t="s">
        <v>356</v>
      </c>
      <c s="6" r="B5" t="n">
        <v>536</v>
      </c>
    </row>
    <row r="6" spans="1:3">
      <c s="4" r="A6" t="s">
        <v>357</v>
      </c>
      <c s="6" r="B6" t="n">
        <v>-198</v>
      </c>
    </row>
    <row r="7" spans="1:3">
      <c s="4" r="A7" t="s">
        <v>358</v>
      </c>
      <c s="6" r="B7" t="n">
        <v>528</v>
      </c>
    </row>
    <row r="8" spans="1:3">
      <c s="4" r="A8" t="s">
        <v>44</v>
      </c>
      <c s="6" r="B8" t="n">
        <v>429</v>
      </c>
      <c s="7" r="C8" t="n">
        <v>98</v>
      </c>
    </row>
    <row r="9" spans="1:3">
      <c s="4" r="A9" t="s">
        <v>359</v>
      </c>
      <c s="6" r="B9" t="n">
        <v>99</v>
      </c>
    </row>
    <row r="10" spans="1:3">
      <c s="4" r="A10" t="s">
        <v>360</v>
      </c>
    </row>
    <row r="11" spans="1:3">
      <c s="3" r="A11" t="s">
        <v>354</v>
      </c>
    </row>
    <row r="12" spans="1:3">
      <c s="4" r="A12" t="s">
        <v>355</v>
      </c>
      <c s="6" r="B12" t="n">
        <v>0</v>
      </c>
    </row>
    <row r="13" spans="1:3">
      <c s="4" r="A13" t="s">
        <v>356</v>
      </c>
      <c s="6" r="B13" t="n">
        <v>363</v>
      </c>
    </row>
    <row r="14" spans="1:3">
      <c s="4" r="A14" t="s">
        <v>357</v>
      </c>
      <c s="6" r="B14" t="n">
        <v>-91</v>
      </c>
    </row>
    <row r="15" spans="1:3">
      <c s="4" r="A15" t="s">
        <v>358</v>
      </c>
      <c s="6" r="B15" t="n">
        <v>272</v>
      </c>
    </row>
    <row r="16" spans="1:3">
      <c s="4" r="A16" t="s">
        <v>361</v>
      </c>
    </row>
    <row r="17" spans="1:3">
      <c s="3" r="A17" t="s">
        <v>354</v>
      </c>
    </row>
    <row r="18" spans="1:3">
      <c s="4" r="A18" t="s">
        <v>355</v>
      </c>
      <c s="6" r="B18" t="n">
        <v>50</v>
      </c>
    </row>
    <row r="19" spans="1:3">
      <c s="4" r="A19" t="s">
        <v>356</v>
      </c>
      <c s="6" r="B19" t="n">
        <v>6</v>
      </c>
    </row>
    <row r="20" spans="1:3">
      <c s="4" r="A20" t="s">
        <v>357</v>
      </c>
      <c s="6" r="B20" t="n">
        <v>-3</v>
      </c>
    </row>
    <row r="21" spans="1:3">
      <c s="4" r="A21" t="s">
        <v>358</v>
      </c>
      <c s="6" r="B21" t="n">
        <v>53</v>
      </c>
    </row>
    <row r="22" spans="1:3">
      <c s="4" r="A22" t="s">
        <v>362</v>
      </c>
    </row>
    <row r="23" spans="1:3">
      <c s="3" r="A23" t="s">
        <v>354</v>
      </c>
    </row>
    <row r="24" spans="1:3">
      <c s="4" r="A24" t="s">
        <v>355</v>
      </c>
      <c s="6" r="B24" t="n">
        <v>59</v>
      </c>
    </row>
    <row r="25" spans="1:3">
      <c s="4" r="A25" t="s">
        <v>356</v>
      </c>
      <c s="6" r="B25" t="n">
        <v>24</v>
      </c>
    </row>
    <row r="26" spans="1:3">
      <c s="4" r="A26" t="s">
        <v>357</v>
      </c>
      <c s="6" r="B26" t="n">
        <v>-9</v>
      </c>
    </row>
    <row r="27" spans="1:3">
      <c s="4" r="A27" t="s">
        <v>358</v>
      </c>
      <c s="6" r="B27" t="n">
        <v>74</v>
      </c>
    </row>
    <row r="28" spans="1:3">
      <c s="4" r="A28" t="s">
        <v>363</v>
      </c>
    </row>
    <row r="29" spans="1:3">
      <c s="3" r="A29" t="s">
        <v>354</v>
      </c>
    </row>
    <row r="30" spans="1:3">
      <c s="4" r="A30" t="s">
        <v>355</v>
      </c>
      <c s="6" r="B30" t="n">
        <v>81</v>
      </c>
    </row>
    <row r="31" spans="1:3">
      <c s="4" r="A31" t="s">
        <v>356</v>
      </c>
      <c s="6" r="B31" t="n">
        <v>143</v>
      </c>
    </row>
    <row r="32" spans="1:3">
      <c s="4" r="A32" t="s">
        <v>357</v>
      </c>
      <c s="6" r="B32" t="n">
        <v>-95</v>
      </c>
    </row>
    <row r="33" spans="1:3">
      <c s="4" r="A33" t="s">
        <v>358</v>
      </c>
      <c s="7" r="B33" t="n">
        <v>1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s="1" r="A1" t="s">
        <v>364</v>
      </c>
      <c s="2" r="B1" t="s">
        <v>365</v>
      </c>
      <c s="2" r="C1" t="s">
        <v>342</v>
      </c>
      <c s="2" r="D1" t="s">
        <v>366</v>
      </c>
      <c s="2" r="E1" t="s">
        <v>367</v>
      </c>
      <c s="2" r="F1" t="s">
        <v>368</v>
      </c>
      <c s="2" r="G1" t="s">
        <v>369</v>
      </c>
      <c s="2" r="H1" t="s">
        <v>370</v>
      </c>
      <c s="2" r="I1" t="s">
        <v>371</v>
      </c>
      <c s="2" r="J1" t="s">
        <v>372</v>
      </c>
      <c s="2" r="K1" t="s">
        <v>373</v>
      </c>
      <c s="2" r="L1" t="s">
        <v>374</v>
      </c>
      <c s="2" r="M1" t="s">
        <v>375</v>
      </c>
      <c s="2" r="N1" t="s">
        <v>376</v>
      </c>
    </row>
    <row r="2" spans="1:14">
      <c s="3" r="A2" t="s">
        <v>377</v>
      </c>
    </row>
    <row r="3" spans="1:14">
      <c s="4" r="A3" t="s">
        <v>378</v>
      </c>
      <c s="7" r="C3" t="n">
        <v>3400</v>
      </c>
      <c s="7" r="K3" t="n">
        <v>3000</v>
      </c>
    </row>
    <row r="4" spans="1:14">
      <c s="4" r="A4" t="s">
        <v>379</v>
      </c>
      <c s="6" r="K4" t="n">
        <v>1000</v>
      </c>
    </row>
    <row r="5" spans="1:14">
      <c s="4" r="A5" t="s">
        <v>380</v>
      </c>
      <c s="6" r="K5" t="n">
        <v>2000</v>
      </c>
    </row>
    <row r="6" spans="1:14">
      <c s="4" r="A6" t="s">
        <v>381</v>
      </c>
      <c s="7" r="K6" t="n">
        <v>1400</v>
      </c>
    </row>
    <row r="7" spans="1:14">
      <c s="4" r="A7" t="s">
        <v>189</v>
      </c>
      <c s="6" r="C7" t="n">
        <v>7</v>
      </c>
      <c s="7" r="D7" t="n">
        <v>2</v>
      </c>
    </row>
    <row r="8" spans="1:14">
      <c s="4" r="A8" t="s">
        <v>382</v>
      </c>
      <c s="7" r="I8" t="n">
        <v>2500</v>
      </c>
    </row>
    <row r="9" spans="1:14">
      <c s="4" r="A9" t="s">
        <v>383</v>
      </c>
      <c s="7" r="E9" t="n">
        <v>852</v>
      </c>
    </row>
    <row r="10" spans="1:14">
      <c s="4" r="A10" t="s">
        <v>384</v>
      </c>
      <c s="7" r="C10" t="n">
        <v>2048</v>
      </c>
      <c s="6" r="E10" t="n">
        <v>2591</v>
      </c>
    </row>
    <row r="11" spans="1:14">
      <c s="4" r="A11" t="s">
        <v>385</v>
      </c>
      <c s="4" r="C11" t="s">
        <v>386</v>
      </c>
    </row>
    <row r="12" spans="1:14">
      <c s="4" r="A12" t="s">
        <v>387</v>
      </c>
      <c s="4" r="C12" t="s">
        <v>388</v>
      </c>
    </row>
    <row r="13" spans="1:14">
      <c s="4" r="A13" t="s">
        <v>163</v>
      </c>
      <c s="7" r="C13" t="n">
        <v>0</v>
      </c>
      <c s="6" r="D13" t="n">
        <v>-12</v>
      </c>
    </row>
    <row r="14" spans="1:14">
      <c s="4" r="A14" t="s">
        <v>389</v>
      </c>
    </row>
    <row r="15" spans="1:14">
      <c s="3" r="A15" t="s">
        <v>377</v>
      </c>
    </row>
    <row r="16" spans="1:14">
      <c s="4" r="A16" t="s">
        <v>390</v>
      </c>
      <c s="7" r="J16" t="n">
        <v>500</v>
      </c>
    </row>
    <row r="17" spans="1:14">
      <c s="4" r="A17" t="s">
        <v>391</v>
      </c>
    </row>
    <row r="18" spans="1:14">
      <c s="3" r="A18" t="s">
        <v>377</v>
      </c>
    </row>
    <row r="19" spans="1:14">
      <c s="4" r="A19" t="s">
        <v>392</v>
      </c>
      <c s="4" r="C19" t="s">
        <v>393</v>
      </c>
    </row>
    <row r="20" spans="1:14">
      <c s="4" r="A20" t="s">
        <v>394</v>
      </c>
    </row>
    <row r="21" spans="1:14">
      <c s="3" r="A21" t="s">
        <v>377</v>
      </c>
    </row>
    <row r="22" spans="1:14">
      <c s="4" r="A22" t="s">
        <v>392</v>
      </c>
      <c s="4" r="C22" t="s">
        <v>395</v>
      </c>
    </row>
    <row r="23" spans="1:14">
      <c s="4" r="A23" t="s">
        <v>289</v>
      </c>
    </row>
    <row r="24" spans="1:14">
      <c s="3" r="A24" t="s">
        <v>377</v>
      </c>
    </row>
    <row r="25" spans="1:14">
      <c s="4" r="A25" t="s">
        <v>396</v>
      </c>
      <c s="7" r="B25" t="n">
        <v>4100</v>
      </c>
    </row>
    <row r="26" spans="1:14">
      <c s="4" r="A26" t="s">
        <v>397</v>
      </c>
    </row>
    <row r="27" spans="1:14">
      <c s="3" r="A27" t="s">
        <v>377</v>
      </c>
    </row>
    <row r="28" spans="1:14">
      <c s="4" r="A28" t="s">
        <v>306</v>
      </c>
      <c s="7" r="B28" t="n">
        <v>1600</v>
      </c>
      <c s="6" r="E28" t="n">
        <v>1600</v>
      </c>
    </row>
    <row r="29" spans="1:14">
      <c s="4" r="A29" t="s">
        <v>398</v>
      </c>
    </row>
    <row r="30" spans="1:14">
      <c s="3" r="A30" t="s">
        <v>377</v>
      </c>
    </row>
    <row r="31" spans="1:14">
      <c s="4" r="A31" t="s">
        <v>163</v>
      </c>
      <c s="7" r="D31" t="n">
        <v>0</v>
      </c>
    </row>
    <row r="32" spans="1:14">
      <c s="4" r="A32" t="s">
        <v>399</v>
      </c>
    </row>
    <row r="33" spans="1:14">
      <c s="3" r="A33" t="s">
        <v>377</v>
      </c>
    </row>
    <row r="34" spans="1:14">
      <c s="4" r="A34" t="s">
        <v>400</v>
      </c>
      <c s="7" r="C34" t="n">
        <v>859</v>
      </c>
    </row>
    <row r="35" spans="1:14">
      <c s="4" r="A35" t="s">
        <v>401</v>
      </c>
    </row>
    <row r="36" spans="1:14">
      <c s="3" r="A36" t="s">
        <v>377</v>
      </c>
    </row>
    <row r="37" spans="1:14">
      <c s="4" r="A37" t="s">
        <v>382</v>
      </c>
      <c s="7" r="I37" t="n">
        <v>1250</v>
      </c>
    </row>
    <row r="38" spans="1:14">
      <c s="4" r="A38" t="s">
        <v>402</v>
      </c>
      <c s="4" r="I38" t="s">
        <v>403</v>
      </c>
    </row>
    <row r="39" spans="1:14">
      <c s="4" r="A39" t="s">
        <v>383</v>
      </c>
      <c s="6" r="C39" t="n">
        <v>1239</v>
      </c>
      <c s="6" r="E39" t="n">
        <v>789</v>
      </c>
    </row>
    <row r="40" spans="1:14">
      <c s="4" r="A40" t="s">
        <v>404</v>
      </c>
    </row>
    <row r="41" spans="1:14">
      <c s="3" r="A41" t="s">
        <v>377</v>
      </c>
    </row>
    <row r="42" spans="1:14">
      <c s="4" r="A42" t="s">
        <v>405</v>
      </c>
      <c s="4" r="N42" t="s">
        <v>406</v>
      </c>
    </row>
    <row r="43" spans="1:14">
      <c s="4" r="A43" t="s">
        <v>383</v>
      </c>
      <c s="6" r="C43" t="n">
        <v>597</v>
      </c>
      <c s="6" r="E43" t="n">
        <v>1239</v>
      </c>
    </row>
    <row r="44" spans="1:14">
      <c s="4" r="A44" t="s">
        <v>400</v>
      </c>
      <c s="6" r="C44" t="n">
        <v>607</v>
      </c>
    </row>
    <row r="45" spans="1:14">
      <c s="4" r="A45" t="s">
        <v>407</v>
      </c>
    </row>
    <row r="46" spans="1:14">
      <c s="3" r="A46" t="s">
        <v>377</v>
      </c>
    </row>
    <row r="47" spans="1:14">
      <c s="4" r="A47" t="s">
        <v>405</v>
      </c>
      <c s="4" r="N47" t="s">
        <v>408</v>
      </c>
    </row>
    <row r="48" spans="1:14">
      <c s="4" r="A48" t="s">
        <v>383</v>
      </c>
      <c s="6" r="C48" t="n">
        <v>789</v>
      </c>
      <c s="6" r="E48" t="n">
        <v>1240</v>
      </c>
    </row>
    <row r="49" spans="1:14">
      <c s="4" r="A49" t="s">
        <v>400</v>
      </c>
      <c s="6" r="C49" t="n">
        <v>840</v>
      </c>
    </row>
    <row r="50" spans="1:14">
      <c s="4" r="A50" t="s">
        <v>398</v>
      </c>
    </row>
    <row r="51" spans="1:14">
      <c s="3" r="A51" t="s">
        <v>377</v>
      </c>
    </row>
    <row r="52" spans="1:14">
      <c s="4" r="A52" t="s">
        <v>405</v>
      </c>
      <c s="4" r="L52" t="s">
        <v>409</v>
      </c>
      <c s="4" r="M52" t="s">
        <v>409</v>
      </c>
    </row>
    <row r="53" spans="1:14">
      <c s="4" r="A53" t="s">
        <v>382</v>
      </c>
      <c s="7" r="L53" t="n">
        <v>1100</v>
      </c>
      <c s="11" r="M53" t="n">
        <v>920</v>
      </c>
    </row>
    <row r="54" spans="1:14">
      <c s="4" r="A54" t="s">
        <v>399</v>
      </c>
    </row>
    <row r="55" spans="1:14">
      <c s="3" r="A55" t="s">
        <v>377</v>
      </c>
    </row>
    <row r="56" spans="1:14">
      <c s="4" r="A56" t="s">
        <v>405</v>
      </c>
      <c s="4" r="L56" t="s">
        <v>410</v>
      </c>
      <c s="4" r="M56" t="s">
        <v>410</v>
      </c>
    </row>
    <row r="57" spans="1:14">
      <c s="4" r="A57" t="s">
        <v>382</v>
      </c>
      <c s="7" r="L57" t="n">
        <v>850</v>
      </c>
    </row>
    <row r="58" spans="1:14">
      <c s="4" r="A58" t="s">
        <v>402</v>
      </c>
      <c s="4" r="L58" t="s">
        <v>410</v>
      </c>
      <c s="4" r="M58" t="s">
        <v>410</v>
      </c>
    </row>
    <row r="59" spans="1:14">
      <c s="4" r="A59" t="s">
        <v>383</v>
      </c>
      <c s="6" r="C59" t="n">
        <v>852</v>
      </c>
      <c s="7" r="E59" t="n">
        <v>597</v>
      </c>
    </row>
    <row r="60" spans="1:14">
      <c s="4" r="A60" t="s">
        <v>411</v>
      </c>
    </row>
    <row r="61" spans="1:14">
      <c s="3" r="A61" t="s">
        <v>377</v>
      </c>
    </row>
    <row r="62" spans="1:14">
      <c s="4" r="A62" t="s">
        <v>382</v>
      </c>
      <c s="7" r="I62" t="n">
        <v>1250</v>
      </c>
    </row>
    <row r="63" spans="1:14">
      <c s="4" r="A63" t="s">
        <v>402</v>
      </c>
      <c s="4" r="I63" t="s">
        <v>412</v>
      </c>
    </row>
    <row r="64" spans="1:14">
      <c s="4" r="A64" t="s">
        <v>383</v>
      </c>
      <c s="7" r="C64" t="n">
        <v>1241</v>
      </c>
    </row>
    <row r="65" spans="1:14">
      <c s="4" r="A65" t="s">
        <v>413</v>
      </c>
    </row>
    <row r="66" spans="1:14">
      <c s="3" r="A66" t="s">
        <v>377</v>
      </c>
    </row>
    <row r="67" spans="1:14">
      <c s="4" r="A67" t="s">
        <v>378</v>
      </c>
      <c s="7" r="F67" t="n">
        <v>3000</v>
      </c>
    </row>
    <row r="68" spans="1:14">
      <c s="4" r="A68" t="s">
        <v>414</v>
      </c>
    </row>
    <row r="69" spans="1:14">
      <c s="3" r="A69" t="s">
        <v>377</v>
      </c>
    </row>
    <row r="70" spans="1:14">
      <c s="4" r="A70" t="s">
        <v>378</v>
      </c>
      <c s="7" r="G70" t="n">
        <v>250</v>
      </c>
    </row>
    <row r="71" spans="1:14">
      <c s="4" r="A71" t="s">
        <v>415</v>
      </c>
    </row>
    <row r="72" spans="1:14">
      <c s="3" r="A72" t="s">
        <v>377</v>
      </c>
    </row>
    <row r="73" spans="1:14">
      <c s="4" r="A73" t="s">
        <v>378</v>
      </c>
      <c s="7" r="H73" t="n">
        <v>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16</v>
      </c>
      <c s="2" r="B1" t="s">
        <v>2</v>
      </c>
      <c s="2" r="C1" t="s">
        <v>23</v>
      </c>
    </row>
    <row r="2" spans="1:3">
      <c s="3" r="A2" t="s">
        <v>417</v>
      </c>
    </row>
    <row r="3" spans="1:3">
      <c s="4" r="A3" t="s">
        <v>384</v>
      </c>
      <c s="7" r="B3" t="n">
        <v>2048</v>
      </c>
      <c s="7" r="C3" t="n">
        <v>2591</v>
      </c>
    </row>
    <row r="4" spans="1:3">
      <c s="4" r="A4" t="s">
        <v>418</v>
      </c>
      <c s="6" r="B4" t="n">
        <v>2048</v>
      </c>
    </row>
    <row r="5" spans="1:3">
      <c s="4" r="A5" t="s">
        <v>383</v>
      </c>
      <c s="6" r="C5" t="n">
        <v>852</v>
      </c>
    </row>
    <row r="6" spans="1:3">
      <c s="4" r="A6" t="s">
        <v>215</v>
      </c>
      <c s="6" r="B6" t="n">
        <v>6766</v>
      </c>
    </row>
    <row r="7" spans="1:3">
      <c s="4" r="A7" t="s">
        <v>419</v>
      </c>
      <c s="6" r="B7" t="n">
        <v>4718</v>
      </c>
      <c s="6" r="C7" t="n">
        <v>4717</v>
      </c>
    </row>
    <row r="8" spans="1:3">
      <c s="4" r="A8" t="s">
        <v>404</v>
      </c>
    </row>
    <row r="9" spans="1:3">
      <c s="3" r="A9" t="s">
        <v>417</v>
      </c>
    </row>
    <row r="10" spans="1:3">
      <c s="4" r="A10" t="s">
        <v>383</v>
      </c>
      <c s="6" r="B10" t="n">
        <v>597</v>
      </c>
      <c s="6" r="C10" t="n">
        <v>1239</v>
      </c>
    </row>
    <row r="11" spans="1:3">
      <c s="4" r="A11" t="s">
        <v>401</v>
      </c>
    </row>
    <row r="12" spans="1:3">
      <c s="3" r="A12" t="s">
        <v>417</v>
      </c>
    </row>
    <row r="13" spans="1:3">
      <c s="4" r="A13" t="s">
        <v>383</v>
      </c>
      <c s="6" r="B13" t="n">
        <v>1239</v>
      </c>
      <c s="6" r="C13" t="n">
        <v>789</v>
      </c>
    </row>
    <row r="14" spans="1:3">
      <c s="4" r="A14" t="s">
        <v>407</v>
      </c>
    </row>
    <row r="15" spans="1:3">
      <c s="3" r="A15" t="s">
        <v>417</v>
      </c>
    </row>
    <row r="16" spans="1:3">
      <c s="4" r="A16" t="s">
        <v>383</v>
      </c>
      <c s="6" r="B16" t="n">
        <v>789</v>
      </c>
      <c s="6" r="C16" t="n">
        <v>1240</v>
      </c>
    </row>
    <row r="17" spans="1:3">
      <c s="4" r="A17" t="s">
        <v>398</v>
      </c>
    </row>
    <row r="18" spans="1:3">
      <c s="3" r="A18" t="s">
        <v>417</v>
      </c>
    </row>
    <row r="19" spans="1:3">
      <c s="4" r="A19" t="s">
        <v>215</v>
      </c>
      <c s="6" r="C19" t="n">
        <v>7308</v>
      </c>
    </row>
    <row r="20" spans="1:3">
      <c s="4" r="A20" t="s">
        <v>399</v>
      </c>
    </row>
    <row r="21" spans="1:3">
      <c s="3" r="A21" t="s">
        <v>417</v>
      </c>
    </row>
    <row r="22" spans="1:3">
      <c s="4" r="A22" t="s">
        <v>383</v>
      </c>
      <c s="6" r="B22" t="n">
        <v>852</v>
      </c>
      <c s="6" r="C22" t="n">
        <v>597</v>
      </c>
    </row>
    <row r="23" spans="1:3">
      <c s="4" r="A23" t="s">
        <v>411</v>
      </c>
    </row>
    <row r="24" spans="1:3">
      <c s="3" r="A24" t="s">
        <v>417</v>
      </c>
    </row>
    <row r="25" spans="1:3">
      <c s="4" r="A25" t="s">
        <v>383</v>
      </c>
      <c s="7" r="B25" t="n">
        <v>1241</v>
      </c>
    </row>
    <row r="26" spans="1:3">
      <c s="4" r="A26" t="s">
        <v>419</v>
      </c>
      <c s="6" r="C26" t="n">
        <v>4717</v>
      </c>
    </row>
    <row r="27" spans="1:3">
      <c s="4" r="A27" t="s">
        <v>420</v>
      </c>
    </row>
    <row r="28" spans="1:3">
      <c s="3" r="A28" t="s">
        <v>417</v>
      </c>
    </row>
    <row r="29" spans="1:3">
      <c s="4" r="A29" t="s">
        <v>418</v>
      </c>
      <c s="7" r="C29" t="n">
        <v>25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82</v>
      </c>
      <c s="2" r="B1" t="s">
        <v>1</v>
      </c>
    </row>
    <row r="2" spans="1:3">
      <c s="2" r="B2" t="s">
        <v>2</v>
      </c>
      <c s="2" r="C2" t="s">
        <v>83</v>
      </c>
    </row>
    <row r="3" spans="1:3">
      <c s="3" r="A3" t="s">
        <v>84</v>
      </c>
    </row>
    <row r="4" spans="1:3">
      <c s="4" r="A4" t="s">
        <v>85</v>
      </c>
      <c s="7" r="B4" t="n">
        <v>929</v>
      </c>
      <c s="7" r="C4" t="n">
        <v>836</v>
      </c>
    </row>
    <row r="5" spans="1:3">
      <c s="4" r="A5" t="s">
        <v>86</v>
      </c>
      <c s="6" r="B5" t="n">
        <v>477</v>
      </c>
      <c s="6" r="C5" t="n">
        <v>200</v>
      </c>
    </row>
    <row r="6" spans="1:3">
      <c s="4" r="A6" t="s">
        <v>87</v>
      </c>
      <c s="6" r="B6" t="n">
        <v>103</v>
      </c>
      <c s="6" r="C6" t="n">
        <v>101</v>
      </c>
    </row>
    <row r="7" spans="1:3">
      <c s="4" r="A7" t="s">
        <v>88</v>
      </c>
      <c s="6" r="B7" t="n">
        <v>45</v>
      </c>
      <c s="6" r="C7" t="n">
        <v>43</v>
      </c>
    </row>
    <row r="8" spans="1:3">
      <c s="4" r="A8" t="s">
        <v>89</v>
      </c>
      <c s="6" r="B8" t="n">
        <v>1554</v>
      </c>
      <c s="6" r="C8" t="n">
        <v>1180</v>
      </c>
    </row>
    <row r="9" spans="1:3">
      <c s="3" r="A9" t="s">
        <v>90</v>
      </c>
    </row>
    <row r="10" spans="1:3">
      <c s="4" r="A10" t="s">
        <v>91</v>
      </c>
      <c s="6" r="B10" t="n">
        <v>98</v>
      </c>
      <c s="6" r="C10" t="n">
        <v>92</v>
      </c>
    </row>
    <row r="11" spans="1:3">
      <c s="4" r="A11" t="s">
        <v>92</v>
      </c>
      <c s="6" r="B11" t="n">
        <v>302</v>
      </c>
      <c s="6" r="C11" t="n">
        <v>238</v>
      </c>
    </row>
    <row r="12" spans="1:3">
      <c s="4" r="A12" t="s">
        <v>93</v>
      </c>
      <c s="6" r="B12" t="n">
        <v>1154</v>
      </c>
      <c s="6" r="C12" t="n">
        <v>850</v>
      </c>
    </row>
    <row r="13" spans="1:3">
      <c s="3" r="A13" t="s">
        <v>94</v>
      </c>
    </row>
    <row r="14" spans="1:3">
      <c s="4" r="A14" t="s">
        <v>95</v>
      </c>
      <c s="6" r="B14" t="n">
        <v>236</v>
      </c>
      <c s="6" r="C14" t="n">
        <v>151</v>
      </c>
    </row>
    <row r="15" spans="1:3">
      <c s="4" r="A15" t="s">
        <v>96</v>
      </c>
      <c s="6" r="B15" t="n">
        <v>92</v>
      </c>
      <c s="6" r="C15" t="n">
        <v>51</v>
      </c>
    </row>
    <row r="16" spans="1:3">
      <c s="4" r="A16" t="s">
        <v>97</v>
      </c>
      <c s="6" r="B16" t="n">
        <v>32</v>
      </c>
      <c s="6" r="C16" t="n">
        <v>33</v>
      </c>
    </row>
    <row r="17" spans="1:3">
      <c s="4" r="A17" t="s">
        <v>98</v>
      </c>
      <c s="6" r="B17" t="n">
        <v>18</v>
      </c>
      <c s="6" r="C17" t="n">
        <v>16</v>
      </c>
    </row>
    <row r="18" spans="1:3">
      <c s="4" r="A18" t="s">
        <v>99</v>
      </c>
      <c s="6" r="B18" t="n">
        <v>27</v>
      </c>
      <c s="6" r="C18" t="n">
        <v>19</v>
      </c>
    </row>
    <row r="19" spans="1:3">
      <c s="4" r="A19" t="s">
        <v>100</v>
      </c>
      <c s="6" r="B19" t="n">
        <v>22</v>
      </c>
      <c s="6" r="C19" t="n">
        <v>29</v>
      </c>
    </row>
    <row r="20" spans="1:3">
      <c s="4" r="A20" t="s">
        <v>101</v>
      </c>
      <c s="6" r="B20" t="n">
        <v>143</v>
      </c>
      <c s="6" r="C20" t="n">
        <v>89</v>
      </c>
    </row>
    <row r="21" spans="1:3">
      <c s="4" r="A21" t="s">
        <v>102</v>
      </c>
      <c s="6" r="B21" t="n">
        <v>570</v>
      </c>
      <c s="6" r="C21" t="n">
        <v>388</v>
      </c>
    </row>
    <row r="22" spans="1:3">
      <c s="4" r="A22" t="s">
        <v>103</v>
      </c>
      <c s="6" r="B22" t="n">
        <v>584</v>
      </c>
      <c s="6" r="C22" t="n">
        <v>462</v>
      </c>
    </row>
    <row r="23" spans="1:3">
      <c s="3" r="A23" t="s">
        <v>104</v>
      </c>
    </row>
    <row r="24" spans="1:3">
      <c s="4" r="A24" t="s">
        <v>105</v>
      </c>
      <c s="6" r="B24" t="n">
        <v>-46</v>
      </c>
      <c s="6" r="C24" t="n">
        <v>-23</v>
      </c>
    </row>
    <row r="25" spans="1:3">
      <c s="4" r="A25" t="s">
        <v>106</v>
      </c>
      <c s="6" r="B25" t="n">
        <v>2</v>
      </c>
      <c s="6" r="C25" t="n">
        <v>2</v>
      </c>
    </row>
    <row r="26" spans="1:3">
      <c s="4" r="A26" t="s">
        <v>106</v>
      </c>
      <c s="6" r="B26" t="n">
        <v>-44</v>
      </c>
      <c s="6" r="C26" t="n">
        <v>-21</v>
      </c>
    </row>
    <row r="27" spans="1:3">
      <c s="4" r="A27" t="s">
        <v>107</v>
      </c>
      <c s="6" r="B27" t="n">
        <v>540</v>
      </c>
      <c s="6" r="C27" t="n">
        <v>441</v>
      </c>
    </row>
    <row r="28" spans="1:3">
      <c s="4" r="A28" t="s">
        <v>108</v>
      </c>
      <c s="6" r="B28" t="n">
        <v>163</v>
      </c>
      <c s="6" r="C28" t="n">
        <v>118</v>
      </c>
    </row>
    <row r="29" spans="1:3">
      <c s="4" r="A29" t="s">
        <v>109</v>
      </c>
      <c s="6" r="B29" t="n">
        <v>377</v>
      </c>
      <c s="6" r="C29" t="n">
        <v>323</v>
      </c>
    </row>
    <row r="30" spans="1:3">
      <c s="4" r="A30" t="s">
        <v>110</v>
      </c>
      <c s="6" r="B30" t="n">
        <v>-8</v>
      </c>
      <c s="6" r="C30" t="n">
        <v>-8</v>
      </c>
    </row>
    <row r="31" spans="1:3">
      <c s="4" r="A31" t="s">
        <v>111</v>
      </c>
      <c s="7" r="B31" t="n">
        <v>369</v>
      </c>
      <c s="7" r="C31" t="n">
        <v>315</v>
      </c>
    </row>
    <row r="32" spans="1:3">
      <c s="3" r="A32" t="s">
        <v>112</v>
      </c>
    </row>
    <row r="33" spans="1:3">
      <c s="4" r="A33" t="s">
        <v>113</v>
      </c>
      <c s="7" r="B33" t="n">
        <v>369000000</v>
      </c>
      <c s="7" r="C33" t="n">
        <v>315000000</v>
      </c>
    </row>
    <row r="34" spans="1:3">
      <c s="4" r="A34" t="s">
        <v>114</v>
      </c>
      <c s="6" r="B34" t="n">
        <v>119000000</v>
      </c>
      <c s="6" r="C34" t="n">
        <v>112000000</v>
      </c>
    </row>
    <row r="35" spans="1:3">
      <c s="4" r="A35" t="s">
        <v>115</v>
      </c>
      <c s="9" r="B35" t="n">
        <v>3.1</v>
      </c>
      <c s="9" r="C35" t="n">
        <v>2.81</v>
      </c>
    </row>
    <row r="36" spans="1:3">
      <c s="3" r="A36" t="s">
        <v>116</v>
      </c>
    </row>
    <row r="37" spans="1:3">
      <c s="4" r="A37" t="s">
        <v>113</v>
      </c>
      <c s="6" r="B37" t="n">
        <v>119000000</v>
      </c>
      <c s="6" r="C37" t="n">
        <v>112000000</v>
      </c>
    </row>
    <row r="38" spans="1:3">
      <c s="4" r="A38" t="s">
        <v>114</v>
      </c>
      <c s="6" r="B38" t="n">
        <v>1000000</v>
      </c>
      <c s="6" r="C38" t="n">
        <v>0</v>
      </c>
    </row>
    <row r="39" spans="1:3">
      <c s="4" r="A39" t="s">
        <v>117</v>
      </c>
      <c s="7" r="B39" t="n">
        <v>120000000</v>
      </c>
      <c s="7" r="C39" t="n">
        <v>112000000</v>
      </c>
    </row>
    <row r="40" spans="1:3">
      <c s="4" r="A40" t="s">
        <v>118</v>
      </c>
      <c s="6" r="B40" t="n">
        <v>0</v>
      </c>
      <c s="6" r="C40" t="n">
        <v>0</v>
      </c>
    </row>
    <row r="41" spans="1:3">
      <c s="4" r="A41" t="s">
        <v>119</v>
      </c>
      <c s="8" r="B41" t="n">
        <v>0.85</v>
      </c>
      <c s="8" r="C41" t="n">
        <v>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s>
  <sheetData>
    <row r="1" spans="1:6">
      <c s="1" r="A1" t="s">
        <v>421</v>
      </c>
      <c s="2" r="B1" t="s">
        <v>422</v>
      </c>
      <c s="2" r="C1" t="s">
        <v>2</v>
      </c>
      <c s="2" r="D1" t="s">
        <v>83</v>
      </c>
      <c s="2" r="E1" t="s">
        <v>23</v>
      </c>
      <c s="2" r="F1" t="s">
        <v>423</v>
      </c>
    </row>
    <row r="2" spans="1:6">
      <c s="3" r="A2" t="s">
        <v>424</v>
      </c>
    </row>
    <row r="3" spans="1:6">
      <c s="4" r="A3" t="s">
        <v>425</v>
      </c>
      <c s="7" r="C3" t="n">
        <v>29</v>
      </c>
      <c s="7" r="D3" t="n">
        <v>24</v>
      </c>
    </row>
    <row r="4" spans="1:6">
      <c s="4" r="A4" t="s">
        <v>426</v>
      </c>
      <c s="4" r="C4" t="s">
        <v>427</v>
      </c>
      <c s="4" r="D4" t="s">
        <v>428</v>
      </c>
    </row>
    <row r="5" spans="1:6">
      <c s="4" r="A5" t="s">
        <v>429</v>
      </c>
      <c s="7" r="C5" t="n">
        <v>103</v>
      </c>
      <c s="7" r="D5" t="n">
        <v>80</v>
      </c>
    </row>
    <row r="6" spans="1:6">
      <c s="4" r="A6" t="s">
        <v>430</v>
      </c>
      <c s="6" r="C6" t="n">
        <v>536784</v>
      </c>
    </row>
    <row r="7" spans="1:6">
      <c s="4" r="A7" t="s">
        <v>431</v>
      </c>
      <c s="6" r="C7" t="n">
        <v>150323</v>
      </c>
    </row>
    <row r="8" spans="1:6">
      <c s="4" r="A8" t="s">
        <v>138</v>
      </c>
      <c s="7" r="C8" t="n">
        <v>29</v>
      </c>
      <c s="6" r="D8" t="n">
        <v>24</v>
      </c>
    </row>
    <row r="9" spans="1:6">
      <c s="4" r="A9" t="s">
        <v>140</v>
      </c>
      <c s="7" r="E9" t="n">
        <v>19</v>
      </c>
    </row>
    <row r="10" spans="1:6">
      <c s="4" r="A10" t="s">
        <v>432</v>
      </c>
      <c s="6" r="C10" t="n">
        <v>596892</v>
      </c>
    </row>
    <row r="11" spans="1:6">
      <c s="4" r="A11" t="s">
        <v>433</v>
      </c>
      <c s="8" r="C11" t="n">
        <v>148.32</v>
      </c>
    </row>
    <row r="12" spans="1:6">
      <c s="4" r="A12" t="s">
        <v>434</v>
      </c>
      <c s="8" r="C12" t="n">
        <v>223.04</v>
      </c>
      <c s="8" r="E12" t="n">
        <v>199.44</v>
      </c>
    </row>
    <row r="13" spans="1:6">
      <c s="4" r="A13" t="s">
        <v>435</v>
      </c>
    </row>
    <row r="14" spans="1:6">
      <c s="3" r="A14" t="s">
        <v>424</v>
      </c>
    </row>
    <row r="15" spans="1:6">
      <c s="4" r="A15" t="s">
        <v>436</v>
      </c>
      <c s="7" r="C15" t="n">
        <v>3</v>
      </c>
      <c s="7" r="D15" t="n">
        <v>5</v>
      </c>
    </row>
    <row r="16" spans="1:6">
      <c s="4" r="A16" t="s">
        <v>437</v>
      </c>
      <c s="7" r="C16" t="n">
        <v>13</v>
      </c>
    </row>
    <row r="17" spans="1:6">
      <c s="4" r="A17" t="s">
        <v>438</v>
      </c>
      <c s="4" r="C17" t="s">
        <v>439</v>
      </c>
    </row>
    <row r="18" spans="1:6">
      <c s="4" r="A18" t="s">
        <v>440</v>
      </c>
    </row>
    <row r="19" spans="1:6">
      <c s="3" r="A19" t="s">
        <v>424</v>
      </c>
    </row>
    <row r="20" spans="1:6">
      <c s="4" r="A20" t="s">
        <v>437</v>
      </c>
      <c s="7" r="C20" t="n">
        <v>195</v>
      </c>
    </row>
    <row r="21" spans="1:6">
      <c s="4" r="A21" t="s">
        <v>438</v>
      </c>
      <c s="4" r="C21" t="s">
        <v>441</v>
      </c>
    </row>
    <row r="22" spans="1:6">
      <c s="4" r="A22" t="s">
        <v>442</v>
      </c>
    </row>
    <row r="23" spans="1:6">
      <c s="3" r="A23" t="s">
        <v>424</v>
      </c>
    </row>
    <row r="24" spans="1:6">
      <c s="4" r="A24" t="s">
        <v>430</v>
      </c>
      <c s="6" r="B24" t="n">
        <v>165462</v>
      </c>
    </row>
    <row r="25" spans="1:6">
      <c s="4" r="A25" t="s">
        <v>138</v>
      </c>
      <c s="7" r="C25" t="n">
        <v>5</v>
      </c>
    </row>
    <row r="26" spans="1:6">
      <c s="4" r="A26" t="s">
        <v>437</v>
      </c>
      <c s="7" r="B26" t="n">
        <v>39</v>
      </c>
      <c s="6" r="C26" t="n">
        <v>34</v>
      </c>
    </row>
    <row r="27" spans="1:6">
      <c s="4" r="A27" t="s">
        <v>438</v>
      </c>
      <c s="4" r="B27" t="s">
        <v>443</v>
      </c>
    </row>
    <row r="28" spans="1:6">
      <c s="4" r="A28" t="s">
        <v>444</v>
      </c>
      <c s="6" r="F28" t="n">
        <v>330924</v>
      </c>
    </row>
    <row r="29" spans="1:6">
      <c s="4" r="A29" t="s">
        <v>445</v>
      </c>
      <c s="7" r="C29" t="n">
        <v>19</v>
      </c>
    </row>
    <row r="30" spans="1:6">
      <c s="4" r="A30" t="s">
        <v>446</v>
      </c>
    </row>
    <row r="31" spans="1:6">
      <c s="3" r="A31" t="s">
        <v>424</v>
      </c>
    </row>
    <row r="32" spans="1:6">
      <c s="4" r="A32" t="s">
        <v>437</v>
      </c>
      <c s="7" r="B32" t="n">
        <v>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7</v>
      </c>
      <c s="2" r="B1" t="s">
        <v>1</v>
      </c>
    </row>
    <row r="2" spans="1:3">
      <c s="2" r="B2" t="s">
        <v>2</v>
      </c>
      <c s="2" r="C2" t="s">
        <v>23</v>
      </c>
    </row>
    <row r="3" spans="1:3">
      <c s="3" r="A3" t="s">
        <v>219</v>
      </c>
    </row>
    <row r="4" spans="1:3">
      <c s="4" r="A4" t="s">
        <v>434</v>
      </c>
      <c s="8" r="B4" t="n">
        <v>223.04</v>
      </c>
      <c s="8" r="C4" t="n">
        <v>199.44</v>
      </c>
    </row>
    <row r="5" spans="1:3">
      <c s="4" r="A5" t="s">
        <v>430</v>
      </c>
      <c s="6" r="B5" t="n">
        <v>536784</v>
      </c>
    </row>
    <row r="6" spans="1:3">
      <c s="3" r="A6" t="s">
        <v>448</v>
      </c>
    </row>
    <row r="7" spans="1:3">
      <c s="4" r="A7" t="s">
        <v>449</v>
      </c>
      <c s="6" r="B7" t="n">
        <v>774551</v>
      </c>
    </row>
    <row r="8" spans="1:3">
      <c s="4" r="A8" t="s">
        <v>431</v>
      </c>
      <c s="6" r="B8" t="n">
        <v>150323</v>
      </c>
    </row>
    <row r="9" spans="1:3">
      <c s="4" r="A9" t="s">
        <v>450</v>
      </c>
      <c s="6" r="B9" t="n">
        <v>-28098</v>
      </c>
    </row>
    <row r="10" spans="1:3">
      <c s="4" r="A10" t="s">
        <v>451</v>
      </c>
      <c s="6" r="B10" t="n">
        <v>896776</v>
      </c>
    </row>
    <row r="11" spans="1:3">
      <c s="3" r="A11" t="s">
        <v>452</v>
      </c>
    </row>
    <row r="12" spans="1:3">
      <c s="4" r="A12" t="s">
        <v>453</v>
      </c>
      <c s="8" r="B12" t="n">
        <v>159.66</v>
      </c>
    </row>
    <row r="13" spans="1:3">
      <c s="4" r="A13" t="s">
        <v>454</v>
      </c>
      <c s="9" r="B13" t="n">
        <v>250.07</v>
      </c>
    </row>
    <row r="14" spans="1:3">
      <c s="4" r="A14" t="s">
        <v>455</v>
      </c>
      <c s="9" r="B14" t="n">
        <v>145.07</v>
      </c>
    </row>
    <row r="15" spans="1:3">
      <c s="4" r="A15" t="s">
        <v>456</v>
      </c>
      <c s="8" r="B15" t="n">
        <v>175.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7"/>
  </cols>
  <sheetData>
    <row r="1" spans="1:2">
      <c s="1" r="A1" t="s">
        <v>457</v>
      </c>
      <c s="2" r="B1" t="s">
        <v>1</v>
      </c>
    </row>
    <row r="2" spans="1:2">
      <c s="2" r="B2" t="s">
        <v>458</v>
      </c>
    </row>
    <row r="3" spans="1:2">
      <c s="3" r="A3" t="s">
        <v>219</v>
      </c>
    </row>
    <row r="4" spans="1:2">
      <c s="4" r="A4" t="s">
        <v>459</v>
      </c>
      <c s="6" r="B4" t="n">
        <v>896776</v>
      </c>
    </row>
    <row r="5" spans="1:2">
      <c s="4" r="A5" t="s">
        <v>460</v>
      </c>
      <c s="8" r="B5" t="n">
        <v>175.28</v>
      </c>
    </row>
    <row r="6" spans="1:2">
      <c s="4" r="A6" t="s">
        <v>461</v>
      </c>
      <c s="4" r="B6" t="s">
        <v>462</v>
      </c>
    </row>
    <row r="7" spans="1:2">
      <c s="4" r="A7" t="s">
        <v>463</v>
      </c>
      <c s="7" r="B7" t="n">
        <v>56</v>
      </c>
    </row>
    <row r="8" spans="1:2">
      <c s="4" r="A8" t="s">
        <v>464</v>
      </c>
      <c s="6" r="B8" t="n">
        <v>596892</v>
      </c>
    </row>
    <row r="9" spans="1:2">
      <c s="4" r="A9" t="s">
        <v>465</v>
      </c>
      <c s="8" r="B9" t="n">
        <v>148.32</v>
      </c>
    </row>
    <row r="10" spans="1:2">
      <c s="4" r="A10" t="s">
        <v>466</v>
      </c>
      <c s="4" r="B10" t="s">
        <v>467</v>
      </c>
    </row>
    <row r="11" spans="1:2">
      <c s="4" r="A11" t="s">
        <v>468</v>
      </c>
      <c s="7" r="B11" t="n">
        <v>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69</v>
      </c>
      <c s="2" r="B1" t="s">
        <v>1</v>
      </c>
    </row>
    <row r="2" spans="1:3">
      <c s="2" r="B2" t="s">
        <v>2</v>
      </c>
      <c s="2" r="C2" t="s">
        <v>83</v>
      </c>
    </row>
    <row r="3" spans="1:3">
      <c s="3" r="A3" t="s">
        <v>219</v>
      </c>
    </row>
    <row r="4" spans="1:3">
      <c s="4" r="A4" t="s">
        <v>470</v>
      </c>
      <c s="4" r="B4" t="s">
        <v>471</v>
      </c>
      <c s="4" r="C4" t="s">
        <v>472</v>
      </c>
    </row>
    <row r="5" spans="1:3">
      <c s="4" r="A5" t="s">
        <v>473</v>
      </c>
      <c s="4" r="B5" t="s">
        <v>474</v>
      </c>
      <c s="4" r="C5" t="s">
        <v>474</v>
      </c>
    </row>
    <row r="6" spans="1:3">
      <c s="4" r="A6" t="s">
        <v>475</v>
      </c>
      <c s="4" r="B6" t="s">
        <v>476</v>
      </c>
      <c s="4" r="C6" t="s">
        <v>476</v>
      </c>
    </row>
    <row r="7" spans="1:3">
      <c s="4" r="A7" t="s">
        <v>477</v>
      </c>
      <c s="4" r="B7" t="s">
        <v>427</v>
      </c>
      <c s="4" r="C7" t="s">
        <v>428</v>
      </c>
    </row>
    <row r="8" spans="1:3">
      <c s="4" r="A8" t="s">
        <v>478</v>
      </c>
      <c s="8" r="B8" t="n">
        <v>49.39</v>
      </c>
      <c s="8" r="C8" t="n">
        <v>40.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79</v>
      </c>
      <c s="2" r="B1" t="s">
        <v>1</v>
      </c>
    </row>
    <row r="2" spans="1:2">
      <c s="2" r="B2" t="s">
        <v>480</v>
      </c>
    </row>
    <row r="3" spans="1:2">
      <c s="3" r="A3" t="s">
        <v>481</v>
      </c>
    </row>
    <row r="4" spans="1:2">
      <c s="4" r="A4" t="s">
        <v>482</v>
      </c>
      <c s="6" r="B4" t="n">
        <v>1254235</v>
      </c>
    </row>
    <row r="5" spans="1:2">
      <c s="4" r="A5" t="s">
        <v>483</v>
      </c>
      <c s="6" r="B5" t="n">
        <v>536784</v>
      </c>
    </row>
    <row r="6" spans="1:2">
      <c s="4" r="A6" t="s">
        <v>484</v>
      </c>
      <c s="6" r="B6" t="n">
        <v>-412048</v>
      </c>
    </row>
    <row r="7" spans="1:2">
      <c s="4" r="A7" t="s">
        <v>485</v>
      </c>
      <c s="6" r="B7" t="n">
        <v>-19020</v>
      </c>
    </row>
    <row r="8" spans="1:2">
      <c s="4" r="A8" t="s">
        <v>486</v>
      </c>
      <c s="6" r="B8" t="n">
        <v>1359951</v>
      </c>
    </row>
    <row r="9" spans="1:2">
      <c s="3" r="A9" t="s">
        <v>487</v>
      </c>
    </row>
    <row r="10" spans="1:2">
      <c s="4" r="A10" t="s">
        <v>488</v>
      </c>
      <c s="8" r="B10" t="n">
        <v>199.44</v>
      </c>
    </row>
    <row r="11" spans="1:2">
      <c s="4" r="A11" t="s">
        <v>489</v>
      </c>
      <c s="9" r="B11" t="n">
        <v>247.57</v>
      </c>
    </row>
    <row r="12" spans="1:2">
      <c s="4" r="A12" t="s">
        <v>490</v>
      </c>
      <c s="9" r="B12" t="n">
        <v>184.66</v>
      </c>
    </row>
    <row r="13" spans="1:2">
      <c s="4" r="A13" t="s">
        <v>491</v>
      </c>
      <c s="9" r="B13" t="n">
        <v>223.31</v>
      </c>
    </row>
    <row r="14" spans="1:2">
      <c s="4" r="A14" t="s">
        <v>492</v>
      </c>
      <c s="8" r="B14" t="n">
        <v>22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493</v>
      </c>
      <c s="2" r="B1" t="s">
        <v>1</v>
      </c>
    </row>
    <row r="2" spans="1:3">
      <c s="2" r="B2" t="s">
        <v>2</v>
      </c>
      <c s="2" r="C2" t="s">
        <v>83</v>
      </c>
    </row>
    <row r="3" spans="1:3">
      <c s="3" r="A3" t="s">
        <v>222</v>
      </c>
    </row>
    <row r="4" spans="1:3">
      <c s="4" r="A4" t="s">
        <v>494</v>
      </c>
      <c s="4" r="B4" t="s">
        <v>495</v>
      </c>
      <c s="4" r="C4" t="s">
        <v>496</v>
      </c>
    </row>
    <row r="5" spans="1:3">
      <c s="4" r="A5" t="s">
        <v>497</v>
      </c>
      <c s="10" r="B5" t="n">
        <v>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98</v>
      </c>
      <c s="2" r="B1" t="s">
        <v>2</v>
      </c>
      <c s="2" r="C1" t="s">
        <v>23</v>
      </c>
    </row>
    <row r="2" spans="1:3">
      <c s="3" r="A2" t="s">
        <v>499</v>
      </c>
    </row>
    <row r="3" spans="1:3">
      <c s="4" r="A3" t="s">
        <v>500</v>
      </c>
      <c s="7" r="B3" t="n">
        <v>6800</v>
      </c>
    </row>
    <row r="4" spans="1:3">
      <c s="4" r="A4" t="s">
        <v>501</v>
      </c>
      <c s="6" r="B4" t="n">
        <v>52329</v>
      </c>
      <c s="7" r="C4" t="n">
        <v>51169</v>
      </c>
    </row>
    <row r="5" spans="1:3">
      <c s="4" r="A5" t="s">
        <v>502</v>
      </c>
      <c s="6" r="B5" t="n">
        <v>88500</v>
      </c>
      <c s="6" r="C5" t="n">
        <v>87200</v>
      </c>
    </row>
    <row r="6" spans="1:3">
      <c s="4" r="A6" t="s">
        <v>503</v>
      </c>
      <c s="6" r="B6" t="n">
        <v>250</v>
      </c>
    </row>
    <row r="7" spans="1:3">
      <c s="4" r="A7" t="s">
        <v>504</v>
      </c>
    </row>
    <row r="8" spans="1:3">
      <c s="3" r="A8" t="s">
        <v>499</v>
      </c>
    </row>
    <row r="9" spans="1:3">
      <c s="4" r="A9" t="s">
        <v>501</v>
      </c>
      <c s="6" r="B9" t="n">
        <v>31776</v>
      </c>
      <c s="6" r="C9" t="n">
        <v>31043</v>
      </c>
    </row>
    <row r="10" spans="1:3">
      <c s="4" r="A10" t="s">
        <v>503</v>
      </c>
      <c s="6" r="B10" t="n">
        <v>150</v>
      </c>
    </row>
    <row r="11" spans="1:3">
      <c s="4" r="A11" t="s">
        <v>505</v>
      </c>
    </row>
    <row r="12" spans="1:3">
      <c s="3" r="A12" t="s">
        <v>499</v>
      </c>
    </row>
    <row r="13" spans="1:3">
      <c s="4" r="A13" t="s">
        <v>501</v>
      </c>
      <c s="6" r="B13" t="n">
        <v>15660</v>
      </c>
      <c s="7" r="C13" t="n">
        <v>15761</v>
      </c>
    </row>
    <row r="14" spans="1:3">
      <c s="4" r="A14" t="s">
        <v>503</v>
      </c>
      <c s="6" r="B14" t="n">
        <v>50</v>
      </c>
    </row>
    <row r="15" spans="1:3">
      <c s="4" r="A15" t="s">
        <v>506</v>
      </c>
    </row>
    <row r="16" spans="1:3">
      <c s="3" r="A16" t="s">
        <v>499</v>
      </c>
    </row>
    <row r="17" spans="1:3">
      <c s="4" r="A17" t="s">
        <v>503</v>
      </c>
      <c s="6" r="B17" t="n">
        <v>50</v>
      </c>
    </row>
    <row r="18" spans="1:3">
      <c s="4" r="A18" t="s">
        <v>507</v>
      </c>
    </row>
    <row r="19" spans="1:3">
      <c s="3" r="A19" t="s">
        <v>499</v>
      </c>
    </row>
    <row r="20" spans="1:3">
      <c s="4" r="A20" t="s">
        <v>503</v>
      </c>
      <c s="6" r="B20" t="n">
        <v>25</v>
      </c>
    </row>
    <row r="21" spans="1:3">
      <c s="4" r="A21" t="s">
        <v>508</v>
      </c>
    </row>
    <row r="22" spans="1:3">
      <c s="3" r="A22" t="s">
        <v>499</v>
      </c>
    </row>
    <row r="23" spans="1:3">
      <c s="4" r="A23" t="s">
        <v>503</v>
      </c>
      <c s="7" r="B23" t="n">
        <v>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v>
      </c>
      <c s="2" r="C1" t="s">
        <v>23</v>
      </c>
    </row>
    <row r="2" spans="1:3">
      <c s="3" r="A2" t="s">
        <v>510</v>
      </c>
    </row>
    <row r="3" spans="1:3">
      <c s="4" r="A3" t="s">
        <v>511</v>
      </c>
      <c s="7" r="B3" t="n">
        <v>47414</v>
      </c>
      <c s="7" r="C3" t="n">
        <v>46245</v>
      </c>
    </row>
    <row r="4" spans="1:3">
      <c s="4" r="A4" t="s">
        <v>512</v>
      </c>
      <c s="6" r="B4" t="n">
        <v>4915</v>
      </c>
      <c s="6" r="C4" t="n">
        <v>4924</v>
      </c>
    </row>
    <row r="5" spans="1:3">
      <c s="4" r="A5" t="s">
        <v>121</v>
      </c>
      <c s="6" r="B5" t="n">
        <v>52329</v>
      </c>
      <c s="6" r="C5" t="n">
        <v>51169</v>
      </c>
    </row>
    <row r="6" spans="1:3">
      <c s="4" r="A6" t="s">
        <v>513</v>
      </c>
    </row>
    <row r="7" spans="1:3">
      <c s="3" r="A7" t="s">
        <v>510</v>
      </c>
    </row>
    <row r="8" spans="1:3">
      <c s="4" r="A8" t="s">
        <v>511</v>
      </c>
      <c s="6" r="B8" t="n">
        <v>4383</v>
      </c>
      <c s="6" r="C8" t="n">
        <v>3882</v>
      </c>
    </row>
    <row r="9" spans="1:3">
      <c s="4" r="A9" t="s">
        <v>512</v>
      </c>
      <c s="6" r="B9" t="n">
        <v>325</v>
      </c>
      <c s="6" r="C9" t="n">
        <v>311</v>
      </c>
    </row>
    <row r="10" spans="1:3">
      <c s="4" r="A10" t="s">
        <v>121</v>
      </c>
      <c s="6" r="B10" t="n">
        <v>4708</v>
      </c>
      <c s="6" r="C10" t="n">
        <v>4193</v>
      </c>
    </row>
    <row r="11" spans="1:3">
      <c s="4" r="A11" t="s">
        <v>504</v>
      </c>
    </row>
    <row r="12" spans="1:3">
      <c s="3" r="A12" t="s">
        <v>510</v>
      </c>
    </row>
    <row r="13" spans="1:3">
      <c s="4" r="A13" t="s">
        <v>511</v>
      </c>
      <c s="6" r="B13" t="n">
        <v>28795</v>
      </c>
      <c s="6" r="C13" t="n">
        <v>28454</v>
      </c>
    </row>
    <row r="14" spans="1:3">
      <c s="4" r="A14" t="s">
        <v>512</v>
      </c>
      <c s="6" r="B14" t="n">
        <v>2981</v>
      </c>
      <c s="6" r="C14" t="n">
        <v>2589</v>
      </c>
    </row>
    <row r="15" spans="1:3">
      <c s="4" r="A15" t="s">
        <v>121</v>
      </c>
      <c s="6" r="B15" t="n">
        <v>31776</v>
      </c>
      <c s="6" r="C15" t="n">
        <v>31043</v>
      </c>
    </row>
    <row r="16" spans="1:3">
      <c s="4" r="A16" t="s">
        <v>514</v>
      </c>
    </row>
    <row r="17" spans="1:3">
      <c s="3" r="A17" t="s">
        <v>510</v>
      </c>
    </row>
    <row r="18" spans="1:3">
      <c s="4" r="A18" t="s">
        <v>511</v>
      </c>
      <c s="6" r="B18" t="n">
        <v>172</v>
      </c>
      <c s="6" r="C18" t="n">
        <v>159</v>
      </c>
    </row>
    <row r="19" spans="1:3">
      <c s="4" r="A19" t="s">
        <v>512</v>
      </c>
      <c s="6" r="B19" t="n">
        <v>13</v>
      </c>
      <c s="6" r="C19" t="n">
        <v>13</v>
      </c>
    </row>
    <row r="20" spans="1:3">
      <c s="4" r="A20" t="s">
        <v>121</v>
      </c>
      <c s="6" r="B20" t="n">
        <v>185</v>
      </c>
      <c s="6" r="C20" t="n">
        <v>172</v>
      </c>
    </row>
    <row r="21" spans="1:3">
      <c s="4" r="A21" t="s">
        <v>505</v>
      </c>
    </row>
    <row r="22" spans="1:3">
      <c s="3" r="A22" t="s">
        <v>510</v>
      </c>
    </row>
    <row r="23" spans="1:3">
      <c s="4" r="A23" t="s">
        <v>511</v>
      </c>
      <c s="6" r="B23" t="n">
        <v>14064</v>
      </c>
      <c s="6" r="C23" t="n">
        <v>13750</v>
      </c>
    </row>
    <row r="24" spans="1:3">
      <c s="4" r="A24" t="s">
        <v>512</v>
      </c>
      <c s="6" r="B24" t="n">
        <v>1596</v>
      </c>
      <c s="6" r="C24" t="n">
        <v>2011</v>
      </c>
    </row>
    <row r="25" spans="1:3">
      <c s="4" r="A25" t="s">
        <v>121</v>
      </c>
      <c s="7" r="B25" t="n">
        <v>15660</v>
      </c>
      <c s="7" r="C25" t="n">
        <v>157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23</v>
      </c>
    </row>
    <row r="2" spans="1:3">
      <c s="4" r="A2" t="s">
        <v>516</v>
      </c>
    </row>
    <row r="3" spans="1:3">
      <c s="3" r="A3" t="s">
        <v>510</v>
      </c>
    </row>
    <row r="4" spans="1:3">
      <c s="4" r="A4" t="s">
        <v>517</v>
      </c>
      <c s="7" r="B4" t="n">
        <v>8161</v>
      </c>
      <c s="7" r="C4" t="n">
        <v>8161</v>
      </c>
    </row>
    <row r="5" spans="1:3">
      <c s="4" r="A5" t="s">
        <v>518</v>
      </c>
      <c s="6" r="B5" t="n">
        <v>0</v>
      </c>
      <c s="6" r="C5" t="n">
        <v>0</v>
      </c>
    </row>
    <row r="6" spans="1:3">
      <c s="4" r="A6" t="s">
        <v>519</v>
      </c>
      <c s="6" r="B6" t="n">
        <v>8161</v>
      </c>
      <c s="6" r="C6" t="n">
        <v>8161</v>
      </c>
    </row>
    <row r="7" spans="1:3">
      <c s="4" r="A7" t="s">
        <v>520</v>
      </c>
    </row>
    <row r="8" spans="1:3">
      <c s="3" r="A8" t="s">
        <v>510</v>
      </c>
    </row>
    <row r="9" spans="1:3">
      <c s="4" r="A9" t="s">
        <v>517</v>
      </c>
      <c s="6" r="B9" t="n">
        <v>21153</v>
      </c>
      <c s="6" r="C9" t="n">
        <v>21690</v>
      </c>
    </row>
    <row r="10" spans="1:3">
      <c s="4" r="A10" t="s">
        <v>518</v>
      </c>
      <c s="6" r="B10" t="n">
        <v>0</v>
      </c>
      <c s="6" r="C10" t="n">
        <v>0</v>
      </c>
    </row>
    <row r="11" spans="1:3">
      <c s="4" r="A11" t="s">
        <v>519</v>
      </c>
      <c s="6" r="B11" t="n">
        <v>21153</v>
      </c>
      <c s="6" r="C11" t="n">
        <v>21690</v>
      </c>
    </row>
    <row r="12" spans="1:3">
      <c s="4" r="A12" t="s">
        <v>521</v>
      </c>
    </row>
    <row r="13" spans="1:3">
      <c s="3" r="A13" t="s">
        <v>510</v>
      </c>
    </row>
    <row r="14" spans="1:3">
      <c s="4" r="A14" t="s">
        <v>517</v>
      </c>
      <c s="6" r="B14" t="n">
        <v>44</v>
      </c>
      <c s="6" r="C14" t="n">
        <v>97</v>
      </c>
    </row>
    <row r="15" spans="1:3">
      <c s="4" r="A15" t="s">
        <v>518</v>
      </c>
      <c s="6" r="B15" t="n">
        <v>398</v>
      </c>
      <c s="6" r="C15" t="n">
        <v>381</v>
      </c>
    </row>
    <row r="16" spans="1:3">
      <c s="4" r="A16" t="s">
        <v>519</v>
      </c>
      <c s="6" r="B16" t="n">
        <v>442</v>
      </c>
      <c s="6" r="C16" t="n">
        <v>478</v>
      </c>
    </row>
    <row r="17" spans="1:3">
      <c s="4" r="A17" t="s">
        <v>522</v>
      </c>
    </row>
    <row r="18" spans="1:3">
      <c s="3" r="A18" t="s">
        <v>510</v>
      </c>
    </row>
    <row r="19" spans="1:3">
      <c s="4" r="A19" t="s">
        <v>517</v>
      </c>
      <c s="6" r="B19" t="n">
        <v>5659</v>
      </c>
      <c s="6" r="C19" t="n">
        <v>4989</v>
      </c>
    </row>
    <row r="20" spans="1:3">
      <c s="4" r="A20" t="s">
        <v>518</v>
      </c>
      <c s="6" r="B20" t="n">
        <v>0</v>
      </c>
      <c s="6" r="C20" t="n">
        <v>0</v>
      </c>
    </row>
    <row r="21" spans="1:3">
      <c s="4" r="A21" t="s">
        <v>519</v>
      </c>
      <c s="6" r="B21" t="n">
        <v>5659</v>
      </c>
      <c s="6" r="C21" t="n">
        <v>4989</v>
      </c>
    </row>
    <row r="22" spans="1:3">
      <c s="4" r="A22" t="s">
        <v>523</v>
      </c>
    </row>
    <row r="23" spans="1:3">
      <c s="3" r="A23" t="s">
        <v>510</v>
      </c>
    </row>
    <row r="24" spans="1:3">
      <c s="4" r="A24" t="s">
        <v>517</v>
      </c>
      <c s="6" r="B24" t="n">
        <v>256</v>
      </c>
      <c s="6" r="C24" t="n">
        <v>267</v>
      </c>
    </row>
    <row r="25" spans="1:3">
      <c s="4" r="A25" t="s">
        <v>524</v>
      </c>
    </row>
    <row r="26" spans="1:3">
      <c s="3" r="A26" t="s">
        <v>510</v>
      </c>
    </row>
    <row r="27" spans="1:3">
      <c s="4" r="A27" t="s">
        <v>517</v>
      </c>
      <c s="6" r="B27" t="n">
        <v>61</v>
      </c>
      <c s="6" r="C27" t="n">
        <v>61</v>
      </c>
    </row>
    <row r="28" spans="1:3">
      <c s="4" r="A28" t="s">
        <v>525</v>
      </c>
    </row>
    <row r="29" spans="1:3">
      <c s="3" r="A29" t="s">
        <v>510</v>
      </c>
    </row>
    <row r="30" spans="1:3">
      <c s="4" r="A30" t="s">
        <v>517</v>
      </c>
      <c s="6" r="B30" t="n">
        <v>290</v>
      </c>
      <c s="6" r="C30" t="n">
        <v>229</v>
      </c>
    </row>
    <row r="31" spans="1:3">
      <c s="4" r="A31" t="s">
        <v>526</v>
      </c>
    </row>
    <row r="32" spans="1:3">
      <c s="3" r="A32" t="s">
        <v>510</v>
      </c>
    </row>
    <row r="33" spans="1:3">
      <c s="4" r="A33" t="s">
        <v>517</v>
      </c>
      <c s="7" r="B33" t="n">
        <v>158</v>
      </c>
      <c s="7" r="C33" t="n">
        <v>1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7</v>
      </c>
      <c s="2" r="B1" t="s">
        <v>1</v>
      </c>
    </row>
    <row r="2" spans="1:3">
      <c s="2" r="B2" t="s">
        <v>2</v>
      </c>
      <c s="2" r="C2" t="s">
        <v>23</v>
      </c>
    </row>
    <row r="3" spans="1:3">
      <c s="3" r="A3" t="s">
        <v>528</v>
      </c>
    </row>
    <row r="4" spans="1:3">
      <c s="4" r="A4" t="s">
        <v>529</v>
      </c>
      <c s="7" r="C4" t="n">
        <v>852</v>
      </c>
    </row>
    <row r="5" spans="1:3">
      <c s="4" r="A5" t="s">
        <v>530</v>
      </c>
      <c s="7" r="B5" t="n">
        <v>352</v>
      </c>
      <c s="6" r="C5" t="n">
        <v>299</v>
      </c>
    </row>
    <row r="6" spans="1:3">
      <c s="4" r="A6" t="s">
        <v>531</v>
      </c>
      <c s="6" r="B6" t="n">
        <v>452</v>
      </c>
      <c s="6" r="C6" t="n">
        <v>449</v>
      </c>
    </row>
    <row r="7" spans="1:3">
      <c s="4" r="A7" t="s">
        <v>532</v>
      </c>
      <c s="6" r="B7" t="n">
        <v>25</v>
      </c>
      <c s="6" r="C7" t="n">
        <v>29</v>
      </c>
    </row>
    <row r="8" spans="1:3">
      <c s="4" r="A8" t="s">
        <v>533</v>
      </c>
      <c s="6" r="B8" t="n">
        <v>829</v>
      </c>
      <c s="6" r="C8" t="n">
        <v>777</v>
      </c>
    </row>
    <row r="9" spans="1:3">
      <c s="3" r="A9" t="s">
        <v>534</v>
      </c>
    </row>
    <row r="10" spans="1:3">
      <c s="4" r="A10" t="s">
        <v>535</v>
      </c>
      <c s="6" r="B10" t="n">
        <v>116</v>
      </c>
    </row>
    <row r="11" spans="1:3">
      <c s="4" r="A11" t="s">
        <v>536</v>
      </c>
    </row>
    <row r="12" spans="1:3">
      <c s="3" r="A12" t="s">
        <v>528</v>
      </c>
    </row>
    <row r="13" spans="1:3">
      <c s="4" r="A13" t="s">
        <v>530</v>
      </c>
      <c s="6" r="B13" t="n">
        <v>352</v>
      </c>
      <c s="6" r="C13" t="n">
        <v>299</v>
      </c>
    </row>
    <row r="14" spans="1:3">
      <c s="4" r="A14" t="s">
        <v>532</v>
      </c>
      <c s="6" r="B14" t="n">
        <v>25</v>
      </c>
      <c s="6" r="C14" t="n">
        <v>29</v>
      </c>
    </row>
    <row r="15" spans="1:3">
      <c s="4" r="A15" t="s">
        <v>533</v>
      </c>
      <c s="6" r="B15" t="n">
        <v>829</v>
      </c>
      <c s="6" r="C15" t="n">
        <v>777</v>
      </c>
    </row>
    <row r="16" spans="1:3">
      <c s="3" r="A16" t="s">
        <v>534</v>
      </c>
    </row>
    <row r="17" spans="1:3">
      <c s="4" r="A17" t="s">
        <v>537</v>
      </c>
      <c s="6" r="B17" t="n">
        <v>452</v>
      </c>
      <c s="6" r="C17" t="n">
        <v>449</v>
      </c>
    </row>
    <row r="18" spans="1:3">
      <c s="4" r="A18" t="s">
        <v>538</v>
      </c>
    </row>
    <row r="19" spans="1:3">
      <c s="3" r="A19" t="s">
        <v>528</v>
      </c>
    </row>
    <row r="20" spans="1:3">
      <c s="4" r="A20" t="s">
        <v>530</v>
      </c>
      <c s="6" r="B20" t="n">
        <v>0</v>
      </c>
      <c s="6" r="C20" t="n">
        <v>0</v>
      </c>
    </row>
    <row r="21" spans="1:3">
      <c s="4" r="A21" t="s">
        <v>531</v>
      </c>
      <c s="6" r="B21" t="n">
        <v>0</v>
      </c>
      <c s="6" r="C21" t="n">
        <v>0</v>
      </c>
    </row>
    <row r="22" spans="1:3">
      <c s="4" r="A22" t="s">
        <v>532</v>
      </c>
      <c s="6" r="B22" t="n">
        <v>0</v>
      </c>
      <c s="6" r="C22" t="n">
        <v>0</v>
      </c>
    </row>
    <row r="23" spans="1:3">
      <c s="4" r="A23" t="s">
        <v>533</v>
      </c>
      <c s="6" r="B23" t="n">
        <v>0</v>
      </c>
      <c s="6" r="C23" t="n">
        <v>0</v>
      </c>
    </row>
    <row r="24" spans="1:3">
      <c s="4" r="A24" t="s">
        <v>539</v>
      </c>
    </row>
    <row r="25" spans="1:3">
      <c s="3" r="A25" t="s">
        <v>534</v>
      </c>
    </row>
    <row r="26" spans="1:3">
      <c s="4" r="A26" t="s">
        <v>537</v>
      </c>
      <c s="6" r="B26" t="n">
        <v>28</v>
      </c>
    </row>
    <row r="27" spans="1:3">
      <c s="4" r="A27" t="s">
        <v>540</v>
      </c>
    </row>
    <row r="28" spans="1:3">
      <c s="3" r="A28" t="s">
        <v>534</v>
      </c>
    </row>
    <row r="29" spans="1:3">
      <c s="4" r="A29" t="s">
        <v>537</v>
      </c>
      <c s="6" r="B29" t="n">
        <v>274</v>
      </c>
    </row>
    <row r="30" spans="1:3">
      <c s="4" r="A30" t="s">
        <v>541</v>
      </c>
    </row>
    <row r="31" spans="1:3">
      <c s="3" r="A31" t="s">
        <v>534</v>
      </c>
    </row>
    <row r="32" spans="1:3">
      <c s="4" r="A32" t="s">
        <v>537</v>
      </c>
      <c s="6" r="B32" t="n">
        <v>150</v>
      </c>
    </row>
    <row r="33" spans="1:3">
      <c s="4" r="A33" t="s">
        <v>401</v>
      </c>
    </row>
    <row r="34" spans="1:3">
      <c s="3" r="A34" t="s">
        <v>534</v>
      </c>
    </row>
    <row r="35" spans="1:3">
      <c s="4" r="A35" t="s">
        <v>400</v>
      </c>
      <c s="6" r="B35" t="n">
        <v>1280</v>
      </c>
    </row>
    <row r="36" spans="1:3">
      <c s="4" r="A36" t="s">
        <v>542</v>
      </c>
    </row>
    <row r="37" spans="1:3">
      <c s="3" r="A37" t="s">
        <v>534</v>
      </c>
    </row>
    <row r="38" spans="1:3">
      <c s="4" r="A38" t="s">
        <v>400</v>
      </c>
      <c s="6" r="B38" t="n">
        <v>1280</v>
      </c>
    </row>
    <row r="39" spans="1:3">
      <c s="4" r="A39" t="s">
        <v>543</v>
      </c>
    </row>
    <row r="40" spans="1:3">
      <c s="3" r="A40" t="s">
        <v>534</v>
      </c>
    </row>
    <row r="41" spans="1:3">
      <c s="4" r="A41" t="s">
        <v>400</v>
      </c>
      <c s="6" r="B41" t="n">
        <v>859</v>
      </c>
    </row>
    <row r="42" spans="1:3">
      <c s="4" r="A42" t="s">
        <v>544</v>
      </c>
    </row>
    <row r="43" spans="1:3">
      <c s="3" r="A43" t="s">
        <v>534</v>
      </c>
    </row>
    <row r="44" spans="1:3">
      <c s="4" r="A44" t="s">
        <v>545</v>
      </c>
      <c s="6" r="B44" t="n">
        <v>352</v>
      </c>
    </row>
    <row r="45" spans="1:3">
      <c s="4" r="A45" t="s">
        <v>546</v>
      </c>
      <c s="6" r="B45" t="n">
        <v>28</v>
      </c>
    </row>
    <row r="46" spans="1:3">
      <c s="4" r="A46" t="s">
        <v>401</v>
      </c>
    </row>
    <row r="47" spans="1:3">
      <c s="3" r="A47" t="s">
        <v>528</v>
      </c>
    </row>
    <row r="48" spans="1:3">
      <c s="4" r="A48" t="s">
        <v>529</v>
      </c>
      <c s="6" r="B48" t="n">
        <v>1239</v>
      </c>
      <c s="6" r="C48" t="n">
        <v>789</v>
      </c>
    </row>
    <row r="49" spans="1:3">
      <c s="4" r="A49" t="s">
        <v>547</v>
      </c>
    </row>
    <row r="50" spans="1:3">
      <c s="3" r="A50" t="s">
        <v>528</v>
      </c>
    </row>
    <row r="51" spans="1:3">
      <c s="4" r="A51" t="s">
        <v>529</v>
      </c>
      <c s="6" r="B51" t="n">
        <v>789</v>
      </c>
      <c s="6" r="C51" t="n">
        <v>1240</v>
      </c>
    </row>
    <row r="52" spans="1:3">
      <c s="3" r="A52" t="s">
        <v>534</v>
      </c>
    </row>
    <row r="53" spans="1:3">
      <c s="4" r="A53" t="s">
        <v>400</v>
      </c>
      <c s="6" r="B53" t="n">
        <v>840</v>
      </c>
    </row>
    <row r="54" spans="1:3">
      <c s="4" r="A54" t="s">
        <v>542</v>
      </c>
    </row>
    <row r="55" spans="1:3">
      <c s="3" r="A55" t="s">
        <v>528</v>
      </c>
    </row>
    <row r="56" spans="1:3">
      <c s="4" r="A56" t="s">
        <v>529</v>
      </c>
      <c s="6" r="B56" t="n">
        <v>1241</v>
      </c>
    </row>
    <row r="57" spans="1:3">
      <c s="4" r="A57" t="s">
        <v>543</v>
      </c>
    </row>
    <row r="58" spans="1:3">
      <c s="3" r="A58" t="s">
        <v>528</v>
      </c>
    </row>
    <row r="59" spans="1:3">
      <c s="4" r="A59" t="s">
        <v>529</v>
      </c>
      <c s="6" r="B59" t="n">
        <v>852</v>
      </c>
      <c s="6" r="C59" t="n">
        <v>597</v>
      </c>
    </row>
    <row r="60" spans="1:3">
      <c s="4" r="A60" t="s">
        <v>548</v>
      </c>
    </row>
    <row r="61" spans="1:3">
      <c s="3" r="A61" t="s">
        <v>528</v>
      </c>
    </row>
    <row r="62" spans="1:3">
      <c s="4" r="A62" t="s">
        <v>529</v>
      </c>
      <c s="6" r="B62" t="n">
        <v>597</v>
      </c>
      <c s="7" r="C62" t="n">
        <v>1239</v>
      </c>
    </row>
    <row r="63" spans="1:3">
      <c s="3" r="A63" t="s">
        <v>534</v>
      </c>
    </row>
    <row r="64" spans="1:3">
      <c s="4" r="A64" t="s">
        <v>400</v>
      </c>
      <c s="7" r="B64" t="n">
        <v>6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27"/>
    <col customWidth="1" max="7" min="7" width="55"/>
    <col customWidth="1" max="8" min="8" width="62"/>
    <col customWidth="1" max="9" min="9" width="44"/>
  </cols>
  <sheetData>
    <row r="1" spans="1:9">
      <c s="1" r="A1" t="s">
        <v>120</v>
      </c>
      <c s="2" r="B1" t="s">
        <v>121</v>
      </c>
      <c s="2" r="C1" t="s">
        <v>122</v>
      </c>
      <c s="2" r="D1" t="s">
        <v>123</v>
      </c>
      <c s="2" r="E1" t="s">
        <v>124</v>
      </c>
      <c s="2" r="F1" t="s">
        <v>125</v>
      </c>
      <c s="2" r="G1" t="s">
        <v>126</v>
      </c>
      <c s="2" r="H1" t="s">
        <v>127</v>
      </c>
      <c s="2" r="I1" t="s">
        <v>128</v>
      </c>
    </row>
    <row r="2" spans="1:9">
      <c s="4" r="A2" t="s">
        <v>129</v>
      </c>
      <c s="7" r="B2" t="n">
        <v>12392</v>
      </c>
      <c s="7" r="C2" t="n">
        <v>1</v>
      </c>
      <c s="7" r="D2" t="n">
        <v>-743</v>
      </c>
      <c s="7" r="E2" t="n">
        <v>9938</v>
      </c>
      <c s="7" r="F2" t="n">
        <v>3210</v>
      </c>
      <c s="7" r="G2" t="n">
        <v>-46</v>
      </c>
      <c s="7" r="H2" t="n">
        <v>32</v>
      </c>
      <c s="7" r="I2" t="n">
        <v>165</v>
      </c>
    </row>
    <row r="3" spans="1:9">
      <c s="4" r="A3" t="s">
        <v>130</v>
      </c>
      <c s="6" r="C3" t="n">
        <v>116</v>
      </c>
      <c s="6" r="D3" t="n">
        <v>-3</v>
      </c>
    </row>
    <row r="4" spans="1:9">
      <c s="3" r="A4" t="s">
        <v>131</v>
      </c>
    </row>
    <row r="5" spans="1:9">
      <c s="4" r="A5" t="s">
        <v>132</v>
      </c>
      <c s="6" r="B5" t="n">
        <v>-142</v>
      </c>
      <c s="6" r="G5" t="n">
        <v>-142</v>
      </c>
    </row>
    <row r="6" spans="1:9">
      <c s="4" r="A6" t="s">
        <v>133</v>
      </c>
      <c s="6" r="B6" t="n">
        <v>19</v>
      </c>
      <c s="6" r="E6" t="n">
        <v>19</v>
      </c>
    </row>
    <row r="7" spans="1:9">
      <c s="4" r="A7" t="s">
        <v>134</v>
      </c>
      <c s="6" r="D7" t="n">
        <v>-3</v>
      </c>
    </row>
    <row r="8" spans="1:9">
      <c s="4" r="A8" t="s">
        <v>135</v>
      </c>
      <c s="6" r="B8" t="n">
        <v>-660</v>
      </c>
      <c s="7" r="D8" t="n">
        <v>-660</v>
      </c>
    </row>
    <row r="9" spans="1:9">
      <c s="4" r="A9" t="s">
        <v>136</v>
      </c>
      <c s="6" r="D9" t="n">
        <v>-1</v>
      </c>
    </row>
    <row r="10" spans="1:9">
      <c s="4" r="A10" t="s">
        <v>137</v>
      </c>
      <c s="6" r="B10" t="n">
        <v>-45</v>
      </c>
      <c s="7" r="D10" t="n">
        <v>-45</v>
      </c>
    </row>
    <row r="11" spans="1:9">
      <c s="4" r="A11" t="s">
        <v>138</v>
      </c>
      <c s="6" r="B11" t="n">
        <v>122</v>
      </c>
      <c s="6" r="E11" t="n">
        <v>122</v>
      </c>
    </row>
    <row r="12" spans="1:9">
      <c s="4" r="A12" t="s">
        <v>139</v>
      </c>
      <c s="6" r="C12" t="n">
        <v>1</v>
      </c>
    </row>
    <row r="13" spans="1:9">
      <c s="4" r="A13" t="s">
        <v>140</v>
      </c>
      <c s="6" r="B13" t="n">
        <v>19</v>
      </c>
      <c s="6" r="E13" t="n">
        <v>19</v>
      </c>
    </row>
    <row r="14" spans="1:9">
      <c s="4" r="A14" t="s">
        <v>141</v>
      </c>
      <c s="6" r="B14" t="n">
        <v>-5</v>
      </c>
      <c s="6" r="F14" t="n">
        <v>-5</v>
      </c>
      <c s="6" r="I14" t="n">
        <v>4</v>
      </c>
    </row>
    <row r="15" spans="1:9">
      <c s="4" r="A15" t="s">
        <v>142</v>
      </c>
      <c s="6" r="B15" t="n">
        <v>-16</v>
      </c>
      <c s="6" r="H15" t="n">
        <v>-16</v>
      </c>
      <c s="6" r="I15" t="n">
        <v>11</v>
      </c>
    </row>
    <row r="16" spans="1:9">
      <c s="4" r="A16" t="s">
        <v>143</v>
      </c>
      <c s="6" r="I16" t="n">
        <v>128</v>
      </c>
    </row>
    <row r="17" spans="1:9">
      <c s="4" r="A17" t="s">
        <v>144</v>
      </c>
      <c s="6" r="B17" t="n">
        <v>-331</v>
      </c>
    </row>
    <row r="18" spans="1:9">
      <c s="4" r="A18" t="s">
        <v>145</v>
      </c>
      <c s="6" r="B18" t="n">
        <v>-5</v>
      </c>
      <c s="6" r="F18" t="n">
        <v>-21</v>
      </c>
      <c s="6" r="H18" t="n">
        <v>16</v>
      </c>
      <c s="6" r="I18" t="n">
        <v>5</v>
      </c>
    </row>
    <row r="19" spans="1:9">
      <c s="4" r="A19" t="s">
        <v>109</v>
      </c>
      <c s="6" r="B19" t="n">
        <v>1295</v>
      </c>
      <c s="6" r="F19" t="n">
        <v>1295</v>
      </c>
    </row>
    <row r="20" spans="1:9">
      <c s="4" r="A20" t="s">
        <v>146</v>
      </c>
      <c s="7" r="B20" t="n">
        <v>14840</v>
      </c>
      <c s="7" r="C20" t="n">
        <v>1</v>
      </c>
      <c s="7" r="D20" t="n">
        <v>-1448</v>
      </c>
      <c s="6" r="E20" t="n">
        <v>12295</v>
      </c>
      <c s="6" r="F20" t="n">
        <v>4148</v>
      </c>
      <c s="6" r="G20" t="n">
        <v>-188</v>
      </c>
      <c s="6" r="H20" t="n">
        <v>32</v>
      </c>
      <c s="6" r="I20" t="n">
        <v>35</v>
      </c>
    </row>
    <row r="21" spans="1:9">
      <c s="4" r="A21" t="s">
        <v>147</v>
      </c>
      <c s="6" r="B21" t="n">
        <v>126</v>
      </c>
      <c s="6" r="C21" t="n">
        <v>126</v>
      </c>
      <c s="6" r="D21" t="n">
        <v>-7</v>
      </c>
    </row>
    <row r="22" spans="1:9">
      <c s="3" r="A22" t="s">
        <v>131</v>
      </c>
    </row>
    <row r="23" spans="1:9">
      <c s="4" r="A23" t="s">
        <v>148</v>
      </c>
      <c s="6" r="C23" t="n">
        <v>9</v>
      </c>
    </row>
    <row r="24" spans="1:9">
      <c s="4" r="A24" t="s">
        <v>149</v>
      </c>
      <c s="7" r="B24" t="n">
        <v>2197</v>
      </c>
      <c s="7" r="D24" t="n">
        <v>0</v>
      </c>
      <c s="6" r="E24" t="n">
        <v>2197</v>
      </c>
    </row>
    <row r="25" spans="1:9">
      <c s="3" r="A25" t="s">
        <v>150</v>
      </c>
    </row>
    <row r="26" spans="1:9">
      <c s="4" r="A26" t="s">
        <v>151</v>
      </c>
      <c s="6" r="B26" t="n">
        <v>2</v>
      </c>
    </row>
    <row r="27" spans="1:9">
      <c s="4" r="A27" t="s">
        <v>152</v>
      </c>
      <c s="6" r="B27" t="n">
        <v>-45</v>
      </c>
    </row>
    <row r="28" spans="1:9">
      <c s="4" r="A28" t="s">
        <v>153</v>
      </c>
      <c s="6" r="B28" t="n">
        <v>-26</v>
      </c>
    </row>
    <row r="29" spans="1:9">
      <c s="4" r="A29" t="s">
        <v>154</v>
      </c>
      <c s="6" r="B29" t="n">
        <v>-119</v>
      </c>
    </row>
    <row r="30" spans="1:9">
      <c s="4" r="A30" t="s">
        <v>155</v>
      </c>
      <c s="6" r="B30" t="n">
        <v>-188</v>
      </c>
    </row>
    <row r="31" spans="1:9">
      <c s="4" r="A31" t="s">
        <v>132</v>
      </c>
      <c s="6" r="B31" t="n">
        <v>-20</v>
      </c>
      <c s="6" r="G31" t="n">
        <v>-20</v>
      </c>
    </row>
    <row r="32" spans="1:9">
      <c s="4" r="A32" t="s">
        <v>133</v>
      </c>
      <c s="6" r="B32" t="n">
        <v>4</v>
      </c>
      <c s="6" r="E32" t="n">
        <v>4</v>
      </c>
    </row>
    <row r="33" spans="1:9">
      <c s="4" r="A33" t="s">
        <v>136</v>
      </c>
      <c s="6" r="D33" t="n">
        <v>0</v>
      </c>
    </row>
    <row r="34" spans="1:9">
      <c s="4" r="A34" t="s">
        <v>137</v>
      </c>
      <c s="6" r="B34" t="n">
        <v>-46</v>
      </c>
      <c s="7" r="D34" t="n">
        <v>-46</v>
      </c>
    </row>
    <row r="35" spans="1:9">
      <c s="4" r="A35" t="s">
        <v>138</v>
      </c>
      <c s="6" r="B35" t="n">
        <v>35</v>
      </c>
      <c s="6" r="E35" t="n">
        <v>35</v>
      </c>
    </row>
    <row r="36" spans="1:9">
      <c s="4" r="A36" t="s">
        <v>156</v>
      </c>
      <c s="6" r="B36" t="n">
        <v>0</v>
      </c>
    </row>
    <row r="37" spans="1:9">
      <c s="4" r="A37" t="s">
        <v>142</v>
      </c>
      <c s="6" r="B37" t="n">
        <v>-7</v>
      </c>
      <c s="6" r="H37" t="n">
        <v>-7</v>
      </c>
      <c s="6" r="I37" t="n">
        <v>2</v>
      </c>
    </row>
    <row r="38" spans="1:9">
      <c s="4" r="A38" t="s">
        <v>144</v>
      </c>
      <c s="6" r="B38" t="n">
        <v>102</v>
      </c>
      <c s="6" r="F38" t="n">
        <v>-102</v>
      </c>
    </row>
    <row r="39" spans="1:9">
      <c s="4" r="A39" t="s">
        <v>145</v>
      </c>
      <c s="6" r="B39" t="n">
        <v>-1</v>
      </c>
      <c s="6" r="F39" t="n">
        <v>-8</v>
      </c>
      <c s="6" r="H39" t="n">
        <v>7</v>
      </c>
      <c s="6" r="I39" t="n">
        <v>1</v>
      </c>
    </row>
    <row r="40" spans="1:9">
      <c s="4" r="A40" t="s">
        <v>109</v>
      </c>
      <c s="6" r="B40" t="n">
        <v>377</v>
      </c>
      <c s="6" r="F40" t="n">
        <v>377</v>
      </c>
    </row>
    <row r="41" spans="1:9">
      <c s="4" r="A41" t="s">
        <v>157</v>
      </c>
      <c s="7" r="B41" t="n">
        <v>15080</v>
      </c>
      <c s="7" r="C41" t="n">
        <v>1</v>
      </c>
      <c s="7" r="D41" t="n">
        <v>-1494</v>
      </c>
      <c s="7" r="E41" t="n">
        <v>12334</v>
      </c>
      <c s="7" r="F41" t="n">
        <v>4415</v>
      </c>
      <c s="7" r="G41" t="n">
        <v>-208</v>
      </c>
      <c s="7" r="H41" t="n">
        <v>32</v>
      </c>
      <c s="7" r="I41" t="n">
        <v>34</v>
      </c>
    </row>
    <row r="42" spans="1:9">
      <c s="4" r="A42" t="s">
        <v>158</v>
      </c>
      <c s="6" r="B42" t="n">
        <v>126</v>
      </c>
      <c s="6" r="C42" t="n">
        <v>126</v>
      </c>
      <c s="6" r="D42" t="n">
        <v>-7</v>
      </c>
    </row>
    <row r="43" spans="1:9">
      <c s="3" r="A43" t="s">
        <v>150</v>
      </c>
    </row>
    <row r="44" spans="1:9">
      <c s="4" r="A44" t="s">
        <v>151</v>
      </c>
      <c s="7" r="B44" t="n">
        <v>2</v>
      </c>
    </row>
    <row r="45" spans="1:9">
      <c s="4" r="A45" t="s">
        <v>152</v>
      </c>
      <c s="6" r="B45" t="n">
        <v>-119</v>
      </c>
    </row>
    <row r="46" spans="1:9">
      <c s="4" r="A46" t="s">
        <v>153</v>
      </c>
      <c s="6" r="B46" t="n">
        <v>28</v>
      </c>
    </row>
    <row r="47" spans="1:9">
      <c s="4" r="A47" t="s">
        <v>154</v>
      </c>
      <c s="6" r="B47" t="n">
        <v>-119</v>
      </c>
    </row>
    <row r="48" spans="1:9">
      <c s="4" r="A48" t="s">
        <v>155</v>
      </c>
      <c s="7" r="B48" t="n">
        <v>-2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9</v>
      </c>
      <c s="2" r="B1" t="s">
        <v>2</v>
      </c>
      <c s="2" r="C1" t="s">
        <v>23</v>
      </c>
      <c s="2" r="D1" t="s">
        <v>550</v>
      </c>
      <c s="2" r="E1" t="s">
        <v>551</v>
      </c>
    </row>
    <row r="2" spans="1:5">
      <c s="3" r="A2" t="s">
        <v>24</v>
      </c>
    </row>
    <row r="3" spans="1:5">
      <c s="4" r="A3" t="s">
        <v>25</v>
      </c>
      <c s="7" r="B3" t="n">
        <v>468</v>
      </c>
      <c s="7" r="C3" t="n">
        <v>627</v>
      </c>
      <c s="7" r="D3" t="n">
        <v>652</v>
      </c>
      <c s="7" r="E3" t="n">
        <v>752</v>
      </c>
    </row>
    <row r="4" spans="1:5">
      <c s="4" r="A4" t="s">
        <v>552</v>
      </c>
      <c s="6" r="B4" t="n">
        <v>0</v>
      </c>
      <c s="6" r="C4" t="n">
        <v>0</v>
      </c>
    </row>
    <row r="5" spans="1:5">
      <c s="4" r="A5" t="s">
        <v>29</v>
      </c>
      <c s="6" r="B5" t="n">
        <v>52329</v>
      </c>
      <c s="6" r="C5" t="n">
        <v>51169</v>
      </c>
    </row>
    <row r="6" spans="1:5">
      <c s="4" r="A6" t="s">
        <v>553</v>
      </c>
      <c s="6" r="B6" t="n">
        <v>0</v>
      </c>
      <c s="6" r="C6" t="n">
        <v>0</v>
      </c>
    </row>
    <row r="7" spans="1:5">
      <c s="4" r="A7" t="s">
        <v>554</v>
      </c>
      <c s="6" r="B7" t="n">
        <v>1757</v>
      </c>
      <c s="6" r="C7" t="n">
        <v>1517</v>
      </c>
    </row>
    <row r="8" spans="1:5">
      <c s="4" r="A8" t="s">
        <v>31</v>
      </c>
      <c s="6" r="B8" t="n">
        <v>54554</v>
      </c>
      <c s="6" r="C8" t="n">
        <v>53313</v>
      </c>
    </row>
    <row r="9" spans="1:5">
      <c s="4" r="A9" t="s">
        <v>32</v>
      </c>
      <c s="6" r="B9" t="n">
        <v>1018</v>
      </c>
      <c s="6" r="C9" t="n">
        <v>1037</v>
      </c>
    </row>
    <row r="10" spans="1:5">
      <c s="3" r="A10" t="s">
        <v>555</v>
      </c>
    </row>
    <row r="11" spans="1:5">
      <c s="4" r="A11" t="s">
        <v>556</v>
      </c>
      <c s="6" r="B11" t="n">
        <v>22734</v>
      </c>
      <c s="6" r="C11" t="n">
        <v>22837</v>
      </c>
    </row>
    <row r="12" spans="1:5">
      <c s="4" r="A12" t="s">
        <v>557</v>
      </c>
      <c s="6" r="B12" t="n">
        <v>0</v>
      </c>
      <c s="6" r="C12" t="n">
        <v>0</v>
      </c>
    </row>
    <row r="13" spans="1:5">
      <c s="4" r="A13" t="s">
        <v>558</v>
      </c>
      <c s="6" r="B13" t="n">
        <v>0</v>
      </c>
      <c s="6" r="C13" t="n">
        <v>0</v>
      </c>
    </row>
    <row r="14" spans="1:5">
      <c s="4" r="A14" t="s">
        <v>559</v>
      </c>
      <c s="6" r="B14" t="n">
        <v>854</v>
      </c>
      <c s="6" r="C14" t="n">
        <v>800</v>
      </c>
    </row>
    <row r="15" spans="1:5">
      <c s="4" r="A15" t="s">
        <v>560</v>
      </c>
      <c s="6" r="B15" t="n">
        <v>23588</v>
      </c>
      <c s="6" r="C15" t="n">
        <v>23637</v>
      </c>
    </row>
    <row r="16" spans="1:5">
      <c s="4" r="A16" t="s">
        <v>39</v>
      </c>
      <c s="6" r="B16" t="n">
        <v>79160</v>
      </c>
      <c s="6" r="C16" t="n">
        <v>77987</v>
      </c>
    </row>
    <row r="17" spans="1:5">
      <c s="3" r="A17" t="s">
        <v>40</v>
      </c>
    </row>
    <row r="18" spans="1:5">
      <c s="4" r="A18" t="s">
        <v>418</v>
      </c>
      <c s="6" r="B18" t="n">
        <v>2048</v>
      </c>
      <c s="6" r="C18" t="n">
        <v>2591</v>
      </c>
    </row>
    <row r="19" spans="1:5">
      <c s="4" r="A19" t="s">
        <v>46</v>
      </c>
      <c s="6" r="B19" t="n">
        <v>52329</v>
      </c>
      <c s="6" r="C19" t="n">
        <v>51169</v>
      </c>
    </row>
    <row r="20" spans="1:5">
      <c s="4" r="A20" t="s">
        <v>561</v>
      </c>
      <c s="6" r="B20" t="n">
        <v>0</v>
      </c>
      <c s="6" r="C20" t="n">
        <v>0</v>
      </c>
    </row>
    <row r="21" spans="1:5">
      <c s="4" r="A21" t="s">
        <v>562</v>
      </c>
      <c s="6" r="B21" t="n">
        <v>0</v>
      </c>
      <c s="6" r="C21" t="n">
        <v>0</v>
      </c>
    </row>
    <row r="22" spans="1:5">
      <c s="4" r="A22" t="s">
        <v>47</v>
      </c>
      <c s="6" r="B22" t="n">
        <v>1259</v>
      </c>
      <c s="6" r="C22" t="n">
        <v>983</v>
      </c>
    </row>
    <row r="23" spans="1:5">
      <c s="4" r="A23" t="s">
        <v>48</v>
      </c>
      <c s="6" r="B23" t="n">
        <v>55636</v>
      </c>
      <c s="6" r="C23" t="n">
        <v>54743</v>
      </c>
    </row>
    <row r="24" spans="1:5">
      <c s="3" r="A24" t="s">
        <v>49</v>
      </c>
    </row>
    <row r="25" spans="1:5">
      <c s="4" r="A25" t="s">
        <v>52</v>
      </c>
      <c s="6" r="B25" t="n">
        <v>4718</v>
      </c>
      <c s="6" r="C25" t="n">
        <v>4717</v>
      </c>
    </row>
    <row r="26" spans="1:5">
      <c s="4" r="A26" t="s">
        <v>563</v>
      </c>
      <c s="6" r="B26" t="n">
        <v>0</v>
      </c>
      <c s="6" r="C26" t="n">
        <v>0</v>
      </c>
    </row>
    <row r="27" spans="1:5">
      <c s="4" r="A27" t="s">
        <v>564</v>
      </c>
      <c s="6" r="B27" t="n">
        <v>3692</v>
      </c>
      <c s="6" r="C27" t="n">
        <v>3652</v>
      </c>
    </row>
    <row r="28" spans="1:5">
      <c s="4" r="A28" t="s">
        <v>565</v>
      </c>
      <c s="6" r="B28" t="n">
        <v>8410</v>
      </c>
      <c s="6" r="C28" t="n">
        <v>8369</v>
      </c>
    </row>
    <row r="29" spans="1:5">
      <c s="4" r="A29" t="s">
        <v>55</v>
      </c>
      <c s="6" r="B29" t="n">
        <v>64046</v>
      </c>
      <c s="6" r="C29" t="n">
        <v>63112</v>
      </c>
    </row>
    <row r="30" spans="1:5">
      <c s="4" r="A30" t="s">
        <v>56</v>
      </c>
      <c s="6" r="B30" t="n">
        <v>34</v>
      </c>
      <c s="6" r="C30" t="n">
        <v>35</v>
      </c>
    </row>
    <row r="31" spans="1:5">
      <c s="3" r="A31" t="s">
        <v>566</v>
      </c>
    </row>
    <row r="32" spans="1:5">
      <c s="4" r="A32" t="s">
        <v>64</v>
      </c>
      <c s="6" r="B32" t="n">
        <v>4415</v>
      </c>
      <c s="6" r="C32" t="n">
        <v>4148</v>
      </c>
    </row>
    <row r="33" spans="1:5">
      <c s="4" r="A33" t="s">
        <v>567</v>
      </c>
      <c s="6" r="B33" t="n">
        <v>15048</v>
      </c>
      <c s="6" r="C33" t="n">
        <v>14808</v>
      </c>
    </row>
    <row r="34" spans="1:5">
      <c s="4" r="A34" t="s">
        <v>67</v>
      </c>
      <c s="6" r="B34" t="n">
        <v>32</v>
      </c>
      <c s="6" r="C34" t="n">
        <v>32</v>
      </c>
    </row>
    <row r="35" spans="1:5">
      <c s="4" r="A35" t="s">
        <v>68</v>
      </c>
      <c s="6" r="B35" t="n">
        <v>15080</v>
      </c>
      <c s="6" r="C35" t="n">
        <v>14840</v>
      </c>
      <c s="6" r="D35" t="n">
        <v>12392</v>
      </c>
    </row>
    <row r="36" spans="1:5">
      <c s="4" r="A36" t="s">
        <v>69</v>
      </c>
      <c s="6" r="B36" t="n">
        <v>79160</v>
      </c>
      <c s="6" r="C36" t="n">
        <v>77987</v>
      </c>
    </row>
    <row r="37" spans="1:5">
      <c s="4" r="A37" t="s">
        <v>568</v>
      </c>
    </row>
    <row r="38" spans="1:5">
      <c s="3" r="A38" t="s">
        <v>24</v>
      </c>
    </row>
    <row r="39" spans="1:5">
      <c s="4" r="A39" t="s">
        <v>25</v>
      </c>
      <c s="6" r="B39" t="n">
        <v>1</v>
      </c>
      <c s="6" r="C39" t="n">
        <v>1</v>
      </c>
      <c s="6" r="D39" t="n">
        <v>6</v>
      </c>
      <c s="6" r="E39" t="n">
        <v>8</v>
      </c>
    </row>
    <row r="40" spans="1:5">
      <c s="4" r="A40" t="s">
        <v>552</v>
      </c>
      <c s="6" r="B40" t="n">
        <v>3045</v>
      </c>
      <c s="6" r="C40" t="n">
        <v>3176</v>
      </c>
    </row>
    <row r="41" spans="1:5">
      <c s="4" r="A41" t="s">
        <v>29</v>
      </c>
      <c s="6" r="B41" t="n">
        <v>0</v>
      </c>
      <c s="6" r="C41" t="n">
        <v>0</v>
      </c>
    </row>
    <row r="42" spans="1:5">
      <c s="4" r="A42" t="s">
        <v>553</v>
      </c>
      <c s="6" r="B42" t="n">
        <v>0</v>
      </c>
      <c s="6" r="C42" t="n">
        <v>0</v>
      </c>
    </row>
    <row r="43" spans="1:5">
      <c s="4" r="A43" t="s">
        <v>554</v>
      </c>
      <c s="6" r="B43" t="n">
        <v>5</v>
      </c>
      <c s="6" r="C43" t="n">
        <v>5</v>
      </c>
    </row>
    <row r="44" spans="1:5">
      <c s="4" r="A44" t="s">
        <v>31</v>
      </c>
      <c s="6" r="B44" t="n">
        <v>3051</v>
      </c>
      <c s="6" r="C44" t="n">
        <v>3182</v>
      </c>
    </row>
    <row r="45" spans="1:5">
      <c s="4" r="A45" t="s">
        <v>32</v>
      </c>
      <c s="6" r="B45" t="n">
        <v>0</v>
      </c>
      <c s="6" r="C45" t="n">
        <v>0</v>
      </c>
    </row>
    <row r="46" spans="1:5">
      <c s="3" r="A46" t="s">
        <v>555</v>
      </c>
    </row>
    <row r="47" spans="1:5">
      <c s="4" r="A47" t="s">
        <v>556</v>
      </c>
      <c s="6" r="B47" t="n">
        <v>0</v>
      </c>
      <c s="6" r="C47" t="n">
        <v>0</v>
      </c>
    </row>
    <row r="48" spans="1:5">
      <c s="4" r="A48" t="s">
        <v>557</v>
      </c>
      <c s="6" r="B48" t="n">
        <v>21514</v>
      </c>
      <c s="6" r="C48" t="n">
        <v>21120</v>
      </c>
    </row>
    <row r="49" spans="1:5">
      <c s="4" r="A49" t="s">
        <v>558</v>
      </c>
      <c s="6" r="B49" t="n">
        <v>0</v>
      </c>
      <c s="6" r="C49" t="n">
        <v>0</v>
      </c>
    </row>
    <row r="50" spans="1:5">
      <c s="4" r="A50" t="s">
        <v>559</v>
      </c>
      <c s="6" r="B50" t="n">
        <v>18</v>
      </c>
      <c s="6" r="C50" t="n">
        <v>20</v>
      </c>
    </row>
    <row r="51" spans="1:5">
      <c s="4" r="A51" t="s">
        <v>560</v>
      </c>
      <c s="6" r="B51" t="n">
        <v>21532</v>
      </c>
      <c s="6" r="C51" t="n">
        <v>21140</v>
      </c>
    </row>
    <row r="52" spans="1:5">
      <c s="4" r="A52" t="s">
        <v>39</v>
      </c>
      <c s="6" r="B52" t="n">
        <v>24583</v>
      </c>
      <c s="6" r="C52" t="n">
        <v>24322</v>
      </c>
    </row>
    <row r="53" spans="1:5">
      <c s="3" r="A53" t="s">
        <v>40</v>
      </c>
    </row>
    <row r="54" spans="1:5">
      <c s="4" r="A54" t="s">
        <v>418</v>
      </c>
      <c s="6" r="B54" t="n">
        <v>2048</v>
      </c>
      <c s="6" r="C54" t="n">
        <v>2591</v>
      </c>
    </row>
    <row r="55" spans="1:5">
      <c s="4" r="A55" t="s">
        <v>46</v>
      </c>
      <c s="6" r="B55" t="n">
        <v>0</v>
      </c>
      <c s="6" r="C55" t="n">
        <v>0</v>
      </c>
    </row>
    <row r="56" spans="1:5">
      <c s="4" r="A56" t="s">
        <v>561</v>
      </c>
      <c s="6" r="B56" t="n">
        <v>0</v>
      </c>
      <c s="6" r="C56" t="n">
        <v>0</v>
      </c>
    </row>
    <row r="57" spans="1:5">
      <c s="4" r="A57" t="s">
        <v>562</v>
      </c>
      <c s="6" r="B57" t="n">
        <v>319</v>
      </c>
      <c s="6" r="C57" t="n">
        <v>358</v>
      </c>
    </row>
    <row r="58" spans="1:5">
      <c s="4" r="A58" t="s">
        <v>47</v>
      </c>
      <c s="6" r="B58" t="n">
        <v>61</v>
      </c>
      <c s="6" r="C58" t="n">
        <v>36</v>
      </c>
    </row>
    <row r="59" spans="1:5">
      <c s="4" r="A59" t="s">
        <v>48</v>
      </c>
      <c s="6" r="B59" t="n">
        <v>2428</v>
      </c>
      <c s="6" r="C59" t="n">
        <v>2985</v>
      </c>
    </row>
    <row r="60" spans="1:5">
      <c s="3" r="A60" t="s">
        <v>49</v>
      </c>
    </row>
    <row r="61" spans="1:5">
      <c s="4" r="A61" t="s">
        <v>52</v>
      </c>
      <c s="6" r="B61" t="n">
        <v>3866</v>
      </c>
      <c s="6" r="C61" t="n">
        <v>3865</v>
      </c>
    </row>
    <row r="62" spans="1:5">
      <c s="4" r="A62" t="s">
        <v>563</v>
      </c>
      <c s="6" r="B62" t="n">
        <v>3241</v>
      </c>
      <c s="6" r="C62" t="n">
        <v>2629</v>
      </c>
    </row>
    <row r="63" spans="1:5">
      <c s="4" r="A63" t="s">
        <v>564</v>
      </c>
      <c s="6" r="B63" t="n">
        <v>0</v>
      </c>
      <c s="6" r="C63" t="n">
        <v>35</v>
      </c>
    </row>
    <row r="64" spans="1:5">
      <c s="4" r="A64" t="s">
        <v>565</v>
      </c>
      <c s="6" r="B64" t="n">
        <v>7107</v>
      </c>
      <c s="6" r="C64" t="n">
        <v>6529</v>
      </c>
    </row>
    <row r="65" spans="1:5">
      <c s="4" r="A65" t="s">
        <v>55</v>
      </c>
      <c s="6" r="B65" t="n">
        <v>9535</v>
      </c>
      <c s="6" r="C65" t="n">
        <v>9514</v>
      </c>
    </row>
    <row r="66" spans="1:5">
      <c s="4" r="A66" t="s">
        <v>56</v>
      </c>
      <c s="6" r="B66" t="n">
        <v>0</v>
      </c>
      <c s="6" r="C66" t="n">
        <v>0</v>
      </c>
    </row>
    <row r="67" spans="1:5">
      <c s="3" r="A67" t="s">
        <v>566</v>
      </c>
    </row>
    <row r="68" spans="1:5">
      <c s="4" r="A68" t="s">
        <v>567</v>
      </c>
      <c s="6" r="B68" t="n">
        <v>15048</v>
      </c>
      <c s="6" r="C68" t="n">
        <v>14808</v>
      </c>
    </row>
    <row r="69" spans="1:5">
      <c s="4" r="A69" t="s">
        <v>67</v>
      </c>
      <c s="6" r="B69" t="n">
        <v>0</v>
      </c>
      <c s="6" r="C69" t="n">
        <v>0</v>
      </c>
    </row>
    <row r="70" spans="1:5">
      <c s="4" r="A70" t="s">
        <v>68</v>
      </c>
      <c s="6" r="B70" t="n">
        <v>15048</v>
      </c>
      <c s="6" r="C70" t="n">
        <v>14808</v>
      </c>
    </row>
    <row r="71" spans="1:5">
      <c s="4" r="A71" t="s">
        <v>69</v>
      </c>
      <c s="6" r="B71" t="n">
        <v>24583</v>
      </c>
      <c s="6" r="C71" t="n">
        <v>24322</v>
      </c>
    </row>
    <row r="72" spans="1:5">
      <c s="4" r="A72" t="s">
        <v>569</v>
      </c>
    </row>
    <row r="73" spans="1:5">
      <c s="3" r="A73" t="s">
        <v>24</v>
      </c>
    </row>
    <row r="74" spans="1:5">
      <c s="4" r="A74" t="s">
        <v>25</v>
      </c>
      <c s="6" r="B74" t="n">
        <v>0</v>
      </c>
      <c s="6" r="C74" t="n">
        <v>0</v>
      </c>
      <c s="6" r="D74" t="n">
        <v>5</v>
      </c>
      <c s="6" r="E74" t="n">
        <v>0</v>
      </c>
    </row>
    <row r="75" spans="1:5">
      <c s="4" r="A75" t="s">
        <v>552</v>
      </c>
      <c s="6" r="B75" t="n">
        <v>0</v>
      </c>
      <c s="6" r="C75" t="n">
        <v>0</v>
      </c>
    </row>
    <row r="76" spans="1:5">
      <c s="4" r="A76" t="s">
        <v>29</v>
      </c>
      <c s="6" r="B76" t="n">
        <v>0</v>
      </c>
      <c s="6" r="C76" t="n">
        <v>0</v>
      </c>
    </row>
    <row r="77" spans="1:5">
      <c s="4" r="A77" t="s">
        <v>553</v>
      </c>
      <c s="6" r="B77" t="n">
        <v>281</v>
      </c>
      <c s="6" r="C77" t="n">
        <v>705</v>
      </c>
    </row>
    <row r="78" spans="1:5">
      <c s="4" r="A78" t="s">
        <v>554</v>
      </c>
      <c s="6" r="B78" t="n">
        <v>0</v>
      </c>
      <c s="6" r="C78" t="n">
        <v>0</v>
      </c>
    </row>
    <row r="79" spans="1:5">
      <c s="4" r="A79" t="s">
        <v>31</v>
      </c>
      <c s="6" r="B79" t="n">
        <v>281</v>
      </c>
      <c s="6" r="C79" t="n">
        <v>705</v>
      </c>
    </row>
    <row r="80" spans="1:5">
      <c s="4" r="A80" t="s">
        <v>32</v>
      </c>
      <c s="6" r="B80" t="n">
        <v>0</v>
      </c>
      <c s="6" r="C80" t="n">
        <v>0</v>
      </c>
    </row>
    <row r="81" spans="1:5">
      <c s="3" r="A81" t="s">
        <v>555</v>
      </c>
    </row>
    <row r="82" spans="1:5">
      <c s="4" r="A82" t="s">
        <v>556</v>
      </c>
      <c s="6" r="B82" t="n">
        <v>0</v>
      </c>
      <c s="6" r="C82" t="n">
        <v>0</v>
      </c>
    </row>
    <row r="83" spans="1:5">
      <c s="4" r="A83" t="s">
        <v>557</v>
      </c>
      <c s="6" r="B83" t="n">
        <v>9913</v>
      </c>
      <c s="6" r="C83" t="n">
        <v>9840</v>
      </c>
    </row>
    <row r="84" spans="1:5">
      <c s="4" r="A84" t="s">
        <v>558</v>
      </c>
      <c s="6" r="B84" t="n">
        <v>3482</v>
      </c>
      <c s="6" r="C84" t="n">
        <v>3128</v>
      </c>
    </row>
    <row r="85" spans="1:5">
      <c s="4" r="A85" t="s">
        <v>559</v>
      </c>
      <c s="6" r="B85" t="n">
        <v>11</v>
      </c>
      <c s="6" r="C85" t="n">
        <v>10</v>
      </c>
    </row>
    <row r="86" spans="1:5">
      <c s="4" r="A86" t="s">
        <v>560</v>
      </c>
      <c s="6" r="B86" t="n">
        <v>13406</v>
      </c>
      <c s="6" r="C86" t="n">
        <v>12978</v>
      </c>
    </row>
    <row r="87" spans="1:5">
      <c s="4" r="A87" t="s">
        <v>39</v>
      </c>
      <c s="6" r="B87" t="n">
        <v>13687</v>
      </c>
      <c s="6" r="C87" t="n">
        <v>13683</v>
      </c>
    </row>
    <row r="88" spans="1:5">
      <c s="3" r="A88" t="s">
        <v>40</v>
      </c>
    </row>
    <row r="89" spans="1:5">
      <c s="4" r="A89" t="s">
        <v>418</v>
      </c>
      <c s="6" r="B89" t="n">
        <v>0</v>
      </c>
      <c s="6" r="C89" t="n">
        <v>0</v>
      </c>
    </row>
    <row r="90" spans="1:5">
      <c s="4" r="A90" t="s">
        <v>46</v>
      </c>
      <c s="6" r="B90" t="n">
        <v>0</v>
      </c>
      <c s="6" r="C90" t="n">
        <v>0</v>
      </c>
    </row>
    <row r="91" spans="1:5">
      <c s="4" r="A91" t="s">
        <v>561</v>
      </c>
      <c s="6" r="B91" t="n">
        <v>1636</v>
      </c>
      <c s="6" r="C91" t="n">
        <v>1784</v>
      </c>
    </row>
    <row r="92" spans="1:5">
      <c s="4" r="A92" t="s">
        <v>562</v>
      </c>
      <c s="6" r="B92" t="n">
        <v>0</v>
      </c>
      <c s="6" r="C92" t="n">
        <v>0</v>
      </c>
    </row>
    <row r="93" spans="1:5">
      <c s="4" r="A93" t="s">
        <v>47</v>
      </c>
      <c s="6" r="B93" t="n">
        <v>0</v>
      </c>
      <c s="6" r="C93" t="n">
        <v>0</v>
      </c>
    </row>
    <row r="94" spans="1:5">
      <c s="4" r="A94" t="s">
        <v>48</v>
      </c>
      <c s="6" r="B94" t="n">
        <v>1636</v>
      </c>
      <c s="6" r="C94" t="n">
        <v>1784</v>
      </c>
    </row>
    <row r="95" spans="1:5">
      <c s="3" r="A95" t="s">
        <v>49</v>
      </c>
    </row>
    <row r="96" spans="1:5">
      <c s="4" r="A96" t="s">
        <v>52</v>
      </c>
      <c s="6" r="B96" t="n">
        <v>852</v>
      </c>
      <c s="6" r="C96" t="n">
        <v>852</v>
      </c>
    </row>
    <row r="97" spans="1:5">
      <c s="4" r="A97" t="s">
        <v>563</v>
      </c>
      <c s="6" r="B97" t="n">
        <v>795</v>
      </c>
      <c s="6" r="C97" t="n">
        <v>741</v>
      </c>
    </row>
    <row r="98" spans="1:5">
      <c s="4" r="A98" t="s">
        <v>564</v>
      </c>
      <c s="6" r="B98" t="n">
        <v>0</v>
      </c>
      <c s="6" r="C98" t="n">
        <v>0</v>
      </c>
    </row>
    <row r="99" spans="1:5">
      <c s="4" r="A99" t="s">
        <v>565</v>
      </c>
      <c s="6" r="B99" t="n">
        <v>1647</v>
      </c>
      <c s="6" r="C99" t="n">
        <v>1593</v>
      </c>
    </row>
    <row r="100" spans="1:5">
      <c s="4" r="A100" t="s">
        <v>55</v>
      </c>
      <c s="6" r="B100" t="n">
        <v>3283</v>
      </c>
      <c s="6" r="C100" t="n">
        <v>3377</v>
      </c>
    </row>
    <row r="101" spans="1:5">
      <c s="4" r="A101" t="s">
        <v>56</v>
      </c>
      <c s="6" r="B101" t="n">
        <v>0</v>
      </c>
      <c s="6" r="C101" t="n">
        <v>0</v>
      </c>
    </row>
    <row r="102" spans="1:5">
      <c s="3" r="A102" t="s">
        <v>566</v>
      </c>
    </row>
    <row r="103" spans="1:5">
      <c s="4" r="A103" t="s">
        <v>567</v>
      </c>
      <c s="6" r="B103" t="n">
        <v>10404</v>
      </c>
      <c s="6" r="C103" t="n">
        <v>10306</v>
      </c>
    </row>
    <row r="104" spans="1:5">
      <c s="4" r="A104" t="s">
        <v>67</v>
      </c>
      <c s="6" r="B104" t="n">
        <v>0</v>
      </c>
      <c s="6" r="C104" t="n">
        <v>0</v>
      </c>
    </row>
    <row r="105" spans="1:5">
      <c s="4" r="A105" t="s">
        <v>68</v>
      </c>
      <c s="6" r="B105" t="n">
        <v>10404</v>
      </c>
      <c s="6" r="C105" t="n">
        <v>10306</v>
      </c>
    </row>
    <row r="106" spans="1:5">
      <c s="4" r="A106" t="s">
        <v>69</v>
      </c>
      <c s="6" r="B106" t="n">
        <v>13687</v>
      </c>
      <c s="6" r="C106" t="n">
        <v>13683</v>
      </c>
    </row>
    <row r="107" spans="1:5">
      <c s="4" r="A107" t="s">
        <v>570</v>
      </c>
    </row>
    <row r="108" spans="1:5">
      <c s="3" r="A108" t="s">
        <v>24</v>
      </c>
    </row>
    <row r="109" spans="1:5">
      <c s="4" r="A109" t="s">
        <v>25</v>
      </c>
      <c s="6" r="B109" t="n">
        <v>467</v>
      </c>
      <c s="6" r="C109" t="n">
        <v>626</v>
      </c>
      <c s="6" r="D109" t="n">
        <v>641</v>
      </c>
      <c s="6" r="E109" t="n">
        <v>744</v>
      </c>
    </row>
    <row r="110" spans="1:5">
      <c s="4" r="A110" t="s">
        <v>552</v>
      </c>
      <c s="6" r="B110" t="n">
        <v>0</v>
      </c>
      <c s="6" r="C110" t="n">
        <v>0</v>
      </c>
    </row>
    <row r="111" spans="1:5">
      <c s="4" r="A111" t="s">
        <v>29</v>
      </c>
      <c s="6" r="B111" t="n">
        <v>52329</v>
      </c>
      <c s="6" r="C111" t="n">
        <v>51169</v>
      </c>
    </row>
    <row r="112" spans="1:5">
      <c s="4" r="A112" t="s">
        <v>553</v>
      </c>
      <c s="6" r="B112" t="n">
        <v>38</v>
      </c>
      <c s="6" r="C112" t="n">
        <v>77</v>
      </c>
    </row>
    <row r="113" spans="1:5">
      <c s="4" r="A113" t="s">
        <v>554</v>
      </c>
      <c s="6" r="B113" t="n">
        <v>1752</v>
      </c>
      <c s="6" r="C113" t="n">
        <v>1512</v>
      </c>
    </row>
    <row r="114" spans="1:5">
      <c s="4" r="A114" t="s">
        <v>31</v>
      </c>
      <c s="6" r="B114" t="n">
        <v>54586</v>
      </c>
      <c s="6" r="C114" t="n">
        <v>53384</v>
      </c>
    </row>
    <row r="115" spans="1:5">
      <c s="4" r="A115" t="s">
        <v>32</v>
      </c>
      <c s="6" r="B115" t="n">
        <v>1018</v>
      </c>
      <c s="6" r="C115" t="n">
        <v>1037</v>
      </c>
    </row>
    <row r="116" spans="1:5">
      <c s="3" r="A116" t="s">
        <v>555</v>
      </c>
    </row>
    <row r="117" spans="1:5">
      <c s="4" r="A117" t="s">
        <v>556</v>
      </c>
      <c s="6" r="B117" t="n">
        <v>22734</v>
      </c>
      <c s="6" r="C117" t="n">
        <v>22837</v>
      </c>
    </row>
    <row r="118" spans="1:5">
      <c s="4" r="A118" t="s">
        <v>557</v>
      </c>
      <c s="6" r="B118" t="n">
        <v>0</v>
      </c>
      <c s="6" r="C118" t="n">
        <v>0</v>
      </c>
    </row>
    <row r="119" spans="1:5">
      <c s="4" r="A119" t="s">
        <v>558</v>
      </c>
      <c s="6" r="B119" t="n">
        <v>4036</v>
      </c>
      <c s="6" r="C119" t="n">
        <v>3370</v>
      </c>
    </row>
    <row r="120" spans="1:5">
      <c s="4" r="A120" t="s">
        <v>559</v>
      </c>
      <c s="6" r="B120" t="n">
        <v>825</v>
      </c>
      <c s="6" r="C120" t="n">
        <v>770</v>
      </c>
    </row>
    <row r="121" spans="1:5">
      <c s="4" r="A121" t="s">
        <v>560</v>
      </c>
      <c s="6" r="B121" t="n">
        <v>27595</v>
      </c>
      <c s="6" r="C121" t="n">
        <v>26977</v>
      </c>
    </row>
    <row r="122" spans="1:5">
      <c s="4" r="A122" t="s">
        <v>39</v>
      </c>
      <c s="6" r="B122" t="n">
        <v>83199</v>
      </c>
      <c s="6" r="C122" t="n">
        <v>81398</v>
      </c>
    </row>
    <row r="123" spans="1:5">
      <c s="3" r="A123" t="s">
        <v>40</v>
      </c>
    </row>
    <row r="124" spans="1:5">
      <c s="4" r="A124" t="s">
        <v>418</v>
      </c>
      <c s="6" r="B124" t="n">
        <v>0</v>
      </c>
      <c s="6" r="C124" t="n">
        <v>0</v>
      </c>
    </row>
    <row r="125" spans="1:5">
      <c s="4" r="A125" t="s">
        <v>46</v>
      </c>
      <c s="6" r="B125" t="n">
        <v>52329</v>
      </c>
      <c s="6" r="C125" t="n">
        <v>51169</v>
      </c>
    </row>
    <row r="126" spans="1:5">
      <c s="4" r="A126" t="s">
        <v>561</v>
      </c>
      <c s="6" r="B126" t="n">
        <v>1409</v>
      </c>
      <c s="6" r="C126" t="n">
        <v>1392</v>
      </c>
    </row>
    <row r="127" spans="1:5">
      <c s="4" r="A127" t="s">
        <v>562</v>
      </c>
      <c s="6" r="B127" t="n">
        <v>0</v>
      </c>
      <c s="6" r="C127" t="n">
        <v>424</v>
      </c>
    </row>
    <row r="128" spans="1:5">
      <c s="4" r="A128" t="s">
        <v>47</v>
      </c>
      <c s="6" r="B128" t="n">
        <v>1198</v>
      </c>
      <c s="6" r="C128" t="n">
        <v>947</v>
      </c>
    </row>
    <row r="129" spans="1:5">
      <c s="4" r="A129" t="s">
        <v>48</v>
      </c>
      <c s="6" r="B129" t="n">
        <v>54936</v>
      </c>
      <c s="6" r="C129" t="n">
        <v>53932</v>
      </c>
    </row>
    <row r="130" spans="1:5">
      <c s="3" r="A130" t="s">
        <v>49</v>
      </c>
    </row>
    <row r="131" spans="1:5">
      <c s="4" r="A131" t="s">
        <v>52</v>
      </c>
      <c s="6" r="B131" t="n">
        <v>0</v>
      </c>
      <c s="6" r="C131" t="n">
        <v>0</v>
      </c>
    </row>
    <row r="132" spans="1:5">
      <c s="4" r="A132" t="s">
        <v>563</v>
      </c>
      <c s="6" r="B132" t="n">
        <v>3482</v>
      </c>
      <c s="6" r="C132" t="n">
        <v>3128</v>
      </c>
    </row>
    <row r="133" spans="1:5">
      <c s="4" r="A133" t="s">
        <v>564</v>
      </c>
      <c s="6" r="B133" t="n">
        <v>3692</v>
      </c>
      <c s="6" r="C133" t="n">
        <v>3617</v>
      </c>
    </row>
    <row r="134" spans="1:5">
      <c s="4" r="A134" t="s">
        <v>565</v>
      </c>
      <c s="6" r="B134" t="n">
        <v>7174</v>
      </c>
      <c s="6" r="C134" t="n">
        <v>6745</v>
      </c>
    </row>
    <row r="135" spans="1:5">
      <c s="4" r="A135" t="s">
        <v>55</v>
      </c>
      <c s="6" r="B135" t="n">
        <v>62110</v>
      </c>
      <c s="6" r="C135" t="n">
        <v>60677</v>
      </c>
    </row>
    <row r="136" spans="1:5">
      <c s="4" r="A136" t="s">
        <v>56</v>
      </c>
      <c s="6" r="B136" t="n">
        <v>34</v>
      </c>
      <c s="6" r="C136" t="n">
        <v>35</v>
      </c>
    </row>
    <row r="137" spans="1:5">
      <c s="3" r="A137" t="s">
        <v>566</v>
      </c>
    </row>
    <row r="138" spans="1:5">
      <c s="4" r="A138" t="s">
        <v>64</v>
      </c>
      <c s="6" r="C138" t="n">
        <v>20654</v>
      </c>
    </row>
    <row r="139" spans="1:5">
      <c s="4" r="A139" t="s">
        <v>567</v>
      </c>
      <c s="6" r="B139" t="n">
        <v>21023</v>
      </c>
    </row>
    <row r="140" spans="1:5">
      <c s="4" r="A140" t="s">
        <v>67</v>
      </c>
      <c s="6" r="B140" t="n">
        <v>32</v>
      </c>
      <c s="6" r="C140" t="n">
        <v>32</v>
      </c>
    </row>
    <row r="141" spans="1:5">
      <c s="4" r="A141" t="s">
        <v>68</v>
      </c>
      <c s="6" r="B141" t="n">
        <v>21055</v>
      </c>
      <c s="6" r="C141" t="n">
        <v>20686</v>
      </c>
    </row>
    <row r="142" spans="1:5">
      <c s="4" r="A142" t="s">
        <v>69</v>
      </c>
      <c s="6" r="B142" t="n">
        <v>83199</v>
      </c>
      <c s="6" r="C142" t="n">
        <v>81398</v>
      </c>
    </row>
    <row r="143" spans="1:5">
      <c s="4" r="A143" t="s">
        <v>571</v>
      </c>
    </row>
    <row r="144" spans="1:5">
      <c s="3" r="A144" t="s">
        <v>24</v>
      </c>
    </row>
    <row r="145" spans="1:5">
      <c s="4" r="A145" t="s">
        <v>25</v>
      </c>
      <c s="6" r="B145" t="n">
        <v>0</v>
      </c>
      <c s="6" r="C145" t="n">
        <v>0</v>
      </c>
      <c s="7" r="D145" t="n">
        <v>0</v>
      </c>
      <c s="7" r="E145" t="n">
        <v>0</v>
      </c>
    </row>
    <row r="146" spans="1:5">
      <c s="4" r="A146" t="s">
        <v>552</v>
      </c>
      <c s="6" r="B146" t="n">
        <v>-3045</v>
      </c>
      <c s="6" r="C146" t="n">
        <v>-3176</v>
      </c>
    </row>
    <row r="147" spans="1:5">
      <c s="4" r="A147" t="s">
        <v>29</v>
      </c>
      <c s="6" r="B147" t="n">
        <v>0</v>
      </c>
      <c s="6" r="C147" t="n">
        <v>0</v>
      </c>
    </row>
    <row r="148" spans="1:5">
      <c s="4" r="A148" t="s">
        <v>553</v>
      </c>
      <c s="6" r="B148" t="n">
        <v>-319</v>
      </c>
      <c s="6" r="C148" t="n">
        <v>-782</v>
      </c>
    </row>
    <row r="149" spans="1:5">
      <c s="4" r="A149" t="s">
        <v>554</v>
      </c>
      <c s="6" r="B149" t="n">
        <v>0</v>
      </c>
      <c s="6" r="C149" t="n">
        <v>0</v>
      </c>
    </row>
    <row r="150" spans="1:5">
      <c s="4" r="A150" t="s">
        <v>31</v>
      </c>
      <c s="6" r="B150" t="n">
        <v>-3364</v>
      </c>
      <c s="6" r="C150" t="n">
        <v>-3958</v>
      </c>
    </row>
    <row r="151" spans="1:5">
      <c s="4" r="A151" t="s">
        <v>32</v>
      </c>
      <c s="6" r="B151" t="n">
        <v>0</v>
      </c>
      <c s="6" r="C151" t="n">
        <v>0</v>
      </c>
    </row>
    <row r="152" spans="1:5">
      <c s="3" r="A152" t="s">
        <v>555</v>
      </c>
    </row>
    <row r="153" spans="1:5">
      <c s="4" r="A153" t="s">
        <v>556</v>
      </c>
      <c s="6" r="B153" t="n">
        <v>0</v>
      </c>
      <c s="6" r="C153" t="n">
        <v>0</v>
      </c>
    </row>
    <row r="154" spans="1:5">
      <c s="4" r="A154" t="s">
        <v>557</v>
      </c>
      <c s="6" r="B154" t="n">
        <v>-31427</v>
      </c>
      <c s="6" r="C154" t="n">
        <v>-30960</v>
      </c>
    </row>
    <row r="155" spans="1:5">
      <c s="4" r="A155" t="s">
        <v>558</v>
      </c>
      <c s="6" r="B155" t="n">
        <v>-7518</v>
      </c>
      <c s="6" r="C155" t="n">
        <v>-6498</v>
      </c>
    </row>
    <row r="156" spans="1:5">
      <c s="4" r="A156" t="s">
        <v>559</v>
      </c>
      <c s="6" r="B156" t="n">
        <v>0</v>
      </c>
      <c s="6" r="C156" t="n">
        <v>0</v>
      </c>
    </row>
    <row r="157" spans="1:5">
      <c s="4" r="A157" t="s">
        <v>560</v>
      </c>
      <c s="6" r="B157" t="n">
        <v>-38945</v>
      </c>
      <c s="6" r="C157" t="n">
        <v>-37458</v>
      </c>
    </row>
    <row r="158" spans="1:5">
      <c s="4" r="A158" t="s">
        <v>39</v>
      </c>
      <c s="6" r="B158" t="n">
        <v>-42309</v>
      </c>
      <c s="6" r="C158" t="n">
        <v>-41416</v>
      </c>
    </row>
    <row r="159" spans="1:5">
      <c s="3" r="A159" t="s">
        <v>40</v>
      </c>
    </row>
    <row r="160" spans="1:5">
      <c s="4" r="A160" t="s">
        <v>418</v>
      </c>
      <c s="6" r="B160" t="n">
        <v>0</v>
      </c>
      <c s="6" r="C160" t="n">
        <v>0</v>
      </c>
    </row>
    <row r="161" spans="1:5">
      <c s="4" r="A161" t="s">
        <v>46</v>
      </c>
      <c s="6" r="B161" t="n">
        <v>0</v>
      </c>
      <c s="6" r="C161" t="n">
        <v>0</v>
      </c>
    </row>
    <row r="162" spans="1:5">
      <c s="4" r="A162" t="s">
        <v>561</v>
      </c>
      <c s="6" r="B162" t="n">
        <v>-3045</v>
      </c>
      <c s="6" r="C162" t="n">
        <v>-3176</v>
      </c>
    </row>
    <row r="163" spans="1:5">
      <c s="4" r="A163" t="s">
        <v>562</v>
      </c>
      <c s="6" r="B163" t="n">
        <v>-319</v>
      </c>
      <c s="6" r="C163" t="n">
        <v>-782</v>
      </c>
    </row>
    <row r="164" spans="1:5">
      <c s="4" r="A164" t="s">
        <v>47</v>
      </c>
      <c s="6" r="B164" t="n">
        <v>0</v>
      </c>
      <c s="6" r="C164" t="n">
        <v>0</v>
      </c>
    </row>
    <row r="165" spans="1:5">
      <c s="4" r="A165" t="s">
        <v>48</v>
      </c>
      <c s="6" r="B165" t="n">
        <v>-3364</v>
      </c>
      <c s="6" r="C165" t="n">
        <v>-3958</v>
      </c>
    </row>
    <row r="166" spans="1:5">
      <c s="3" r="A166" t="s">
        <v>49</v>
      </c>
    </row>
    <row r="167" spans="1:5">
      <c s="4" r="A167" t="s">
        <v>52</v>
      </c>
      <c s="6" r="B167" t="n">
        <v>0</v>
      </c>
      <c s="6" r="C167" t="n">
        <v>0</v>
      </c>
    </row>
    <row r="168" spans="1:5">
      <c s="4" r="A168" t="s">
        <v>563</v>
      </c>
      <c s="6" r="B168" t="n">
        <v>-7518</v>
      </c>
      <c s="6" r="C168" t="n">
        <v>-6498</v>
      </c>
    </row>
    <row r="169" spans="1:5">
      <c s="4" r="A169" t="s">
        <v>564</v>
      </c>
      <c s="6" r="B169" t="n">
        <v>0</v>
      </c>
      <c s="6" r="C169" t="n">
        <v>0</v>
      </c>
    </row>
    <row r="170" spans="1:5">
      <c s="4" r="A170" t="s">
        <v>565</v>
      </c>
      <c s="6" r="B170" t="n">
        <v>-7518</v>
      </c>
      <c s="6" r="C170" t="n">
        <v>-6498</v>
      </c>
    </row>
    <row r="171" spans="1:5">
      <c s="4" r="A171" t="s">
        <v>55</v>
      </c>
      <c s="6" r="B171" t="n">
        <v>-10882</v>
      </c>
      <c s="6" r="C171" t="n">
        <v>-10456</v>
      </c>
    </row>
    <row r="172" spans="1:5">
      <c s="4" r="A172" t="s">
        <v>56</v>
      </c>
      <c s="6" r="B172" t="n">
        <v>0</v>
      </c>
      <c s="6" r="C172" t="n">
        <v>0</v>
      </c>
    </row>
    <row r="173" spans="1:5">
      <c s="3" r="A173" t="s">
        <v>566</v>
      </c>
    </row>
    <row r="174" spans="1:5">
      <c s="4" r="A174" t="s">
        <v>567</v>
      </c>
      <c s="6" r="B174" t="n">
        <v>-31427</v>
      </c>
      <c s="6" r="C174" t="n">
        <v>-30960</v>
      </c>
    </row>
    <row r="175" spans="1:5">
      <c s="4" r="A175" t="s">
        <v>67</v>
      </c>
      <c s="6" r="B175" t="n">
        <v>0</v>
      </c>
      <c s="6" r="C175" t="n">
        <v>0</v>
      </c>
    </row>
    <row r="176" spans="1:5">
      <c s="4" r="A176" t="s">
        <v>68</v>
      </c>
      <c s="6" r="B176" t="n">
        <v>-31427</v>
      </c>
      <c s="6" r="C176" t="n">
        <v>-30960</v>
      </c>
    </row>
    <row r="177" spans="1:5">
      <c s="4" r="A177" t="s">
        <v>69</v>
      </c>
      <c s="7" r="B177" t="n">
        <v>-42309</v>
      </c>
      <c s="7" r="C177" t="n">
        <v>-414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72</v>
      </c>
      <c s="2" r="B1" t="s">
        <v>1</v>
      </c>
      <c s="2" r="D1" t="s">
        <v>191</v>
      </c>
    </row>
    <row r="2" spans="1:4">
      <c s="2" r="B2" t="s">
        <v>2</v>
      </c>
      <c s="2" r="C2" t="s">
        <v>83</v>
      </c>
      <c s="2" r="D2" t="s">
        <v>23</v>
      </c>
    </row>
    <row r="3" spans="1:4">
      <c s="3" r="A3" t="s">
        <v>573</v>
      </c>
    </row>
    <row r="4" spans="1:4">
      <c s="4" r="A4" t="s">
        <v>85</v>
      </c>
      <c s="7" r="B4" t="n">
        <v>929</v>
      </c>
      <c s="7" r="C4" t="n">
        <v>836</v>
      </c>
    </row>
    <row r="5" spans="1:4">
      <c s="4" r="A5" t="s">
        <v>86</v>
      </c>
      <c s="6" r="B5" t="n">
        <v>477</v>
      </c>
      <c s="6" r="C5" t="n">
        <v>200</v>
      </c>
    </row>
    <row r="6" spans="1:4">
      <c s="3" r="A6" t="s">
        <v>84</v>
      </c>
    </row>
    <row r="7" spans="1:4">
      <c s="4" r="A7" t="s">
        <v>574</v>
      </c>
      <c s="6" r="B7" t="n">
        <v>148</v>
      </c>
      <c s="6" r="C7" t="n">
        <v>144</v>
      </c>
    </row>
    <row r="8" spans="1:4">
      <c s="4" r="A8" t="s">
        <v>89</v>
      </c>
      <c s="6" r="B8" t="n">
        <v>1554</v>
      </c>
      <c s="6" r="C8" t="n">
        <v>1180</v>
      </c>
    </row>
    <row r="9" spans="1:4">
      <c s="4" r="A9" t="s">
        <v>575</v>
      </c>
      <c s="6" r="B9" t="n">
        <v>400</v>
      </c>
      <c s="6" r="C9" t="n">
        <v>330</v>
      </c>
    </row>
    <row r="10" spans="1:4">
      <c s="4" r="A10" t="s">
        <v>93</v>
      </c>
      <c s="6" r="B10" t="n">
        <v>1154</v>
      </c>
      <c s="6" r="C10" t="n">
        <v>850</v>
      </c>
    </row>
    <row r="11" spans="1:4">
      <c s="3" r="A11" t="s">
        <v>94</v>
      </c>
    </row>
    <row r="12" spans="1:4">
      <c s="4" r="A12" t="s">
        <v>95</v>
      </c>
      <c s="6" r="B12" t="n">
        <v>236</v>
      </c>
      <c s="6" r="C12" t="n">
        <v>151</v>
      </c>
    </row>
    <row r="13" spans="1:4">
      <c s="4" r="A13" t="s">
        <v>96</v>
      </c>
      <c s="6" r="B13" t="n">
        <v>92</v>
      </c>
      <c s="6" r="C13" t="n">
        <v>51</v>
      </c>
    </row>
    <row r="14" spans="1:4">
      <c s="4" r="A14" t="s">
        <v>97</v>
      </c>
      <c s="6" r="B14" t="n">
        <v>32</v>
      </c>
      <c s="6" r="C14" t="n">
        <v>33</v>
      </c>
    </row>
    <row r="15" spans="1:4">
      <c s="4" r="A15" t="s">
        <v>98</v>
      </c>
      <c s="6" r="B15" t="n">
        <v>18</v>
      </c>
      <c s="6" r="C15" t="n">
        <v>16</v>
      </c>
    </row>
    <row r="16" spans="1:4">
      <c s="4" r="A16" t="s">
        <v>576</v>
      </c>
      <c s="6" r="B16" t="n">
        <v>27</v>
      </c>
      <c s="6" r="C16" t="n">
        <v>19</v>
      </c>
    </row>
    <row r="17" spans="1:4">
      <c s="4" r="A17" t="s">
        <v>100</v>
      </c>
      <c s="6" r="B17" t="n">
        <v>72</v>
      </c>
      <c s="6" r="C17" t="n">
        <v>78</v>
      </c>
    </row>
    <row r="18" spans="1:4">
      <c s="4" r="A18" t="s">
        <v>101</v>
      </c>
      <c s="6" r="B18" t="n">
        <v>143</v>
      </c>
      <c s="6" r="C18" t="n">
        <v>89</v>
      </c>
    </row>
    <row r="19" spans="1:4">
      <c s="4" r="A19" t="s">
        <v>102</v>
      </c>
      <c s="6" r="B19" t="n">
        <v>570</v>
      </c>
      <c s="6" r="C19" t="n">
        <v>388</v>
      </c>
    </row>
    <row r="20" spans="1:4">
      <c s="4" r="A20" t="s">
        <v>103</v>
      </c>
      <c s="6" r="B20" t="n">
        <v>584</v>
      </c>
      <c s="6" r="C20" t="n">
        <v>462</v>
      </c>
    </row>
    <row r="21" spans="1:4">
      <c s="4" r="A21" t="s">
        <v>577</v>
      </c>
      <c s="6" r="B21" t="n">
        <v>0</v>
      </c>
    </row>
    <row r="22" spans="1:4">
      <c s="4" r="A22" t="s">
        <v>578</v>
      </c>
      <c s="6" r="B22" t="n">
        <v>-44</v>
      </c>
    </row>
    <row r="23" spans="1:4">
      <c s="4" r="A23" t="s">
        <v>579</v>
      </c>
      <c s="6" r="B23" t="n">
        <v>-44</v>
      </c>
      <c s="6" r="C23" t="n">
        <v>-21</v>
      </c>
    </row>
    <row r="24" spans="1:4">
      <c s="4" r="A24" t="s">
        <v>580</v>
      </c>
      <c s="6" r="B24" t="n">
        <v>540</v>
      </c>
      <c s="6" r="C24" t="n">
        <v>441</v>
      </c>
    </row>
    <row r="25" spans="1:4">
      <c s="4" r="A25" t="s">
        <v>581</v>
      </c>
      <c s="6" r="B25" t="n">
        <v>163</v>
      </c>
      <c s="6" r="C25" t="n">
        <v>118</v>
      </c>
    </row>
    <row r="26" spans="1:4">
      <c s="4" r="A26" t="s">
        <v>582</v>
      </c>
      <c s="6" r="B26" t="n">
        <v>0</v>
      </c>
      <c s="6" r="C26" t="n">
        <v>0</v>
      </c>
    </row>
    <row r="27" spans="1:4">
      <c s="4" r="A27" t="s">
        <v>583</v>
      </c>
      <c s="6" r="B27" t="n">
        <v>377</v>
      </c>
      <c s="6" r="C27" t="n">
        <v>323</v>
      </c>
      <c s="7" r="D27" t="n">
        <v>1295</v>
      </c>
    </row>
    <row r="28" spans="1:4">
      <c s="4" r="A28" t="s">
        <v>145</v>
      </c>
      <c s="6" r="B28" t="n">
        <v>-8</v>
      </c>
      <c s="6" r="C28" t="n">
        <v>-8</v>
      </c>
    </row>
    <row r="29" spans="1:4">
      <c s="4" r="A29" t="s">
        <v>584</v>
      </c>
      <c s="6" r="B29" t="n">
        <v>369</v>
      </c>
      <c s="6" r="C29" t="n">
        <v>315</v>
      </c>
    </row>
    <row r="30" spans="1:4">
      <c s="4" r="A30" t="s">
        <v>568</v>
      </c>
    </row>
    <row r="31" spans="1:4">
      <c s="3" r="A31" t="s">
        <v>573</v>
      </c>
    </row>
    <row r="32" spans="1:4">
      <c s="4" r="A32" t="s">
        <v>85</v>
      </c>
      <c s="6" r="B32" t="n">
        <v>0</v>
      </c>
      <c s="6" r="C32" t="n">
        <v>0</v>
      </c>
    </row>
    <row r="33" spans="1:4">
      <c s="4" r="A33" t="s">
        <v>86</v>
      </c>
      <c s="6" r="B33" t="n">
        <v>0</v>
      </c>
      <c s="6" r="C33" t="n">
        <v>0</v>
      </c>
    </row>
    <row r="34" spans="1:4">
      <c s="3" r="A34" t="s">
        <v>84</v>
      </c>
    </row>
    <row r="35" spans="1:4">
      <c s="4" r="A35" t="s">
        <v>574</v>
      </c>
      <c s="6" r="B35" t="n">
        <v>0</v>
      </c>
      <c s="6" r="C35" t="n">
        <v>0</v>
      </c>
    </row>
    <row r="36" spans="1:4">
      <c s="4" r="A36" t="s">
        <v>89</v>
      </c>
      <c s="6" r="B36" t="n">
        <v>0</v>
      </c>
      <c s="6" r="C36" t="n">
        <v>0</v>
      </c>
    </row>
    <row r="37" spans="1:4">
      <c s="4" r="A37" t="s">
        <v>575</v>
      </c>
      <c s="6" r="B37" t="n">
        <v>0</v>
      </c>
      <c s="6" r="C37" t="n">
        <v>0</v>
      </c>
    </row>
    <row r="38" spans="1:4">
      <c s="4" r="A38" t="s">
        <v>93</v>
      </c>
      <c s="6" r="B38" t="n">
        <v>0</v>
      </c>
      <c s="6" r="C38" t="n">
        <v>0</v>
      </c>
    </row>
    <row r="39" spans="1:4">
      <c s="3" r="A39" t="s">
        <v>94</v>
      </c>
    </row>
    <row r="40" spans="1:4">
      <c s="4" r="A40" t="s">
        <v>95</v>
      </c>
      <c s="6" r="B40" t="n">
        <v>0</v>
      </c>
      <c s="6" r="C40" t="n">
        <v>0</v>
      </c>
    </row>
    <row r="41" spans="1:4">
      <c s="4" r="A41" t="s">
        <v>96</v>
      </c>
      <c s="6" r="B41" t="n">
        <v>0</v>
      </c>
      <c s="6" r="C41" t="n">
        <v>0</v>
      </c>
    </row>
    <row r="42" spans="1:4">
      <c s="4" r="A42" t="s">
        <v>576</v>
      </c>
      <c s="6" r="B42" t="n">
        <v>0</v>
      </c>
      <c s="6" r="C42" t="n">
        <v>0</v>
      </c>
    </row>
    <row r="43" spans="1:4">
      <c s="4" r="A43" t="s">
        <v>100</v>
      </c>
      <c s="6" r="B43" t="n">
        <v>0</v>
      </c>
      <c s="6" r="C43" t="n">
        <v>1</v>
      </c>
    </row>
    <row r="44" spans="1:4">
      <c s="4" r="A44" t="s">
        <v>101</v>
      </c>
      <c s="6" r="B44" t="n">
        <v>0</v>
      </c>
      <c s="6" r="C44" t="n">
        <v>0</v>
      </c>
    </row>
    <row r="45" spans="1:4">
      <c s="4" r="A45" t="s">
        <v>102</v>
      </c>
      <c s="6" r="B45" t="n">
        <v>0</v>
      </c>
      <c s="6" r="C45" t="n">
        <v>1</v>
      </c>
    </row>
    <row r="46" spans="1:4">
      <c s="4" r="A46" t="s">
        <v>103</v>
      </c>
      <c s="6" r="B46" t="n">
        <v>0</v>
      </c>
      <c s="6" r="C46" t="n">
        <v>-1</v>
      </c>
    </row>
    <row r="47" spans="1:4">
      <c s="4" r="A47" t="s">
        <v>577</v>
      </c>
      <c s="6" r="B47" t="n">
        <v>-4</v>
      </c>
    </row>
    <row r="48" spans="1:4">
      <c s="4" r="A48" t="s">
        <v>578</v>
      </c>
      <c s="6" r="B48" t="n">
        <v>-41</v>
      </c>
    </row>
    <row r="49" spans="1:4">
      <c s="4" r="A49" t="s">
        <v>579</v>
      </c>
      <c s="6" r="B49" t="n">
        <v>-45</v>
      </c>
      <c s="6" r="C49" t="n">
        <v>18</v>
      </c>
    </row>
    <row r="50" spans="1:4">
      <c s="4" r="A50" t="s">
        <v>580</v>
      </c>
      <c s="6" r="B50" t="n">
        <v>-45</v>
      </c>
      <c s="6" r="C50" t="n">
        <v>17</v>
      </c>
    </row>
    <row r="51" spans="1:4">
      <c s="4" r="A51" t="s">
        <v>581</v>
      </c>
      <c s="6" r="B51" t="n">
        <v>0</v>
      </c>
      <c s="6" r="C51" t="n">
        <v>7</v>
      </c>
    </row>
    <row r="52" spans="1:4">
      <c s="4" r="A52" t="s">
        <v>582</v>
      </c>
      <c s="6" r="B52" t="n">
        <v>414</v>
      </c>
      <c s="6" r="C52" t="n">
        <v>305</v>
      </c>
    </row>
    <row r="53" spans="1:4">
      <c s="4" r="A53" t="s">
        <v>583</v>
      </c>
      <c s="6" r="B53" t="n">
        <v>369</v>
      </c>
      <c s="6" r="C53" t="n">
        <v>315</v>
      </c>
    </row>
    <row r="54" spans="1:4">
      <c s="4" r="A54" t="s">
        <v>145</v>
      </c>
      <c s="6" r="B54" t="n">
        <v>0</v>
      </c>
      <c s="6" r="C54" t="n">
        <v>0</v>
      </c>
    </row>
    <row r="55" spans="1:4">
      <c s="4" r="A55" t="s">
        <v>584</v>
      </c>
      <c s="6" r="B55" t="n">
        <v>369</v>
      </c>
      <c s="6" r="C55" t="n">
        <v>315</v>
      </c>
    </row>
    <row r="56" spans="1:4">
      <c s="4" r="A56" t="s">
        <v>569</v>
      </c>
    </row>
    <row r="57" spans="1:4">
      <c s="3" r="A57" t="s">
        <v>573</v>
      </c>
    </row>
    <row r="58" spans="1:4">
      <c s="4" r="A58" t="s">
        <v>85</v>
      </c>
      <c s="6" r="B58" t="n">
        <v>0</v>
      </c>
      <c s="6" r="C58" t="n">
        <v>0</v>
      </c>
    </row>
    <row r="59" spans="1:4">
      <c s="4" r="A59" t="s">
        <v>86</v>
      </c>
      <c s="6" r="B59" t="n">
        <v>0</v>
      </c>
      <c s="6" r="C59" t="n">
        <v>0</v>
      </c>
    </row>
    <row r="60" spans="1:4">
      <c s="3" r="A60" t="s">
        <v>84</v>
      </c>
    </row>
    <row r="61" spans="1:4">
      <c s="4" r="A61" t="s">
        <v>574</v>
      </c>
      <c s="6" r="B61" t="n">
        <v>0</v>
      </c>
      <c s="6" r="C61" t="n">
        <v>0</v>
      </c>
    </row>
    <row r="62" spans="1:4">
      <c s="4" r="A62" t="s">
        <v>89</v>
      </c>
      <c s="6" r="B62" t="n">
        <v>0</v>
      </c>
      <c s="6" r="C62" t="n">
        <v>0</v>
      </c>
    </row>
    <row r="63" spans="1:4">
      <c s="4" r="A63" t="s">
        <v>575</v>
      </c>
      <c s="6" r="B63" t="n">
        <v>0</v>
      </c>
      <c s="6" r="C63" t="n">
        <v>0</v>
      </c>
    </row>
    <row r="64" spans="1:4">
      <c s="4" r="A64" t="s">
        <v>93</v>
      </c>
      <c s="6" r="B64" t="n">
        <v>0</v>
      </c>
      <c s="6" r="C64" t="n">
        <v>0</v>
      </c>
    </row>
    <row r="65" spans="1:4">
      <c s="3" r="A65" t="s">
        <v>94</v>
      </c>
    </row>
    <row r="66" spans="1:4">
      <c s="4" r="A66" t="s">
        <v>95</v>
      </c>
      <c s="6" r="B66" t="n">
        <v>0</v>
      </c>
      <c s="6" r="C66" t="n">
        <v>0</v>
      </c>
    </row>
    <row r="67" spans="1:4">
      <c s="4" r="A67" t="s">
        <v>96</v>
      </c>
      <c s="6" r="B67" t="n">
        <v>0</v>
      </c>
      <c s="6" r="C67" t="n">
        <v>0</v>
      </c>
    </row>
    <row r="68" spans="1:4">
      <c s="4" r="A68" t="s">
        <v>576</v>
      </c>
      <c s="6" r="B68" t="n">
        <v>0</v>
      </c>
      <c s="6" r="C68" t="n">
        <v>0</v>
      </c>
    </row>
    <row r="69" spans="1:4">
      <c s="4" r="A69" t="s">
        <v>100</v>
      </c>
      <c s="6" r="B69" t="n">
        <v>0</v>
      </c>
      <c s="6" r="C69" t="n">
        <v>0</v>
      </c>
    </row>
    <row r="70" spans="1:4">
      <c s="4" r="A70" t="s">
        <v>101</v>
      </c>
      <c s="6" r="B70" t="n">
        <v>0</v>
      </c>
      <c s="6" r="C70" t="n">
        <v>0</v>
      </c>
    </row>
    <row r="71" spans="1:4">
      <c s="4" r="A71" t="s">
        <v>102</v>
      </c>
      <c s="6" r="B71" t="n">
        <v>0</v>
      </c>
      <c s="6" r="C71" t="n">
        <v>0</v>
      </c>
    </row>
    <row r="72" spans="1:4">
      <c s="4" r="A72" t="s">
        <v>103</v>
      </c>
      <c s="6" r="B72" t="n">
        <v>0</v>
      </c>
      <c s="6" r="C72" t="n">
        <v>0</v>
      </c>
    </row>
    <row r="73" spans="1:4">
      <c s="4" r="A73" t="s">
        <v>577</v>
      </c>
      <c s="6" r="B73" t="n">
        <v>8</v>
      </c>
    </row>
    <row r="74" spans="1:4">
      <c s="4" r="A74" t="s">
        <v>578</v>
      </c>
      <c s="6" r="B74" t="n">
        <v>-4</v>
      </c>
    </row>
    <row r="75" spans="1:4">
      <c s="4" r="A75" t="s">
        <v>579</v>
      </c>
      <c s="6" r="B75" t="n">
        <v>4</v>
      </c>
      <c s="6" r="C75" t="n">
        <v>-30</v>
      </c>
    </row>
    <row r="76" spans="1:4">
      <c s="4" r="A76" t="s">
        <v>580</v>
      </c>
      <c s="6" r="B76" t="n">
        <v>4</v>
      </c>
      <c s="6" r="C76" t="n">
        <v>-30</v>
      </c>
    </row>
    <row r="77" spans="1:4">
      <c s="4" r="A77" t="s">
        <v>581</v>
      </c>
      <c s="6" r="B77" t="n">
        <v>0</v>
      </c>
      <c s="6" r="C77" t="n">
        <v>0</v>
      </c>
    </row>
    <row r="78" spans="1:4">
      <c s="4" r="A78" t="s">
        <v>582</v>
      </c>
      <c s="6" r="B78" t="n">
        <v>113</v>
      </c>
      <c s="6" r="C78" t="n">
        <v>97</v>
      </c>
    </row>
    <row r="79" spans="1:4">
      <c s="4" r="A79" t="s">
        <v>583</v>
      </c>
      <c s="6" r="B79" t="n">
        <v>117</v>
      </c>
      <c s="6" r="C79" t="n">
        <v>67</v>
      </c>
    </row>
    <row r="80" spans="1:4">
      <c s="4" r="A80" t="s">
        <v>145</v>
      </c>
      <c s="6" r="B80" t="n">
        <v>0</v>
      </c>
      <c s="6" r="C80" t="n">
        <v>0</v>
      </c>
    </row>
    <row r="81" spans="1:4">
      <c s="4" r="A81" t="s">
        <v>584</v>
      </c>
      <c s="6" r="B81" t="n">
        <v>117</v>
      </c>
      <c s="6" r="C81" t="n">
        <v>67</v>
      </c>
    </row>
    <row r="82" spans="1:4">
      <c s="4" r="A82" t="s">
        <v>570</v>
      </c>
    </row>
    <row r="83" spans="1:4">
      <c s="3" r="A83" t="s">
        <v>573</v>
      </c>
    </row>
    <row r="84" spans="1:4">
      <c s="4" r="A84" t="s">
        <v>85</v>
      </c>
      <c s="6" r="B84" t="n">
        <v>929</v>
      </c>
      <c s="6" r="C84" t="n">
        <v>836</v>
      </c>
    </row>
    <row r="85" spans="1:4">
      <c s="4" r="A85" t="s">
        <v>86</v>
      </c>
      <c s="6" r="B85" t="n">
        <v>477</v>
      </c>
      <c s="6" r="C85" t="n">
        <v>200</v>
      </c>
    </row>
    <row r="86" spans="1:4">
      <c s="3" r="A86" t="s">
        <v>84</v>
      </c>
    </row>
    <row r="87" spans="1:4">
      <c s="4" r="A87" t="s">
        <v>574</v>
      </c>
      <c s="6" r="B87" t="n">
        <v>148</v>
      </c>
      <c s="6" r="C87" t="n">
        <v>144</v>
      </c>
    </row>
    <row r="88" spans="1:4">
      <c s="4" r="A88" t="s">
        <v>89</v>
      </c>
      <c s="6" r="B88" t="n">
        <v>1554</v>
      </c>
      <c s="6" r="C88" t="n">
        <v>1180</v>
      </c>
    </row>
    <row r="89" spans="1:4">
      <c s="4" r="A89" t="s">
        <v>575</v>
      </c>
      <c s="6" r="B89" t="n">
        <v>400</v>
      </c>
      <c s="6" r="C89" t="n">
        <v>330</v>
      </c>
    </row>
    <row r="90" spans="1:4">
      <c s="4" r="A90" t="s">
        <v>93</v>
      </c>
      <c s="6" r="B90" t="n">
        <v>1154</v>
      </c>
      <c s="6" r="C90" t="n">
        <v>850</v>
      </c>
    </row>
    <row r="91" spans="1:4">
      <c s="3" r="A91" t="s">
        <v>94</v>
      </c>
    </row>
    <row r="92" spans="1:4">
      <c s="4" r="A92" t="s">
        <v>95</v>
      </c>
      <c s="6" r="B92" t="n">
        <v>236</v>
      </c>
      <c s="6" r="C92" t="n">
        <v>151</v>
      </c>
    </row>
    <row r="93" spans="1:4">
      <c s="4" r="A93" t="s">
        <v>96</v>
      </c>
      <c s="6" r="B93" t="n">
        <v>92</v>
      </c>
      <c s="6" r="C93" t="n">
        <v>51</v>
      </c>
    </row>
    <row r="94" spans="1:4">
      <c s="4" r="A94" t="s">
        <v>576</v>
      </c>
      <c s="6" r="B94" t="n">
        <v>27</v>
      </c>
      <c s="6" r="C94" t="n">
        <v>19</v>
      </c>
    </row>
    <row r="95" spans="1:4">
      <c s="4" r="A95" t="s">
        <v>100</v>
      </c>
      <c s="6" r="B95" t="n">
        <v>72</v>
      </c>
      <c s="6" r="C95" t="n">
        <v>77</v>
      </c>
    </row>
    <row r="96" spans="1:4">
      <c s="4" r="A96" t="s">
        <v>101</v>
      </c>
      <c s="6" r="B96" t="n">
        <v>143</v>
      </c>
      <c s="6" r="C96" t="n">
        <v>89</v>
      </c>
    </row>
    <row r="97" spans="1:4">
      <c s="4" r="A97" t="s">
        <v>102</v>
      </c>
      <c s="6" r="B97" t="n">
        <v>570</v>
      </c>
      <c s="6" r="C97" t="n">
        <v>387</v>
      </c>
    </row>
    <row r="98" spans="1:4">
      <c s="4" r="A98" t="s">
        <v>103</v>
      </c>
      <c s="6" r="B98" t="n">
        <v>584</v>
      </c>
      <c s="6" r="C98" t="n">
        <v>463</v>
      </c>
    </row>
    <row r="99" spans="1:4">
      <c s="4" r="A99" t="s">
        <v>577</v>
      </c>
      <c s="6" r="B99" t="n">
        <v>-4</v>
      </c>
    </row>
    <row r="100" spans="1:4">
      <c s="4" r="A100" t="s">
        <v>578</v>
      </c>
      <c s="6" r="B100" t="n">
        <v>1</v>
      </c>
    </row>
    <row r="101" spans="1:4">
      <c s="4" r="A101" t="s">
        <v>579</v>
      </c>
      <c s="6" r="B101" t="n">
        <v>-3</v>
      </c>
      <c s="6" r="C101" t="n">
        <v>-9</v>
      </c>
    </row>
    <row r="102" spans="1:4">
      <c s="4" r="A102" t="s">
        <v>580</v>
      </c>
      <c s="6" r="B102" t="n">
        <v>581</v>
      </c>
      <c s="6" r="C102" t="n">
        <v>454</v>
      </c>
    </row>
    <row r="103" spans="1:4">
      <c s="4" r="A103" t="s">
        <v>581</v>
      </c>
      <c s="6" r="B103" t="n">
        <v>163</v>
      </c>
      <c s="6" r="C103" t="n">
        <v>111</v>
      </c>
    </row>
    <row r="104" spans="1:4">
      <c s="4" r="A104" t="s">
        <v>582</v>
      </c>
      <c s="6" r="B104" t="n">
        <v>0</v>
      </c>
      <c s="6" r="C104" t="n">
        <v>0</v>
      </c>
    </row>
    <row r="105" spans="1:4">
      <c s="4" r="A105" t="s">
        <v>583</v>
      </c>
      <c s="6" r="B105" t="n">
        <v>418</v>
      </c>
      <c s="6" r="C105" t="n">
        <v>343</v>
      </c>
    </row>
    <row r="106" spans="1:4">
      <c s="4" r="A106" t="s">
        <v>145</v>
      </c>
      <c s="6" r="B106" t="n">
        <v>-8</v>
      </c>
      <c s="6" r="C106" t="n">
        <v>-8</v>
      </c>
    </row>
    <row r="107" spans="1:4">
      <c s="4" r="A107" t="s">
        <v>584</v>
      </c>
      <c s="6" r="B107" t="n">
        <v>410</v>
      </c>
      <c s="6" r="C107" t="n">
        <v>335</v>
      </c>
    </row>
    <row r="108" spans="1:4">
      <c s="4" r="A108" t="s">
        <v>571</v>
      </c>
    </row>
    <row r="109" spans="1:4">
      <c s="3" r="A109" t="s">
        <v>573</v>
      </c>
    </row>
    <row r="110" spans="1:4">
      <c s="4" r="A110" t="s">
        <v>85</v>
      </c>
      <c s="6" r="B110" t="n">
        <v>0</v>
      </c>
      <c s="6" r="C110" t="n">
        <v>0</v>
      </c>
    </row>
    <row r="111" spans="1:4">
      <c s="4" r="A111" t="s">
        <v>86</v>
      </c>
      <c s="6" r="B111" t="n">
        <v>0</v>
      </c>
      <c s="6" r="C111" t="n">
        <v>0</v>
      </c>
    </row>
    <row r="112" spans="1:4">
      <c s="3" r="A112" t="s">
        <v>84</v>
      </c>
    </row>
    <row r="113" spans="1:4">
      <c s="4" r="A113" t="s">
        <v>574</v>
      </c>
      <c s="6" r="B113" t="n">
        <v>0</v>
      </c>
      <c s="6" r="C113" t="n">
        <v>0</v>
      </c>
    </row>
    <row r="114" spans="1:4">
      <c s="4" r="A114" t="s">
        <v>89</v>
      </c>
      <c s="6" r="B114" t="n">
        <v>0</v>
      </c>
      <c s="6" r="C114" t="n">
        <v>0</v>
      </c>
    </row>
    <row r="115" spans="1:4">
      <c s="4" r="A115" t="s">
        <v>575</v>
      </c>
      <c s="6" r="B115" t="n">
        <v>0</v>
      </c>
      <c s="6" r="C115" t="n">
        <v>0</v>
      </c>
    </row>
    <row r="116" spans="1:4">
      <c s="4" r="A116" t="s">
        <v>93</v>
      </c>
      <c s="6" r="B116" t="n">
        <v>0</v>
      </c>
      <c s="6" r="C116" t="n">
        <v>0</v>
      </c>
    </row>
    <row r="117" spans="1:4">
      <c s="3" r="A117" t="s">
        <v>94</v>
      </c>
    </row>
    <row r="118" spans="1:4">
      <c s="4" r="A118" t="s">
        <v>95</v>
      </c>
      <c s="6" r="B118" t="n">
        <v>0</v>
      </c>
      <c s="6" r="C118" t="n">
        <v>0</v>
      </c>
    </row>
    <row r="119" spans="1:4">
      <c s="4" r="A119" t="s">
        <v>96</v>
      </c>
      <c s="6" r="B119" t="n">
        <v>0</v>
      </c>
      <c s="6" r="C119" t="n">
        <v>0</v>
      </c>
    </row>
    <row r="120" spans="1:4">
      <c s="4" r="A120" t="s">
        <v>576</v>
      </c>
      <c s="6" r="B120" t="n">
        <v>0</v>
      </c>
      <c s="6" r="C120" t="n">
        <v>0</v>
      </c>
    </row>
    <row r="121" spans="1:4">
      <c s="4" r="A121" t="s">
        <v>100</v>
      </c>
      <c s="6" r="B121" t="n">
        <v>0</v>
      </c>
      <c s="6" r="C121" t="n">
        <v>0</v>
      </c>
    </row>
    <row r="122" spans="1:4">
      <c s="4" r="A122" t="s">
        <v>101</v>
      </c>
      <c s="6" r="B122" t="n">
        <v>0</v>
      </c>
      <c s="6" r="C122" t="n">
        <v>0</v>
      </c>
    </row>
    <row r="123" spans="1:4">
      <c s="4" r="A123" t="s">
        <v>102</v>
      </c>
      <c s="6" r="B123" t="n">
        <v>0</v>
      </c>
      <c s="6" r="C123" t="n">
        <v>0</v>
      </c>
    </row>
    <row r="124" spans="1:4">
      <c s="4" r="A124" t="s">
        <v>103</v>
      </c>
      <c s="6" r="B124" t="n">
        <v>0</v>
      </c>
      <c s="6" r="C124" t="n">
        <v>0</v>
      </c>
    </row>
    <row r="125" spans="1:4">
      <c s="4" r="A125" t="s">
        <v>577</v>
      </c>
      <c s="6" r="B125" t="n">
        <v>0</v>
      </c>
    </row>
    <row r="126" spans="1:4">
      <c s="4" r="A126" t="s">
        <v>578</v>
      </c>
      <c s="6" r="B126" t="n">
        <v>0</v>
      </c>
    </row>
    <row r="127" spans="1:4">
      <c s="4" r="A127" t="s">
        <v>579</v>
      </c>
      <c s="6" r="B127" t="n">
        <v>0</v>
      </c>
      <c s="6" r="C127" t="n">
        <v>0</v>
      </c>
    </row>
    <row r="128" spans="1:4">
      <c s="4" r="A128" t="s">
        <v>580</v>
      </c>
      <c s="6" r="B128" t="n">
        <v>0</v>
      </c>
      <c s="6" r="C128" t="n">
        <v>0</v>
      </c>
    </row>
    <row r="129" spans="1:4">
      <c s="4" r="A129" t="s">
        <v>581</v>
      </c>
      <c s="6" r="B129" t="n">
        <v>0</v>
      </c>
      <c s="6" r="C129" t="n">
        <v>0</v>
      </c>
    </row>
    <row r="130" spans="1:4">
      <c s="4" r="A130" t="s">
        <v>582</v>
      </c>
      <c s="6" r="B130" t="n">
        <v>-527</v>
      </c>
      <c s="6" r="C130" t="n">
        <v>-402</v>
      </c>
    </row>
    <row r="131" spans="1:4">
      <c s="4" r="A131" t="s">
        <v>583</v>
      </c>
      <c s="6" r="B131" t="n">
        <v>-527</v>
      </c>
      <c s="6" r="C131" t="n">
        <v>-402</v>
      </c>
    </row>
    <row r="132" spans="1:4">
      <c s="4" r="A132" t="s">
        <v>145</v>
      </c>
      <c s="6" r="B132" t="n">
        <v>0</v>
      </c>
      <c s="6" r="C132" t="n">
        <v>0</v>
      </c>
    </row>
    <row r="133" spans="1:4">
      <c s="4" r="A133" t="s">
        <v>584</v>
      </c>
      <c s="7" r="B133" t="n">
        <v>-527</v>
      </c>
      <c s="7" r="C133" t="n">
        <v>-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85</v>
      </c>
      <c s="2" r="B1" t="s">
        <v>1</v>
      </c>
      <c s="2" r="D1" t="s">
        <v>191</v>
      </c>
    </row>
    <row r="2" spans="1:4">
      <c s="2" r="B2" t="s">
        <v>2</v>
      </c>
      <c s="2" r="C2" t="s">
        <v>83</v>
      </c>
      <c s="2" r="D2" t="s">
        <v>23</v>
      </c>
    </row>
    <row r="3" spans="1:4">
      <c s="3" r="A3" t="s">
        <v>573</v>
      </c>
    </row>
    <row r="4" spans="1:4">
      <c s="4" r="A4" t="s">
        <v>109</v>
      </c>
      <c s="7" r="B4" t="n">
        <v>377</v>
      </c>
      <c s="7" r="C4" t="n">
        <v>323</v>
      </c>
      <c s="7" r="D4" t="n">
        <v>1295</v>
      </c>
    </row>
    <row r="5" spans="1:4">
      <c s="3" r="A5" t="s">
        <v>193</v>
      </c>
    </row>
    <row r="6" spans="1:4">
      <c s="4" r="A6" t="s">
        <v>152</v>
      </c>
      <c s="6" r="B6" t="n">
        <v>-74</v>
      </c>
      <c s="6" r="C6" t="n">
        <v>-37</v>
      </c>
    </row>
    <row r="7" spans="1:4">
      <c s="4" r="A7" t="s">
        <v>586</v>
      </c>
      <c s="6" r="B7" t="n">
        <v>54</v>
      </c>
      <c s="6" r="C7" t="n">
        <v>-70</v>
      </c>
    </row>
    <row r="8" spans="1:4">
      <c s="4" r="A8" t="s">
        <v>132</v>
      </c>
      <c s="6" r="B8" t="n">
        <v>-20</v>
      </c>
      <c s="6" r="C8" t="n">
        <v>-107</v>
      </c>
      <c s="7" r="D8" t="n">
        <v>-142</v>
      </c>
    </row>
    <row r="9" spans="1:4">
      <c s="4" r="A9" t="s">
        <v>587</v>
      </c>
      <c s="6" r="B9" t="n">
        <v>0</v>
      </c>
      <c s="6" r="C9" t="n">
        <v>0</v>
      </c>
    </row>
    <row r="10" spans="1:4">
      <c s="4" r="A10" t="s">
        <v>196</v>
      </c>
      <c s="6" r="B10" t="n">
        <v>357</v>
      </c>
      <c s="6" r="C10" t="n">
        <v>216</v>
      </c>
    </row>
    <row r="11" spans="1:4">
      <c s="4" r="A11" t="s">
        <v>588</v>
      </c>
      <c s="6" r="B11" t="n">
        <v>-8</v>
      </c>
      <c s="6" r="C11" t="n">
        <v>-8</v>
      </c>
    </row>
    <row r="12" spans="1:4">
      <c s="4" r="A12" t="s">
        <v>589</v>
      </c>
      <c s="6" r="B12" t="n">
        <v>349</v>
      </c>
      <c s="6" r="C12" t="n">
        <v>208</v>
      </c>
    </row>
    <row r="13" spans="1:4">
      <c s="4" r="A13" t="s">
        <v>568</v>
      </c>
    </row>
    <row r="14" spans="1:4">
      <c s="3" r="A14" t="s">
        <v>573</v>
      </c>
    </row>
    <row r="15" spans="1:4">
      <c s="4" r="A15" t="s">
        <v>109</v>
      </c>
      <c s="6" r="B15" t="n">
        <v>369</v>
      </c>
      <c s="6" r="C15" t="n">
        <v>315</v>
      </c>
    </row>
    <row r="16" spans="1:4">
      <c s="3" r="A16" t="s">
        <v>193</v>
      </c>
    </row>
    <row r="17" spans="1:4">
      <c s="4" r="A17" t="s">
        <v>152</v>
      </c>
      <c s="6" r="B17" t="n">
        <v>0</v>
      </c>
      <c s="6" r="C17" t="n">
        <v>0</v>
      </c>
    </row>
    <row r="18" spans="1:4">
      <c s="4" r="A18" t="s">
        <v>586</v>
      </c>
      <c s="6" r="B18" t="n">
        <v>0</v>
      </c>
      <c s="6" r="C18" t="n">
        <v>0</v>
      </c>
    </row>
    <row r="19" spans="1:4">
      <c s="4" r="A19" t="s">
        <v>132</v>
      </c>
      <c s="6" r="B19" t="n">
        <v>0</v>
      </c>
      <c s="6" r="C19" t="n">
        <v>0</v>
      </c>
    </row>
    <row r="20" spans="1:4">
      <c s="4" r="A20" t="s">
        <v>587</v>
      </c>
      <c s="6" r="B20" t="n">
        <v>-25</v>
      </c>
      <c s="6" r="C20" t="n">
        <v>-107</v>
      </c>
    </row>
    <row r="21" spans="1:4">
      <c s="4" r="A21" t="s">
        <v>196</v>
      </c>
      <c s="6" r="B21" t="n">
        <v>344</v>
      </c>
      <c s="6" r="C21" t="n">
        <v>208</v>
      </c>
    </row>
    <row r="22" spans="1:4">
      <c s="4" r="A22" t="s">
        <v>588</v>
      </c>
      <c s="6" r="B22" t="n">
        <v>0</v>
      </c>
      <c s="6" r="C22" t="n">
        <v>0</v>
      </c>
    </row>
    <row r="23" spans="1:4">
      <c s="4" r="A23" t="s">
        <v>589</v>
      </c>
      <c s="6" r="B23" t="n">
        <v>344</v>
      </c>
      <c s="6" r="C23" t="n">
        <v>208</v>
      </c>
    </row>
    <row r="24" spans="1:4">
      <c s="4" r="A24" t="s">
        <v>569</v>
      </c>
    </row>
    <row r="25" spans="1:4">
      <c s="3" r="A25" t="s">
        <v>573</v>
      </c>
    </row>
    <row r="26" spans="1:4">
      <c s="4" r="A26" t="s">
        <v>109</v>
      </c>
      <c s="6" r="B26" t="n">
        <v>117</v>
      </c>
      <c s="6" r="C26" t="n">
        <v>67</v>
      </c>
    </row>
    <row r="27" spans="1:4">
      <c s="3" r="A27" t="s">
        <v>193</v>
      </c>
    </row>
    <row r="28" spans="1:4">
      <c s="4" r="A28" t="s">
        <v>152</v>
      </c>
      <c s="6" r="B28" t="n">
        <v>0</v>
      </c>
      <c s="6" r="C28" t="n">
        <v>1</v>
      </c>
    </row>
    <row r="29" spans="1:4">
      <c s="4" r="A29" t="s">
        <v>586</v>
      </c>
      <c s="6" r="B29" t="n">
        <v>0</v>
      </c>
      <c s="6" r="C29" t="n">
        <v>0</v>
      </c>
    </row>
    <row r="30" spans="1:4">
      <c s="4" r="A30" t="s">
        <v>132</v>
      </c>
      <c s="6" r="B30" t="n">
        <v>0</v>
      </c>
      <c s="6" r="C30" t="n">
        <v>1</v>
      </c>
    </row>
    <row r="31" spans="1:4">
      <c s="4" r="A31" t="s">
        <v>587</v>
      </c>
      <c s="6" r="B31" t="n">
        <v>-19</v>
      </c>
      <c s="6" r="C31" t="n">
        <v>-27</v>
      </c>
    </row>
    <row r="32" spans="1:4">
      <c s="4" r="A32" t="s">
        <v>196</v>
      </c>
      <c s="6" r="B32" t="n">
        <v>98</v>
      </c>
      <c s="6" r="C32" t="n">
        <v>41</v>
      </c>
    </row>
    <row r="33" spans="1:4">
      <c s="4" r="A33" t="s">
        <v>588</v>
      </c>
      <c s="6" r="B33" t="n">
        <v>0</v>
      </c>
      <c s="6" r="C33" t="n">
        <v>0</v>
      </c>
    </row>
    <row r="34" spans="1:4">
      <c s="4" r="A34" t="s">
        <v>589</v>
      </c>
      <c s="6" r="B34" t="n">
        <v>98</v>
      </c>
      <c s="6" r="C34" t="n">
        <v>41</v>
      </c>
    </row>
    <row r="35" spans="1:4">
      <c s="4" r="A35" t="s">
        <v>570</v>
      </c>
    </row>
    <row r="36" spans="1:4">
      <c s="3" r="A36" t="s">
        <v>573</v>
      </c>
    </row>
    <row r="37" spans="1:4">
      <c s="4" r="A37" t="s">
        <v>109</v>
      </c>
      <c s="6" r="B37" t="n">
        <v>418</v>
      </c>
      <c s="6" r="C37" t="n">
        <v>343</v>
      </c>
    </row>
    <row r="38" spans="1:4">
      <c s="3" r="A38" t="s">
        <v>193</v>
      </c>
    </row>
    <row r="39" spans="1:4">
      <c s="4" r="A39" t="s">
        <v>152</v>
      </c>
      <c s="6" r="B39" t="n">
        <v>-74</v>
      </c>
      <c s="6" r="C39" t="n">
        <v>-38</v>
      </c>
    </row>
    <row r="40" spans="1:4">
      <c s="4" r="A40" t="s">
        <v>586</v>
      </c>
      <c s="6" r="B40" t="n">
        <v>54</v>
      </c>
      <c s="6" r="C40" t="n">
        <v>-70</v>
      </c>
    </row>
    <row r="41" spans="1:4">
      <c s="4" r="A41" t="s">
        <v>132</v>
      </c>
      <c s="6" r="B41" t="n">
        <v>-20</v>
      </c>
      <c s="6" r="C41" t="n">
        <v>-108</v>
      </c>
    </row>
    <row r="42" spans="1:4">
      <c s="4" r="A42" t="s">
        <v>587</v>
      </c>
      <c s="6" r="B42" t="n">
        <v>0</v>
      </c>
      <c s="6" r="C42" t="n">
        <v>0</v>
      </c>
    </row>
    <row r="43" spans="1:4">
      <c s="4" r="A43" t="s">
        <v>196</v>
      </c>
      <c s="6" r="B43" t="n">
        <v>398</v>
      </c>
      <c s="6" r="C43" t="n">
        <v>235</v>
      </c>
    </row>
    <row r="44" spans="1:4">
      <c s="4" r="A44" t="s">
        <v>588</v>
      </c>
      <c s="6" r="B44" t="n">
        <v>-8</v>
      </c>
      <c s="6" r="C44" t="n">
        <v>-8</v>
      </c>
    </row>
    <row r="45" spans="1:4">
      <c s="4" r="A45" t="s">
        <v>589</v>
      </c>
      <c s="6" r="B45" t="n">
        <v>390</v>
      </c>
      <c s="6" r="C45" t="n">
        <v>227</v>
      </c>
    </row>
    <row r="46" spans="1:4">
      <c s="4" r="A46" t="s">
        <v>571</v>
      </c>
    </row>
    <row r="47" spans="1:4">
      <c s="3" r="A47" t="s">
        <v>573</v>
      </c>
    </row>
    <row r="48" spans="1:4">
      <c s="4" r="A48" t="s">
        <v>109</v>
      </c>
      <c s="6" r="B48" t="n">
        <v>-527</v>
      </c>
      <c s="6" r="C48" t="n">
        <v>-402</v>
      </c>
    </row>
    <row r="49" spans="1:4">
      <c s="3" r="A49" t="s">
        <v>193</v>
      </c>
    </row>
    <row r="50" spans="1:4">
      <c s="4" r="A50" t="s">
        <v>152</v>
      </c>
      <c s="6" r="B50" t="n">
        <v>0</v>
      </c>
      <c s="6" r="C50" t="n">
        <v>0</v>
      </c>
    </row>
    <row r="51" spans="1:4">
      <c s="4" r="A51" t="s">
        <v>586</v>
      </c>
      <c s="6" r="B51" t="n">
        <v>0</v>
      </c>
      <c s="6" r="C51" t="n">
        <v>0</v>
      </c>
    </row>
    <row r="52" spans="1:4">
      <c s="4" r="A52" t="s">
        <v>132</v>
      </c>
      <c s="6" r="B52" t="n">
        <v>0</v>
      </c>
      <c s="6" r="C52" t="n">
        <v>0</v>
      </c>
    </row>
    <row r="53" spans="1:4">
      <c s="4" r="A53" t="s">
        <v>587</v>
      </c>
      <c s="6" r="B53" t="n">
        <v>44</v>
      </c>
      <c s="6" r="C53" t="n">
        <v>134</v>
      </c>
    </row>
    <row r="54" spans="1:4">
      <c s="4" r="A54" t="s">
        <v>196</v>
      </c>
      <c s="6" r="B54" t="n">
        <v>-483</v>
      </c>
      <c s="6" r="C54" t="n">
        <v>-268</v>
      </c>
    </row>
    <row r="55" spans="1:4">
      <c s="4" r="A55" t="s">
        <v>588</v>
      </c>
      <c s="6" r="B55" t="n">
        <v>0</v>
      </c>
      <c s="6" r="C55" t="n">
        <v>0</v>
      </c>
    </row>
    <row r="56" spans="1:4">
      <c s="4" r="A56" t="s">
        <v>589</v>
      </c>
      <c s="7" r="B56" t="n">
        <v>-483</v>
      </c>
      <c s="7" r="C56" t="n">
        <v>-2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0</v>
      </c>
      <c s="2" r="B1" t="s">
        <v>1</v>
      </c>
    </row>
    <row r="2" spans="1:3">
      <c s="2" r="B2" t="s">
        <v>2</v>
      </c>
      <c s="2" r="C2" t="s">
        <v>83</v>
      </c>
    </row>
    <row r="3" spans="1:3">
      <c s="3" r="A3" t="s">
        <v>591</v>
      </c>
    </row>
    <row r="4" spans="1:3">
      <c s="4" r="A4" t="s">
        <v>592</v>
      </c>
      <c s="7" r="B4" t="n">
        <v>597</v>
      </c>
      <c s="7" r="C4" t="n">
        <v>465</v>
      </c>
    </row>
    <row r="5" spans="1:3">
      <c s="3" r="A5" t="s">
        <v>593</v>
      </c>
    </row>
    <row r="6" spans="1:3">
      <c s="4" r="A6" t="s">
        <v>594</v>
      </c>
      <c s="6" r="B6" t="n">
        <v>-3</v>
      </c>
      <c s="6" r="C6" t="n">
        <v>34</v>
      </c>
    </row>
    <row r="7" spans="1:3">
      <c s="4" r="A7" t="s">
        <v>595</v>
      </c>
      <c s="6" r="C7" t="n">
        <v>-60</v>
      </c>
    </row>
    <row r="8" spans="1:3">
      <c s="4" r="A8" t="s">
        <v>596</v>
      </c>
      <c s="6" r="B8" t="n">
        <v>-56</v>
      </c>
      <c s="6" r="C8" t="n">
        <v>-60</v>
      </c>
    </row>
    <row r="9" spans="1:3">
      <c s="4" r="A9" t="s">
        <v>597</v>
      </c>
      <c s="6" r="B9" t="n">
        <v>-59</v>
      </c>
      <c s="6" r="C9" t="n">
        <v>-86</v>
      </c>
    </row>
    <row r="10" spans="1:3">
      <c s="3" r="A10" t="s">
        <v>598</v>
      </c>
    </row>
    <row r="11" spans="1:3">
      <c s="4" r="A11" t="s">
        <v>599</v>
      </c>
      <c s="6" r="B11" t="n">
        <v>-543</v>
      </c>
      <c s="6" r="C11" t="n">
        <v>35</v>
      </c>
    </row>
    <row r="12" spans="1:3">
      <c s="4" r="A12" t="s">
        <v>156</v>
      </c>
      <c s="6" r="B12" t="n">
        <v>0</v>
      </c>
      <c s="6" r="C12" t="n">
        <v>-196</v>
      </c>
    </row>
    <row r="13" spans="1:3">
      <c s="4" r="A13" t="s">
        <v>600</v>
      </c>
      <c s="6" r="B13" t="n">
        <v>-47</v>
      </c>
      <c s="6" r="C13" t="n">
        <v>-36</v>
      </c>
    </row>
    <row r="14" spans="1:3">
      <c s="4" r="A14" t="s">
        <v>601</v>
      </c>
      <c s="6" r="B14" t="n">
        <v>-5</v>
      </c>
      <c s="6" r="C14" t="n">
        <v>-34</v>
      </c>
    </row>
    <row r="15" spans="1:3">
      <c s="4" r="A15" t="s">
        <v>602</v>
      </c>
      <c s="6" r="B15" t="n">
        <v>0</v>
      </c>
      <c s="6" r="C15" t="n">
        <v>0</v>
      </c>
    </row>
    <row r="16" spans="1:3">
      <c s="4" r="A16" t="s">
        <v>179</v>
      </c>
      <c s="6" r="B16" t="n">
        <v>-102</v>
      </c>
      <c s="6" r="C16" t="n">
        <v>-73</v>
      </c>
    </row>
    <row r="17" spans="1:3">
      <c s="4" r="A17" t="s">
        <v>603</v>
      </c>
      <c s="6" r="B17" t="n">
        <v>0</v>
      </c>
      <c s="6" r="C17" t="n">
        <v>0</v>
      </c>
    </row>
    <row r="18" spans="1:3">
      <c s="4" r="A18" t="s">
        <v>182</v>
      </c>
      <c s="6" r="B18" t="n">
        <v>-697</v>
      </c>
      <c s="6" r="C18" t="n">
        <v>-268</v>
      </c>
    </row>
    <row r="19" spans="1:3">
      <c s="4" r="A19" t="s">
        <v>604</v>
      </c>
      <c s="6" r="B19" t="n">
        <v>0</v>
      </c>
      <c s="6" r="C19" t="n">
        <v>-11</v>
      </c>
    </row>
    <row r="20" spans="1:3">
      <c s="4" r="A20" t="s">
        <v>184</v>
      </c>
      <c s="6" r="B20" t="n">
        <v>-159</v>
      </c>
      <c s="6" r="C20" t="n">
        <v>100</v>
      </c>
    </row>
    <row r="21" spans="1:3">
      <c s="4" r="A21" t="s">
        <v>185</v>
      </c>
      <c s="6" r="B21" t="n">
        <v>627</v>
      </c>
      <c s="6" r="C21" t="n">
        <v>652</v>
      </c>
    </row>
    <row r="22" spans="1:3">
      <c s="4" r="A22" t="s">
        <v>186</v>
      </c>
      <c s="6" r="B22" t="n">
        <v>468</v>
      </c>
    </row>
    <row r="23" spans="1:3">
      <c s="4" r="A23" t="s">
        <v>605</v>
      </c>
      <c s="6" r="B23" t="n">
        <v>0</v>
      </c>
      <c s="6" r="C23" t="n">
        <v>0</v>
      </c>
    </row>
    <row r="24" spans="1:3">
      <c s="4" r="A24" t="s">
        <v>568</v>
      </c>
    </row>
    <row r="25" spans="1:3">
      <c s="3" r="A25" t="s">
        <v>591</v>
      </c>
    </row>
    <row r="26" spans="1:3">
      <c s="4" r="A26" t="s">
        <v>592</v>
      </c>
      <c s="6" r="B26" t="n">
        <v>-15</v>
      </c>
      <c s="6" r="C26" t="n">
        <v>82</v>
      </c>
    </row>
    <row r="27" spans="1:3">
      <c s="3" r="A27" t="s">
        <v>593</v>
      </c>
    </row>
    <row r="28" spans="1:3">
      <c s="4" r="A28" t="s">
        <v>594</v>
      </c>
      <c s="6" r="B28" t="n">
        <v>0</v>
      </c>
      <c s="6" r="C28" t="n">
        <v>0</v>
      </c>
    </row>
    <row r="29" spans="1:3">
      <c s="4" r="A29" t="s">
        <v>595</v>
      </c>
      <c s="6" r="C29" t="n">
        <v>0</v>
      </c>
    </row>
    <row r="30" spans="1:3">
      <c s="4" r="A30" t="s">
        <v>596</v>
      </c>
      <c s="6" r="B30" t="n">
        <v>0</v>
      </c>
      <c s="6" r="C30" t="n">
        <v>0</v>
      </c>
    </row>
    <row r="31" spans="1:3">
      <c s="4" r="A31" t="s">
        <v>597</v>
      </c>
      <c s="6" r="B31" t="n">
        <v>131</v>
      </c>
      <c s="6" r="C31" t="n">
        <v>0</v>
      </c>
    </row>
    <row r="32" spans="1:3">
      <c s="3" r="A32" t="s">
        <v>598</v>
      </c>
    </row>
    <row r="33" spans="1:3">
      <c s="4" r="A33" t="s">
        <v>599</v>
      </c>
      <c s="6" r="B33" t="n">
        <v>-543</v>
      </c>
      <c s="6" r="C33" t="n">
        <v>35</v>
      </c>
    </row>
    <row r="34" spans="1:3">
      <c s="4" r="A34" t="s">
        <v>156</v>
      </c>
      <c s="6" r="C34" t="n">
        <v>-196</v>
      </c>
    </row>
    <row r="35" spans="1:3">
      <c s="4" r="A35" t="s">
        <v>600</v>
      </c>
      <c s="6" r="B35" t="n">
        <v>-47</v>
      </c>
    </row>
    <row r="36" spans="1:3">
      <c s="4" r="A36" t="s">
        <v>601</v>
      </c>
      <c s="6" r="B36" t="n">
        <v>3</v>
      </c>
      <c s="6" r="C36" t="n">
        <v>-19</v>
      </c>
    </row>
    <row r="37" spans="1:3">
      <c s="4" r="A37" t="s">
        <v>602</v>
      </c>
      <c s="6" r="B37" t="n">
        <v>573</v>
      </c>
      <c s="6" r="C37" t="n">
        <v>173</v>
      </c>
    </row>
    <row r="38" spans="1:3">
      <c s="4" r="A38" t="s">
        <v>179</v>
      </c>
      <c s="6" r="B38" t="n">
        <v>-102</v>
      </c>
      <c s="6" r="C38" t="n">
        <v>-73</v>
      </c>
    </row>
    <row r="39" spans="1:3">
      <c s="4" r="A39" t="s">
        <v>603</v>
      </c>
      <c s="6" r="B39" t="n">
        <v>0</v>
      </c>
      <c s="6" r="C39" t="n">
        <v>0</v>
      </c>
    </row>
    <row r="40" spans="1:3">
      <c s="4" r="A40" t="s">
        <v>182</v>
      </c>
      <c s="6" r="B40" t="n">
        <v>-116</v>
      </c>
      <c s="6" r="C40" t="n">
        <v>-80</v>
      </c>
    </row>
    <row r="41" spans="1:3">
      <c s="4" r="A41" t="s">
        <v>604</v>
      </c>
      <c s="6" r="C41" t="n">
        <v>0</v>
      </c>
    </row>
    <row r="42" spans="1:3">
      <c s="4" r="A42" t="s">
        <v>184</v>
      </c>
      <c s="6" r="B42" t="n">
        <v>0</v>
      </c>
      <c s="6" r="C42" t="n">
        <v>2</v>
      </c>
    </row>
    <row r="43" spans="1:3">
      <c s="4" r="A43" t="s">
        <v>185</v>
      </c>
      <c s="6" r="B43" t="n">
        <v>1</v>
      </c>
      <c s="6" r="C43" t="n">
        <v>6</v>
      </c>
    </row>
    <row r="44" spans="1:3">
      <c s="4" r="A44" t="s">
        <v>186</v>
      </c>
      <c s="6" r="B44" t="n">
        <v>1</v>
      </c>
    </row>
    <row r="45" spans="1:3">
      <c s="4" r="A45" t="s">
        <v>605</v>
      </c>
      <c s="6" r="B45" t="n">
        <v>-131</v>
      </c>
      <c s="6" r="C45" t="n">
        <v>0</v>
      </c>
    </row>
    <row r="46" spans="1:3">
      <c s="4" r="A46" t="s">
        <v>569</v>
      </c>
    </row>
    <row r="47" spans="1:3">
      <c s="3" r="A47" t="s">
        <v>591</v>
      </c>
    </row>
    <row r="48" spans="1:3">
      <c s="4" r="A48" t="s">
        <v>592</v>
      </c>
      <c s="6" r="B48" t="n">
        <v>24</v>
      </c>
      <c s="6" r="C48" t="n">
        <v>-612</v>
      </c>
    </row>
    <row r="49" spans="1:3">
      <c s="3" r="A49" t="s">
        <v>593</v>
      </c>
    </row>
    <row r="50" spans="1:3">
      <c s="4" r="A50" t="s">
        <v>594</v>
      </c>
      <c s="6" r="B50" t="n">
        <v>0</v>
      </c>
      <c s="6" r="C50" t="n">
        <v>0</v>
      </c>
    </row>
    <row r="51" spans="1:3">
      <c s="4" r="A51" t="s">
        <v>595</v>
      </c>
      <c s="6" r="C51" t="n">
        <v>0</v>
      </c>
    </row>
    <row r="52" spans="1:3">
      <c s="4" r="A52" t="s">
        <v>596</v>
      </c>
      <c s="6" r="B52" t="n">
        <v>0</v>
      </c>
      <c s="6" r="C52" t="n">
        <v>0</v>
      </c>
    </row>
    <row r="53" spans="1:3">
      <c s="4" r="A53" t="s">
        <v>597</v>
      </c>
      <c s="6" r="B53" t="n">
        <v>70</v>
      </c>
      <c s="6" r="C53" t="n">
        <v>73</v>
      </c>
    </row>
    <row r="54" spans="1:3">
      <c s="3" r="A54" t="s">
        <v>598</v>
      </c>
    </row>
    <row r="55" spans="1:3">
      <c s="4" r="A55" t="s">
        <v>599</v>
      </c>
      <c s="6" r="B55" t="n">
        <v>0</v>
      </c>
      <c s="6" r="C55" t="n">
        <v>0</v>
      </c>
    </row>
    <row r="56" spans="1:3">
      <c s="4" r="A56" t="s">
        <v>156</v>
      </c>
      <c s="6" r="C56" t="n">
        <v>0</v>
      </c>
    </row>
    <row r="57" spans="1:3">
      <c s="4" r="A57" t="s">
        <v>600</v>
      </c>
      <c s="6" r="B57" t="n">
        <v>0</v>
      </c>
    </row>
    <row r="58" spans="1:3">
      <c s="4" r="A58" t="s">
        <v>601</v>
      </c>
      <c s="6" r="B58" t="n">
        <v>0</v>
      </c>
      <c s="6" r="C58" t="n">
        <v>0</v>
      </c>
    </row>
    <row r="59" spans="1:3">
      <c s="4" r="A59" t="s">
        <v>602</v>
      </c>
      <c s="6" r="B59" t="n">
        <v>-94</v>
      </c>
      <c s="6" r="C59" t="n">
        <v>534</v>
      </c>
    </row>
    <row r="60" spans="1:3">
      <c s="4" r="A60" t="s">
        <v>179</v>
      </c>
      <c s="6" r="B60" t="n">
        <v>0</v>
      </c>
      <c s="6" r="C60" t="n">
        <v>0</v>
      </c>
    </row>
    <row r="61" spans="1:3">
      <c s="4" r="A61" t="s">
        <v>603</v>
      </c>
      <c s="6" r="B61" t="n">
        <v>0</v>
      </c>
      <c s="6" r="C61" t="n">
        <v>0</v>
      </c>
    </row>
    <row r="62" spans="1:3">
      <c s="4" r="A62" t="s">
        <v>182</v>
      </c>
      <c s="6" r="B62" t="n">
        <v>-94</v>
      </c>
      <c s="6" r="C62" t="n">
        <v>534</v>
      </c>
    </row>
    <row r="63" spans="1:3">
      <c s="4" r="A63" t="s">
        <v>604</v>
      </c>
      <c s="6" r="C63" t="n">
        <v>0</v>
      </c>
    </row>
    <row r="64" spans="1:3">
      <c s="4" r="A64" t="s">
        <v>184</v>
      </c>
      <c s="6" r="B64" t="n">
        <v>0</v>
      </c>
      <c s="6" r="C64" t="n">
        <v>-5</v>
      </c>
    </row>
    <row r="65" spans="1:3">
      <c s="4" r="A65" t="s">
        <v>185</v>
      </c>
      <c s="6" r="B65" t="n">
        <v>0</v>
      </c>
      <c s="6" r="C65" t="n">
        <v>5</v>
      </c>
    </row>
    <row r="66" spans="1:3">
      <c s="4" r="A66" t="s">
        <v>186</v>
      </c>
      <c s="6" r="B66" t="n">
        <v>0</v>
      </c>
    </row>
    <row r="67" spans="1:3">
      <c s="4" r="A67" t="s">
        <v>605</v>
      </c>
      <c s="6" r="B67" t="n">
        <v>-70</v>
      </c>
      <c s="6" r="C67" t="n">
        <v>-73</v>
      </c>
    </row>
    <row r="68" spans="1:3">
      <c s="4" r="A68" t="s">
        <v>570</v>
      </c>
    </row>
    <row r="69" spans="1:3">
      <c s="3" r="A69" t="s">
        <v>591</v>
      </c>
    </row>
    <row r="70" spans="1:3">
      <c s="4" r="A70" t="s">
        <v>592</v>
      </c>
      <c s="6" r="B70" t="n">
        <v>609</v>
      </c>
      <c s="6" r="C70" t="n">
        <v>1008</v>
      </c>
    </row>
    <row r="71" spans="1:3">
      <c s="3" r="A71" t="s">
        <v>593</v>
      </c>
    </row>
    <row r="72" spans="1:3">
      <c s="4" r="A72" t="s">
        <v>594</v>
      </c>
      <c s="6" r="B72" t="n">
        <v>-3</v>
      </c>
      <c s="6" r="C72" t="n">
        <v>34</v>
      </c>
    </row>
    <row r="73" spans="1:3">
      <c s="4" r="A73" t="s">
        <v>595</v>
      </c>
      <c s="6" r="C73" t="n">
        <v>-60</v>
      </c>
    </row>
    <row r="74" spans="1:3">
      <c s="4" r="A74" t="s">
        <v>596</v>
      </c>
      <c s="6" r="B74" t="n">
        <v>-56</v>
      </c>
      <c s="6" r="C74" t="n">
        <v>-60</v>
      </c>
    </row>
    <row r="75" spans="1:3">
      <c s="4" r="A75" t="s">
        <v>597</v>
      </c>
      <c s="6" r="B75" t="n">
        <v>-686</v>
      </c>
      <c s="6" r="C75" t="n">
        <v>-793</v>
      </c>
    </row>
    <row r="76" spans="1:3">
      <c s="3" r="A76" t="s">
        <v>598</v>
      </c>
    </row>
    <row r="77" spans="1:3">
      <c s="4" r="A77" t="s">
        <v>599</v>
      </c>
      <c s="6" r="B77" t="n">
        <v>0</v>
      </c>
      <c s="6" r="C77" t="n">
        <v>0</v>
      </c>
    </row>
    <row r="78" spans="1:3">
      <c s="4" r="A78" t="s">
        <v>156</v>
      </c>
      <c s="6" r="C78" t="n">
        <v>0</v>
      </c>
    </row>
    <row r="79" spans="1:3">
      <c s="4" r="A79" t="s">
        <v>600</v>
      </c>
      <c s="6" r="B79" t="n">
        <v>0</v>
      </c>
    </row>
    <row r="80" spans="1:3">
      <c s="4" r="A80" t="s">
        <v>601</v>
      </c>
      <c s="6" r="B80" t="n">
        <v>-8</v>
      </c>
      <c s="6" r="C80" t="n">
        <v>-15</v>
      </c>
    </row>
    <row r="81" spans="1:3">
      <c s="4" r="A81" t="s">
        <v>602</v>
      </c>
      <c s="6" r="B81" t="n">
        <v>-53</v>
      </c>
      <c s="6" r="C81" t="n">
        <v>-73</v>
      </c>
    </row>
    <row r="82" spans="1:3">
      <c s="4" r="A82" t="s">
        <v>179</v>
      </c>
      <c s="6" r="B82" t="n">
        <v>0</v>
      </c>
      <c s="6" r="C82" t="n">
        <v>0</v>
      </c>
    </row>
    <row r="83" spans="1:3">
      <c s="4" r="A83" t="s">
        <v>603</v>
      </c>
      <c s="6" r="B83" t="n">
        <v>-21</v>
      </c>
      <c s="6" r="C83" t="n">
        <v>-13</v>
      </c>
    </row>
    <row r="84" spans="1:3">
      <c s="4" r="A84" t="s">
        <v>182</v>
      </c>
      <c s="6" r="B84" t="n">
        <v>-82</v>
      </c>
      <c s="6" r="C84" t="n">
        <v>-101</v>
      </c>
    </row>
    <row r="85" spans="1:3">
      <c s="4" r="A85" t="s">
        <v>604</v>
      </c>
      <c s="6" r="C85" t="n">
        <v>-11</v>
      </c>
    </row>
    <row r="86" spans="1:3">
      <c s="4" r="A86" t="s">
        <v>184</v>
      </c>
      <c s="6" r="B86" t="n">
        <v>-159</v>
      </c>
      <c s="6" r="C86" t="n">
        <v>103</v>
      </c>
    </row>
    <row r="87" spans="1:3">
      <c s="4" r="A87" t="s">
        <v>185</v>
      </c>
      <c s="6" r="B87" t="n">
        <v>626</v>
      </c>
      <c s="6" r="C87" t="n">
        <v>641</v>
      </c>
    </row>
    <row r="88" spans="1:3">
      <c s="4" r="A88" t="s">
        <v>186</v>
      </c>
      <c s="6" r="B88" t="n">
        <v>467</v>
      </c>
    </row>
    <row r="89" spans="1:3">
      <c s="4" r="A89" t="s">
        <v>605</v>
      </c>
      <c s="6" r="B89" t="n">
        <v>627</v>
      </c>
      <c s="6" r="C89" t="n">
        <v>707</v>
      </c>
    </row>
    <row r="90" spans="1:3">
      <c s="4" r="A90" t="s">
        <v>571</v>
      </c>
    </row>
    <row r="91" spans="1:3">
      <c s="3" r="A91" t="s">
        <v>591</v>
      </c>
    </row>
    <row r="92" spans="1:3">
      <c s="4" r="A92" t="s">
        <v>592</v>
      </c>
      <c s="6" r="B92" t="n">
        <v>-21</v>
      </c>
      <c s="6" r="C92" t="n">
        <v>-13</v>
      </c>
    </row>
    <row r="93" spans="1:3">
      <c s="3" r="A93" t="s">
        <v>593</v>
      </c>
    </row>
    <row r="94" spans="1:3">
      <c s="4" r="A94" t="s">
        <v>594</v>
      </c>
      <c s="6" r="B94" t="n">
        <v>0</v>
      </c>
      <c s="6" r="C94" t="n">
        <v>0</v>
      </c>
    </row>
    <row r="95" spans="1:3">
      <c s="4" r="A95" t="s">
        <v>595</v>
      </c>
      <c s="6" r="C95" t="n">
        <v>0</v>
      </c>
    </row>
    <row r="96" spans="1:3">
      <c s="4" r="A96" t="s">
        <v>596</v>
      </c>
      <c s="6" r="B96" t="n">
        <v>0</v>
      </c>
      <c s="6" r="C96" t="n">
        <v>0</v>
      </c>
    </row>
    <row r="97" spans="1:3">
      <c s="4" r="A97" t="s">
        <v>597</v>
      </c>
      <c s="6" r="B97" t="n">
        <v>426</v>
      </c>
      <c s="6" r="C97" t="n">
        <v>634</v>
      </c>
    </row>
    <row r="98" spans="1:3">
      <c s="3" r="A98" t="s">
        <v>598</v>
      </c>
    </row>
    <row r="99" spans="1:3">
      <c s="4" r="A99" t="s">
        <v>599</v>
      </c>
      <c s="6" r="B99" t="n">
        <v>0</v>
      </c>
      <c s="6" r="C99" t="n">
        <v>0</v>
      </c>
    </row>
    <row r="100" spans="1:3">
      <c s="4" r="A100" t="s">
        <v>156</v>
      </c>
      <c s="6" r="C100" t="n">
        <v>0</v>
      </c>
    </row>
    <row r="101" spans="1:3">
      <c s="4" r="A101" t="s">
        <v>600</v>
      </c>
      <c s="6" r="B101" t="n">
        <v>0</v>
      </c>
    </row>
    <row r="102" spans="1:3">
      <c s="4" r="A102" t="s">
        <v>601</v>
      </c>
      <c s="6" r="B102" t="n">
        <v>0</v>
      </c>
      <c s="6" r="C102" t="n">
        <v>0</v>
      </c>
    </row>
    <row r="103" spans="1:3">
      <c s="4" r="A103" t="s">
        <v>602</v>
      </c>
      <c s="6" r="B103" t="n">
        <v>-426</v>
      </c>
      <c s="6" r="C103" t="n">
        <v>-634</v>
      </c>
    </row>
    <row r="104" spans="1:3">
      <c s="4" r="A104" t="s">
        <v>179</v>
      </c>
      <c s="6" r="B104" t="n">
        <v>0</v>
      </c>
      <c s="6" r="C104" t="n">
        <v>0</v>
      </c>
    </row>
    <row r="105" spans="1:3">
      <c s="4" r="A105" t="s">
        <v>603</v>
      </c>
      <c s="6" r="B105" t="n">
        <v>21</v>
      </c>
      <c s="6" r="C105" t="n">
        <v>13</v>
      </c>
    </row>
    <row r="106" spans="1:3">
      <c s="4" r="A106" t="s">
        <v>182</v>
      </c>
      <c s="6" r="B106" t="n">
        <v>-405</v>
      </c>
      <c s="6" r="C106" t="n">
        <v>-621</v>
      </c>
    </row>
    <row r="107" spans="1:3">
      <c s="4" r="A107" t="s">
        <v>604</v>
      </c>
      <c s="6" r="C107" t="n">
        <v>0</v>
      </c>
    </row>
    <row r="108" spans="1:3">
      <c s="4" r="A108" t="s">
        <v>184</v>
      </c>
      <c s="6" r="B108" t="n">
        <v>0</v>
      </c>
      <c s="6" r="C108" t="n">
        <v>0</v>
      </c>
    </row>
    <row r="109" spans="1:3">
      <c s="4" r="A109" t="s">
        <v>185</v>
      </c>
      <c s="6" r="B109" t="n">
        <v>0</v>
      </c>
      <c s="6" r="C109" t="n">
        <v>0</v>
      </c>
    </row>
    <row r="110" spans="1:3">
      <c s="4" r="A110" t="s">
        <v>186</v>
      </c>
      <c s="6" r="B110" t="n">
        <v>0</v>
      </c>
    </row>
    <row r="111" spans="1:3">
      <c s="4" r="A111" t="s">
        <v>605</v>
      </c>
      <c s="7" r="B111" t="n">
        <v>-426</v>
      </c>
      <c s="7" r="C111" t="n">
        <v>-6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606</v>
      </c>
      <c s="2" r="B1" t="s">
        <v>1</v>
      </c>
    </row>
    <row r="2" spans="1:3">
      <c s="2" r="B2" t="s">
        <v>2</v>
      </c>
      <c s="2" r="C2" t="s">
        <v>83</v>
      </c>
    </row>
    <row r="3" spans="1:3">
      <c s="3" r="A3" t="s">
        <v>607</v>
      </c>
    </row>
    <row r="4" spans="1:3">
      <c s="4" r="A4" t="s">
        <v>608</v>
      </c>
      <c s="7" r="B4" t="n">
        <v>369000000</v>
      </c>
      <c s="7" r="C4" t="n">
        <v>315000000</v>
      </c>
    </row>
    <row r="5" spans="1:3">
      <c s="4" r="A5" t="s">
        <v>435</v>
      </c>
    </row>
    <row r="6" spans="1:3">
      <c s="3" r="A6" t="s">
        <v>607</v>
      </c>
    </row>
    <row r="7" spans="1:3">
      <c s="4" r="A7" t="s">
        <v>609</v>
      </c>
      <c s="6" r="B7" t="n">
        <v>130109</v>
      </c>
      <c s="6" r="C7" t="n">
        <v>2892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610</v>
      </c>
      <c s="2" r="B1" t="s">
        <v>1</v>
      </c>
    </row>
    <row r="2" spans="1:3">
      <c s="2" r="B2" t="s">
        <v>2</v>
      </c>
      <c s="2" r="C2" t="s">
        <v>83</v>
      </c>
    </row>
    <row r="3" spans="1:3">
      <c s="3" r="A3" t="s">
        <v>607</v>
      </c>
    </row>
    <row r="4" spans="1:3">
      <c s="4" r="A4" t="s">
        <v>611</v>
      </c>
      <c s="7" r="B4" t="n">
        <v>-8</v>
      </c>
      <c s="7" r="C4" t="n">
        <v>-8</v>
      </c>
    </row>
    <row r="5" spans="1:3">
      <c s="4" r="A5" t="s">
        <v>584</v>
      </c>
      <c s="7" r="B5" t="n">
        <v>369</v>
      </c>
      <c s="7" r="C5" t="n">
        <v>315</v>
      </c>
    </row>
    <row r="6" spans="1:3">
      <c s="3" r="A6" t="s">
        <v>612</v>
      </c>
    </row>
    <row r="7" spans="1:3">
      <c s="4" r="A7" t="s">
        <v>113</v>
      </c>
      <c s="7" r="B7" t="n">
        <v>369000000</v>
      </c>
      <c s="7" r="C7" t="n">
        <v>315000000</v>
      </c>
    </row>
    <row r="8" spans="1:3">
      <c s="4" r="A8" t="s">
        <v>114</v>
      </c>
      <c s="6" r="B8" t="n">
        <v>119000000</v>
      </c>
      <c s="6" r="C8" t="n">
        <v>112000000</v>
      </c>
    </row>
    <row r="9" spans="1:3">
      <c s="4" r="A9" t="s">
        <v>115</v>
      </c>
      <c s="9" r="B9" t="n">
        <v>3.1</v>
      </c>
      <c s="9" r="C9" t="n">
        <v>2.81</v>
      </c>
    </row>
    <row r="10" spans="1:3">
      <c s="3" r="A10" t="s">
        <v>613</v>
      </c>
    </row>
    <row r="11" spans="1:3">
      <c s="4" r="A11" t="s">
        <v>113</v>
      </c>
      <c s="6" r="B11" t="n">
        <v>119000000</v>
      </c>
      <c s="6" r="C11" t="n">
        <v>112000000</v>
      </c>
    </row>
    <row r="12" spans="1:3">
      <c s="4" r="A12" t="s">
        <v>114</v>
      </c>
      <c s="6" r="B12" t="n">
        <v>1000000</v>
      </c>
      <c s="6" r="C12" t="n">
        <v>0</v>
      </c>
    </row>
    <row r="13" spans="1:3">
      <c s="4" r="A13" t="s">
        <v>117</v>
      </c>
      <c s="7" r="B13" t="n">
        <v>120000000</v>
      </c>
      <c s="7" r="C13" t="n">
        <v>112000000</v>
      </c>
    </row>
    <row r="14" spans="1:3">
      <c s="4" r="A14" t="s">
        <v>118</v>
      </c>
      <c s="6" r="B14" t="n">
        <v>0</v>
      </c>
      <c s="6" r="C14"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14</v>
      </c>
      <c s="2" r="B1" t="s">
        <v>365</v>
      </c>
    </row>
    <row r="2" spans="1:2">
      <c s="3" r="A2" t="s">
        <v>615</v>
      </c>
    </row>
    <row r="3" spans="1:2">
      <c s="4" r="A3" t="s">
        <v>291</v>
      </c>
      <c s="7" r="B3" t="n">
        <v>6000</v>
      </c>
    </row>
    <row r="4" spans="1:2">
      <c s="4" r="A4" t="s">
        <v>396</v>
      </c>
      <c s="6" r="B4" t="n">
        <v>4100</v>
      </c>
    </row>
    <row r="5" spans="1:2">
      <c s="4" r="A5" t="s">
        <v>292</v>
      </c>
      <c s="10" r="B5" t="n">
        <v>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r="1" spans="1:4">
      <c s="1" r="A1" t="s">
        <v>616</v>
      </c>
      <c s="2" r="B1" t="s">
        <v>1</v>
      </c>
      <c s="2" r="D1" t="s">
        <v>191</v>
      </c>
    </row>
    <row r="2" spans="1:4">
      <c s="2" r="B2" t="s">
        <v>2</v>
      </c>
      <c s="2" r="C2" t="s">
        <v>83</v>
      </c>
      <c s="2" r="D2" t="s">
        <v>23</v>
      </c>
    </row>
    <row r="3" spans="1:4">
      <c s="3" r="A3" t="s">
        <v>617</v>
      </c>
    </row>
    <row r="4" spans="1:4">
      <c s="4" r="A4" t="s">
        <v>93</v>
      </c>
      <c s="7" r="B4" t="n">
        <v>1154</v>
      </c>
      <c s="7" r="C4" t="n">
        <v>850</v>
      </c>
    </row>
    <row r="5" spans="1:4">
      <c s="4" r="A5" t="s">
        <v>103</v>
      </c>
      <c s="6" r="B5" t="n">
        <v>584</v>
      </c>
      <c s="6" r="C5" t="n">
        <v>462</v>
      </c>
    </row>
    <row r="6" spans="1:4">
      <c s="4" r="A6" t="s">
        <v>102</v>
      </c>
      <c s="6" r="B6" t="n">
        <v>570</v>
      </c>
      <c s="6" r="C6" t="n">
        <v>388</v>
      </c>
    </row>
    <row r="7" spans="1:4">
      <c s="4" r="A7" t="s">
        <v>109</v>
      </c>
      <c s="6" r="B7" t="n">
        <v>377</v>
      </c>
      <c s="6" r="C7" t="n">
        <v>323</v>
      </c>
      <c s="7" r="D7" t="n">
        <v>1295</v>
      </c>
    </row>
    <row r="8" spans="1:4">
      <c s="4" r="A8" t="s">
        <v>618</v>
      </c>
    </row>
    <row r="9" spans="1:4">
      <c s="3" r="A9" t="s">
        <v>617</v>
      </c>
    </row>
    <row r="10" spans="1:4">
      <c s="4" r="A10" t="s">
        <v>93</v>
      </c>
      <c s="6" r="B10" t="n">
        <v>574</v>
      </c>
      <c s="6" r="C10" t="n">
        <v>549</v>
      </c>
    </row>
    <row r="11" spans="1:4">
      <c s="4" r="A11" t="s">
        <v>103</v>
      </c>
      <c s="6" r="B11" t="n">
        <v>361</v>
      </c>
      <c s="6" r="C11" t="n">
        <v>323</v>
      </c>
    </row>
    <row r="12" spans="1:4">
      <c s="4" r="A12" t="s">
        <v>102</v>
      </c>
      <c s="6" r="B12" t="n">
        <v>213</v>
      </c>
      <c s="6" r="C12" t="n">
        <v>226</v>
      </c>
    </row>
    <row r="13" spans="1:4">
      <c s="4" r="A13" t="s">
        <v>619</v>
      </c>
    </row>
    <row r="14" spans="1:4">
      <c s="3" r="A14" t="s">
        <v>617</v>
      </c>
    </row>
    <row r="15" spans="1:4">
      <c s="4" r="A15" t="s">
        <v>93</v>
      </c>
      <c s="6" r="B15" t="n">
        <v>580</v>
      </c>
      <c s="6" r="C15" t="n">
        <v>301</v>
      </c>
    </row>
    <row r="16" spans="1:4">
      <c s="4" r="A16" t="s">
        <v>103</v>
      </c>
      <c s="6" r="B16" t="n">
        <v>223</v>
      </c>
      <c s="6" r="C16" t="n">
        <v>139</v>
      </c>
    </row>
    <row r="17" spans="1:4">
      <c s="4" r="A17" t="s">
        <v>102</v>
      </c>
      <c s="7" r="B17" t="n">
        <v>357</v>
      </c>
      <c s="7" r="C17" t="n">
        <v>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9</v>
      </c>
      <c s="2" r="B1" t="s">
        <v>1</v>
      </c>
    </row>
    <row r="2" spans="1:3">
      <c s="2" r="B2" t="s">
        <v>2</v>
      </c>
      <c s="2" r="C2" t="s">
        <v>83</v>
      </c>
    </row>
    <row r="3" spans="1:3">
      <c s="3" r="A3" t="s">
        <v>160</v>
      </c>
    </row>
    <row r="4" spans="1:3">
      <c s="4" r="A4" t="s">
        <v>109</v>
      </c>
      <c s="7" r="B4" t="n">
        <v>377</v>
      </c>
      <c s="7" r="C4" t="n">
        <v>323</v>
      </c>
    </row>
    <row r="5" spans="1:3">
      <c s="3" r="A5" t="s">
        <v>161</v>
      </c>
    </row>
    <row r="6" spans="1:3">
      <c s="4" r="A6" t="s">
        <v>101</v>
      </c>
      <c s="6" r="B6" t="n">
        <v>143</v>
      </c>
      <c s="6" r="C6" t="n">
        <v>89</v>
      </c>
    </row>
    <row r="7" spans="1:3">
      <c s="4" r="A7" t="s">
        <v>138</v>
      </c>
      <c s="6" r="B7" t="n">
        <v>29</v>
      </c>
      <c s="6" r="C7" t="n">
        <v>24</v>
      </c>
    </row>
    <row r="8" spans="1:3">
      <c s="4" r="A8" t="s">
        <v>162</v>
      </c>
      <c s="6" r="B8" t="n">
        <v>30</v>
      </c>
      <c s="6" r="C8" t="n">
        <v>-24</v>
      </c>
    </row>
    <row r="9" spans="1:3">
      <c s="4" r="A9" t="s">
        <v>163</v>
      </c>
      <c s="6" r="B9" t="n">
        <v>0</v>
      </c>
      <c s="6" r="C9" t="n">
        <v>-12</v>
      </c>
    </row>
    <row r="10" spans="1:3">
      <c s="4" r="A10" t="s">
        <v>164</v>
      </c>
      <c s="6" r="B10" t="n">
        <v>3</v>
      </c>
      <c s="6" r="C10" t="n">
        <v>-15</v>
      </c>
    </row>
    <row r="11" spans="1:3">
      <c s="3" r="A11" t="s">
        <v>165</v>
      </c>
    </row>
    <row r="12" spans="1:3">
      <c s="4" r="A12" t="s">
        <v>166</v>
      </c>
      <c s="6" r="B12" t="n">
        <v>-229</v>
      </c>
      <c s="6" r="C12" t="n">
        <v>-122</v>
      </c>
    </row>
    <row r="13" spans="1:3">
      <c s="4" r="A13" t="s">
        <v>30</v>
      </c>
      <c s="6" r="B13" t="n">
        <v>-13</v>
      </c>
      <c s="6" r="C13" t="n">
        <v>-26</v>
      </c>
    </row>
    <row r="14" spans="1:3">
      <c s="4" r="A14" t="s">
        <v>167</v>
      </c>
      <c s="6" r="B14" t="n">
        <v>-19</v>
      </c>
      <c s="6" r="C14" t="n">
        <v>-45</v>
      </c>
    </row>
    <row r="15" spans="1:3">
      <c s="4" r="A15" t="s">
        <v>44</v>
      </c>
      <c s="6" r="B15" t="n">
        <v>338</v>
      </c>
      <c s="6" r="C15" t="n">
        <v>312</v>
      </c>
    </row>
    <row r="16" spans="1:3">
      <c s="4" r="A16" t="s">
        <v>168</v>
      </c>
      <c s="6" r="B16" t="n">
        <v>-62</v>
      </c>
      <c s="6" r="C16" t="n">
        <v>-39</v>
      </c>
    </row>
    <row r="17" spans="1:3">
      <c s="4" r="A17" t="s">
        <v>169</v>
      </c>
      <c s="6" r="B17" t="n">
        <v>220</v>
      </c>
      <c s="6" r="C17" t="n">
        <v>142</v>
      </c>
    </row>
    <row r="18" spans="1:3">
      <c s="4" r="A18" t="s">
        <v>170</v>
      </c>
      <c s="6" r="B18" t="n">
        <v>597</v>
      </c>
      <c s="6" r="C18" t="n">
        <v>465</v>
      </c>
    </row>
    <row r="19" spans="1:3">
      <c s="3" r="A19" t="s">
        <v>171</v>
      </c>
    </row>
    <row r="20" spans="1:3">
      <c s="4" r="A20" t="s">
        <v>172</v>
      </c>
      <c s="6" r="B20" t="n">
        <v>-31</v>
      </c>
      <c s="6" r="C20" t="n">
        <v>-39</v>
      </c>
    </row>
    <row r="21" spans="1:3">
      <c s="4" r="A21" t="s">
        <v>173</v>
      </c>
      <c s="6" r="B21" t="n">
        <v>-25</v>
      </c>
      <c s="6" r="C21" t="n">
        <v>-21</v>
      </c>
    </row>
    <row r="22" spans="1:3">
      <c s="4" r="A22" t="s">
        <v>174</v>
      </c>
      <c s="6" r="B22" t="n">
        <v>0</v>
      </c>
      <c s="6" r="C22" t="n">
        <v>-60</v>
      </c>
    </row>
    <row r="23" spans="1:3">
      <c s="4" r="A23" t="s">
        <v>175</v>
      </c>
      <c s="6" r="B23" t="n">
        <v>-3</v>
      </c>
      <c s="6" r="C23" t="n">
        <v>34</v>
      </c>
    </row>
    <row r="24" spans="1:3">
      <c s="4" r="A24" t="s">
        <v>176</v>
      </c>
      <c s="6" r="B24" t="n">
        <v>-59</v>
      </c>
      <c s="6" r="C24" t="n">
        <v>-86</v>
      </c>
    </row>
    <row r="25" spans="1:3">
      <c s="3" r="A25" t="s">
        <v>177</v>
      </c>
    </row>
    <row r="26" spans="1:3">
      <c s="4" r="A26" t="s">
        <v>178</v>
      </c>
      <c s="6" r="B26" t="n">
        <v>-543</v>
      </c>
      <c s="6" r="C26" t="n">
        <v>35</v>
      </c>
    </row>
    <row r="27" spans="1:3">
      <c s="4" r="A27" t="s">
        <v>179</v>
      </c>
      <c s="6" r="B27" t="n">
        <v>-102</v>
      </c>
      <c s="6" r="C27" t="n">
        <v>-73</v>
      </c>
    </row>
    <row r="28" spans="1:3">
      <c s="4" r="A28" t="s">
        <v>156</v>
      </c>
      <c s="6" r="B28" t="n">
        <v>-47</v>
      </c>
      <c s="6" r="C28" t="n">
        <v>-36</v>
      </c>
    </row>
    <row r="29" spans="1:3">
      <c s="4" r="A29" t="s">
        <v>180</v>
      </c>
      <c s="6" r="B29" t="n">
        <v>0</v>
      </c>
      <c s="6" r="C29" t="n">
        <v>-196</v>
      </c>
    </row>
    <row r="30" spans="1:3">
      <c s="4" r="A30" t="s">
        <v>142</v>
      </c>
      <c s="6" r="B30" t="n">
        <v>-9</v>
      </c>
      <c s="6" r="C30" t="n">
        <v>-15</v>
      </c>
    </row>
    <row r="31" spans="1:3">
      <c s="4" r="A31" t="s">
        <v>181</v>
      </c>
      <c s="6" r="B31" t="n">
        <v>4</v>
      </c>
      <c s="6" r="C31" t="n">
        <v>17</v>
      </c>
    </row>
    <row r="32" spans="1:3">
      <c s="4" r="A32" t="s">
        <v>182</v>
      </c>
      <c s="6" r="B32" t="n">
        <v>-697</v>
      </c>
      <c s="6" r="C32" t="n">
        <v>-268</v>
      </c>
    </row>
    <row r="33" spans="1:3">
      <c s="4" r="A33" t="s">
        <v>183</v>
      </c>
      <c s="6" r="B33" t="n">
        <v>0</v>
      </c>
      <c s="6" r="C33" t="n">
        <v>-11</v>
      </c>
    </row>
    <row r="34" spans="1:3">
      <c s="4" r="A34" t="s">
        <v>184</v>
      </c>
      <c s="6" r="B34" t="n">
        <v>-159</v>
      </c>
      <c s="6" r="C34" t="n">
        <v>100</v>
      </c>
    </row>
    <row r="35" spans="1:3">
      <c s="4" r="A35" t="s">
        <v>185</v>
      </c>
      <c s="6" r="B35" t="n">
        <v>627</v>
      </c>
      <c s="6" r="C35" t="n">
        <v>652</v>
      </c>
    </row>
    <row r="36" spans="1:3">
      <c s="4" r="A36" t="s">
        <v>186</v>
      </c>
      <c s="6" r="B36" t="n">
        <v>468</v>
      </c>
    </row>
    <row r="37" spans="1:3">
      <c s="3" r="A37" t="s">
        <v>187</v>
      </c>
    </row>
    <row r="38" spans="1:3">
      <c s="4" r="A38" t="s">
        <v>188</v>
      </c>
      <c s="6" r="B38" t="n">
        <v>56</v>
      </c>
      <c s="6" r="C38" t="n">
        <v>51</v>
      </c>
    </row>
    <row r="39" spans="1:3">
      <c s="4" r="A39" t="s">
        <v>189</v>
      </c>
      <c s="7" r="B39" t="n">
        <v>7</v>
      </c>
      <c s="7" r="C39"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90</v>
      </c>
      <c s="2" r="B1" t="s">
        <v>1</v>
      </c>
      <c s="2" r="D1" t="s">
        <v>191</v>
      </c>
    </row>
    <row r="2" spans="1:4">
      <c s="2" r="B2" t="s">
        <v>2</v>
      </c>
      <c s="2" r="C2" t="s">
        <v>83</v>
      </c>
      <c s="2" r="D2" t="s">
        <v>23</v>
      </c>
    </row>
    <row r="3" spans="1:4">
      <c s="3" r="A3" t="s">
        <v>192</v>
      </c>
    </row>
    <row r="4" spans="1:4">
      <c s="4" r="A4" t="s">
        <v>109</v>
      </c>
      <c s="7" r="B4" t="n">
        <v>377</v>
      </c>
      <c s="7" r="C4" t="n">
        <v>323</v>
      </c>
      <c s="7" r="D4" t="n">
        <v>1295</v>
      </c>
    </row>
    <row r="5" spans="1:4">
      <c s="3" r="A5" t="s">
        <v>193</v>
      </c>
    </row>
    <row r="6" spans="1:4">
      <c s="4" r="A6" t="s">
        <v>194</v>
      </c>
      <c s="6" r="B6" t="n">
        <v>-74</v>
      </c>
      <c s="6" r="C6" t="n">
        <v>-37</v>
      </c>
    </row>
    <row r="7" spans="1:4">
      <c s="4" r="A7" t="s">
        <v>195</v>
      </c>
      <c s="6" r="B7" t="n">
        <v>54</v>
      </c>
      <c s="6" r="C7" t="n">
        <v>-70</v>
      </c>
    </row>
    <row r="8" spans="1:4">
      <c s="4" r="A8" t="s">
        <v>196</v>
      </c>
      <c s="6" r="B8" t="n">
        <v>357</v>
      </c>
      <c s="6" r="C8" t="n">
        <v>216</v>
      </c>
    </row>
    <row r="9" spans="1:4">
      <c s="4" r="A9" t="s">
        <v>197</v>
      </c>
      <c s="6" r="B9" t="n">
        <v>-8</v>
      </c>
      <c s="6" r="C9" t="n">
        <v>-8</v>
      </c>
    </row>
    <row r="10" spans="1:4">
      <c s="4" r="A10" t="s">
        <v>198</v>
      </c>
      <c s="7" r="B10" t="n">
        <v>349</v>
      </c>
      <c s="7" r="C10" t="n">
        <v>2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9</v>
      </c>
      <c s="2" r="B1" t="s">
        <v>1</v>
      </c>
    </row>
    <row r="2" spans="1:3">
      <c s="2" r="B2" t="s">
        <v>2</v>
      </c>
      <c s="2" r="C2" t="s">
        <v>83</v>
      </c>
    </row>
    <row r="3" spans="1:3">
      <c s="4" r="A3" t="s">
        <v>200</v>
      </c>
      <c s="7" r="B3" t="n">
        <v>-2</v>
      </c>
      <c s="7" r="C3" t="n">
        <v>4</v>
      </c>
    </row>
    <row r="4" spans="1:3">
      <c s="4" r="A4" t="s">
        <v>108</v>
      </c>
      <c s="7" r="B4" t="n">
        <v>-163</v>
      </c>
      <c s="6" r="C4" t="n">
        <v>-118</v>
      </c>
    </row>
    <row r="5" spans="1:3">
      <c s="4" r="A5" t="s">
        <v>201</v>
      </c>
    </row>
    <row r="6" spans="1:3">
      <c s="4" r="A6" t="s">
        <v>108</v>
      </c>
      <c s="7" r="C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Con</vt:lpstr>
      <vt:lpstr>Consolidated Statements of Inco</vt:lpstr>
      <vt:lpstr>Consolidated Statements of Chan</vt:lpstr>
      <vt:lpstr>Consolidated Statements of Cash</vt:lpstr>
      <vt:lpstr>Consolidated Statements of Comp</vt:lpstr>
      <vt:lpstr>Consolidated Statements of Com8</vt:lpstr>
      <vt:lpstr>Description of Business</vt:lpstr>
      <vt:lpstr>Summary of Significant Accounti</vt:lpstr>
      <vt:lpstr>Goodwill and Other Intangible A</vt:lpstr>
      <vt:lpstr>Deferred Revenue Deferred Reven</vt:lpstr>
      <vt:lpstr>Debt</vt:lpstr>
      <vt:lpstr>Equity</vt:lpstr>
      <vt:lpstr>Income Taxes</vt:lpstr>
      <vt:lpstr>Clearing Organizations</vt:lpstr>
      <vt:lpstr>Fair Value Measurements</vt:lpstr>
      <vt:lpstr>Condensed Consolidating Financi</vt:lpstr>
      <vt:lpstr>Earnings Per Common Share</vt:lpstr>
      <vt:lpstr>Subsequent Events</vt:lpstr>
      <vt:lpstr>Summary of Significant Accoun21</vt:lpstr>
      <vt:lpstr>Goodwill and Other Intangible22</vt:lpstr>
      <vt:lpstr>Deferred Revenue Deferred Rev23</vt:lpstr>
      <vt:lpstr>Debt (Tables)</vt:lpstr>
      <vt:lpstr>Equity (Tables)</vt:lpstr>
      <vt:lpstr>Clearing Organizations (Tables)</vt:lpstr>
      <vt:lpstr>Fair Value Measurements (Tables</vt:lpstr>
      <vt:lpstr>Condensed Consolidating Finan28</vt:lpstr>
      <vt:lpstr>Earnings Per Common Share (Tabl</vt:lpstr>
      <vt:lpstr>Acquisitions (Narrative) (Detai</vt:lpstr>
      <vt:lpstr>Acquisitions (Purchase Price Al</vt:lpstr>
      <vt:lpstr>Acquisitions (Identifiable Inta</vt:lpstr>
      <vt:lpstr>Acquisitions (Proforma Informat</vt:lpstr>
      <vt:lpstr>Short-Term and Long-Term Restri</vt:lpstr>
      <vt:lpstr>Goodwill and Other Intangible35</vt:lpstr>
      <vt:lpstr>Goodwill and Other Intangible36</vt:lpstr>
      <vt:lpstr>Deferred Revenue Deferred Rev37</vt:lpstr>
      <vt:lpstr>Debt (Narrative) (Details)</vt:lpstr>
      <vt:lpstr>Debt (Total Debt Schedule) (Det</vt:lpstr>
      <vt:lpstr>Equity- (Narrative) (Details)</vt:lpstr>
      <vt:lpstr>Equity (Stock Option Activity) </vt:lpstr>
      <vt:lpstr>Equity (Details of Stock Option</vt:lpstr>
      <vt:lpstr>Equity (Valuation Assumptions) </vt:lpstr>
      <vt:lpstr>Equity (Nonvested Restricted St</vt:lpstr>
      <vt:lpstr>Income Taxes (Narrative) (Detai</vt:lpstr>
      <vt:lpstr>Clearing Organizations (Narrati</vt:lpstr>
      <vt:lpstr>Clearing Organizations (ICE Cle</vt:lpstr>
      <vt:lpstr>Clearing Organizations (Assets </vt:lpstr>
      <vt:lpstr>Fair Value Measurements (Detail</vt:lpstr>
      <vt:lpstr>Condensed Consolidating Finan50</vt:lpstr>
      <vt:lpstr>Condensed Consolidating Finan51</vt:lpstr>
      <vt:lpstr>Condensed Consolidating Finan52</vt:lpstr>
      <vt:lpstr>Condensed Consolidating Finan53</vt:lpstr>
      <vt:lpstr>Earnings Per Common Share (Narr</vt:lpstr>
      <vt:lpstr>Earnings Per Common Share (Reco</vt:lpstr>
      <vt:lpstr>Subsequent Events (Details)</vt:lpstr>
      <vt:lpstr>Segment Reporting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8:22:27Z</dcterms:created>
  <dcterms:modified xmlns:dcterms="http://purl.org/dc/terms/" xmlns:xsi="http://www.w3.org/2001/XMLSchema-instance" xsi:type="dcterms:W3CDTF">2016-05-04T08:22:27Z</dcterms:modified>
  <dc:title xmlns:dc="http://purl.org/dc/elements/1.1/">Untitled</dc:title>
  <dc:description xmlns:dc="http://purl.org/dc/elements/1.1/"/>
  <dc:subject xmlns:dc="http://purl.org/dc/elements/1.1/"/>
  <cp:keywords/>
  <cp:category/>
</cp:coreProperties>
</file>